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Share" sheetId="7" r:id="rId7"/>
    <s:sheet name="Consolidated Statement of Shar8" sheetId="8" r:id="rId8"/>
    <s:sheet name="Significant Accounting Policies" sheetId="9" r:id="rId9"/>
    <s:sheet name="Merger" sheetId="10" r:id="rId10"/>
    <s:sheet name="Acquisitions and Dispositions" sheetId="11" r:id="rId11"/>
    <s:sheet name="Other Income and Expense" sheetId="12" r:id="rId12"/>
    <s:sheet name="Accumulated Other Comprehensive" sheetId="13" r:id="rId13"/>
    <s:sheet name="Customer Allowances and Discoun" sheetId="14" r:id="rId14"/>
    <s:sheet name="Inventories" sheetId="15" r:id="rId15"/>
    <s:sheet name="Property, Plant and Equipment" sheetId="16" r:id="rId16"/>
    <s:sheet name="Goodwill and Other Intangible A" sheetId="17" r:id="rId17"/>
    <s:sheet name="Deferred Costs" sheetId="18" r:id="rId18"/>
    <s:sheet name="Debt" sheetId="19" r:id="rId19"/>
    <s:sheet name="Retirement and Postretirement B" sheetId="20" r:id="rId20"/>
    <s:sheet name="Long-Term Leases and Commitment" sheetId="21" r:id="rId21"/>
    <s:sheet name="Fair Value Measurements" sheetId="22" r:id="rId22"/>
    <s:sheet name="Common Shares and Stock-Based C" sheetId="23" r:id="rId23"/>
    <s:sheet name="Contingency" sheetId="24" r:id="rId24"/>
    <s:sheet name="Income Taxes" sheetId="25" r:id="rId25"/>
    <s:sheet name="Related Party Information" sheetId="26" r:id="rId26"/>
    <s:sheet name="Business Segment Information" sheetId="27" r:id="rId27"/>
    <s:sheet name="Valuation and Qualifying Accoun" sheetId="28" r:id="rId28"/>
    <s:sheet name="Significant Accounting Polici29" sheetId="29" r:id="rId29"/>
    <s:sheet name="Significant Accounting Polici30" sheetId="30" r:id="rId30"/>
    <s:sheet name="Merger (Tables)" sheetId="31" r:id="rId31"/>
    <s:sheet name="Acquisitions and Dispositions (" sheetId="32" r:id="rId32"/>
    <s:sheet name="Other Income and Expense (Table" sheetId="33" r:id="rId33"/>
    <s:sheet name="Accumulated Other Comprehensi34" sheetId="34" r:id="rId34"/>
    <s:sheet name="Customer Allowances and Disco35" sheetId="35" r:id="rId35"/>
    <s:sheet name="Inventories (Tables)" sheetId="36" r:id="rId36"/>
    <s:sheet name="Property, Plant and Equipment (" sheetId="37" r:id="rId37"/>
    <s:sheet name="Goodwill and Other Intangible38" sheetId="38" r:id="rId38"/>
    <s:sheet name="Deferred Costs (Tables)" sheetId="39" r:id="rId39"/>
    <s:sheet name="Debt (Tables)" sheetId="40" r:id="rId40"/>
    <s:sheet name="Retirement and Postretirement41" sheetId="41" r:id="rId41"/>
    <s:sheet name="Long-Term Leases and Commitme42" sheetId="42" r:id="rId42"/>
    <s:sheet name="Fair Value Measurements (Tables" sheetId="43" r:id="rId43"/>
    <s:sheet name="Income Taxes (Tables)" sheetId="44" r:id="rId44"/>
    <s:sheet name="Business Segment Information (T" sheetId="45" r:id="rId45"/>
    <s:sheet name="Significant Accounting Polici46" sheetId="46" r:id="rId46"/>
    <s:sheet name="Significant Accounting Polici47" sheetId="47" r:id="rId47"/>
    <s:sheet name="Merger - Additional Information" sheetId="48" r:id="rId48"/>
    <s:sheet name="Merger - Charges Incurred Assoc" sheetId="49" r:id="rId49"/>
    <s:sheet name="Acquisitions and Dispositions50" sheetId="50" r:id="rId50"/>
    <s:sheet name="Acquisitions and Dispositions51" sheetId="51" r:id="rId51"/>
    <s:sheet name="Acquisitions and Dispositions52" sheetId="52" r:id="rId52"/>
    <s:sheet name="Acquisitions and Dispositions53" sheetId="53" r:id="rId53"/>
    <s:sheet name="Acquisitions and Dispositions54" sheetId="54" r:id="rId54"/>
    <s:sheet name="Other Income and Expense - Othe" sheetId="55" r:id="rId55"/>
    <s:sheet name="Other Income and Expense - Addi" sheetId="56" r:id="rId56"/>
    <s:sheet name="Other Income and Expense - Ot57" sheetId="57" r:id="rId57"/>
    <s:sheet name="Accumulated Other Comprehensi58" sheetId="58" r:id="rId58"/>
    <s:sheet name="Accumulated Other Comprehensi59" sheetId="59" r:id="rId59"/>
    <s:sheet name="Customer Allowances and Disco60" sheetId="60" r:id="rId60"/>
    <s:sheet name="Customer Allowances and Disco61" sheetId="61" r:id="rId61"/>
    <s:sheet name="Inventories - Schedule of Inven" sheetId="62" r:id="rId62"/>
    <s:sheet name="Inventories - Additional Inform" sheetId="63" r:id="rId63"/>
    <s:sheet name="Property, Plant and Equipment -" sheetId="64" r:id="rId64"/>
    <s:sheet name="Property, Plant and Equipment65" sheetId="65" r:id="rId65"/>
    <s:sheet name="Goodwill and Other Intangible66" sheetId="66" r:id="rId66"/>
    <s:sheet name="Goodwill and Other Intangible67" sheetId="67" r:id="rId67"/>
    <s:sheet name="Deferred Costs - Additional Inf" sheetId="68" r:id="rId68"/>
    <s:sheet name="Deferred Costs - Deferred Costs" sheetId="69" r:id="rId69"/>
    <s:sheet name="Deferred Costs - Summary of Cha" sheetId="70" r:id="rId70"/>
    <s:sheet name="Debt - Long-Term Debt (Detail)" sheetId="71" r:id="rId71"/>
    <s:sheet name="Debt - Long-Term Debt (Parenthe" sheetId="72" r:id="rId72"/>
    <s:sheet name="Debt - Additional Information (" sheetId="73" r:id="rId73"/>
    <s:sheet name="Debt - Aggregate Maturities of " sheetId="74" r:id="rId74"/>
    <s:sheet name="Debt (7.375% Senior Notes Due 2" sheetId="75" r:id="rId75"/>
    <s:sheet name="Debt (Credit Facilities) - Addi" sheetId="76" r:id="rId76"/>
    <s:sheet name="Debt (Accounts Receivable Facil" sheetId="77" r:id="rId77"/>
    <s:sheet name="Retirement and Postretirement78" sheetId="78" r:id="rId78"/>
    <s:sheet name="Retirement and Postretirement79" sheetId="79" r:id="rId79"/>
    <s:sheet name="Retirement and Postretirement80" sheetId="80" r:id="rId80"/>
    <s:sheet name="Retirement and Postretirement81" sheetId="81" r:id="rId81"/>
    <s:sheet name="Retirement and Postretirement82" sheetId="82" r:id="rId82"/>
    <s:sheet name="Retirement and Postretirement83" sheetId="83" r:id="rId83"/>
    <s:sheet name="Retirement and Postretirement84" sheetId="84" r:id="rId84"/>
    <s:sheet name="Retirement and Postretirement85" sheetId="85" r:id="rId85"/>
    <s:sheet name="Retirement and Postretirement86" sheetId="86" r:id="rId86"/>
    <s:sheet name="Retirement and Postretirement87" sheetId="87" r:id="rId87"/>
    <s:sheet name="Retirement and Postretirement88" sheetId="88" r:id="rId88"/>
    <s:sheet name="Retirement and Postretirement89" sheetId="89" r:id="rId89"/>
    <s:sheet name="Retirement and Postretirement90" sheetId="90" r:id="rId90"/>
    <s:sheet name="Retirement and Postretirement91" sheetId="91" r:id="rId91"/>
    <s:sheet name="Long-Term Leases and Commitme92" sheetId="92" r:id="rId92"/>
    <s:sheet name="Long-Term Leases and Commitme93" sheetId="93" r:id="rId93"/>
    <s:sheet name="Long-Term Leases and Commitme94" sheetId="94" r:id="rId94"/>
    <s:sheet name="Fair Value Measurements - Summa" sheetId="95" r:id="rId95"/>
    <s:sheet name="Common Shares and Stock-Based96" sheetId="96" r:id="rId96"/>
    <s:sheet name="Contingency - Additional Inform" sheetId="97" r:id="rId97"/>
    <s:sheet name="Income Taxes - Income from Cont" sheetId="98" r:id="rId98"/>
    <s:sheet name="Income Taxes - Income Tax Expen" sheetId="99" r:id="rId99"/>
    <s:sheet name="Income Taxes - Reconciliation o" sheetId="100" r:id="rId100"/>
    <s:sheet name="Income Taxes - Additional Infor" sheetId="101" r:id="rId101"/>
    <s:sheet name="Income Taxes - Significant Comp" sheetId="102" r:id="rId102"/>
    <s:sheet name="Income Taxes - Net Deferred Tax" sheetId="103" r:id="rId103"/>
    <s:sheet name="Income Taxes - Company's Total " sheetId="104" r:id="rId104"/>
    <s:sheet name="Related Party Information (Worl" sheetId="105" r:id="rId105"/>
    <s:sheet name="Related Party Information (Tran" sheetId="106" r:id="rId106"/>
    <s:sheet name="Business Segment Information - " sheetId="107" r:id="rId107"/>
    <s:sheet name="Business Segment Information108" sheetId="108" r:id="rId108"/>
    <s:sheet name="Business Segment Information (O" sheetId="109" r:id="rId109"/>
    <s:sheet name="Business Segment Information110" sheetId="110" r:id="rId110"/>
    <s:sheet name="Business Segment Information111" sheetId="111" r:id="rId111"/>
    <s:sheet name="Business Segment Information112" sheetId="112" r:id="rId112"/>
    <s:sheet name="Business Segment Information113" sheetId="113" r:id="rId113"/>
    <s:sheet name="Schedule II-Valuation and Quali" sheetId="114" r:id="rId114"/>
  </s:sheets>
  <s:definedNames/>
  <s:calcPr calcId="124519" calcMode="auto" fullCalcOnLoad="1"/>
</s:workbook>
</file>

<file path=xl/sharedStrings.xml><?xml version="1.0" encoding="utf-8"?>
<sst xmlns="http://schemas.openxmlformats.org/spreadsheetml/2006/main" uniqueCount="1040">
  <si>
    <t>Document and Entity Information - USD ($)</t>
  </si>
  <si>
    <t>12 Months Ended</t>
  </si>
  <si>
    <t>Feb. 29, 2016</t>
  </si>
  <si>
    <t>May. 26, 2016</t>
  </si>
  <si>
    <t>Document And Entity Information [Abstract]</t>
  </si>
  <si>
    <t>Document Type</t>
  </si>
  <si>
    <t>10-K</t>
  </si>
  <si>
    <t>Amendment Flag</t>
  </si>
  <si>
    <t>false</t>
  </si>
  <si>
    <t>Document Period End Date</t>
  </si>
  <si>
    <t>Feb. 29,
		2016</t>
  </si>
  <si>
    <t>Document Fiscal Year Focus</t>
  </si>
  <si>
    <t>Document Fiscal Period Focus</t>
  </si>
  <si>
    <t>FY</t>
  </si>
  <si>
    <t>Trading Symbol</t>
  </si>
  <si>
    <t>AM</t>
  </si>
  <si>
    <t>Entity Registrant Name</t>
  </si>
  <si>
    <t>AMERICAN GREETINGS CORP</t>
  </si>
  <si>
    <t>Entity Central Index Key</t>
  </si>
  <si>
    <t>Current Fiscal Year End Date</t>
  </si>
  <si>
    <t>--02-29</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 of Income - USD ($) $ in Thousands</t>
  </si>
  <si>
    <t>Feb. 28, 2015</t>
  </si>
  <si>
    <t>Feb. 28, 2014</t>
  </si>
  <si>
    <t>Income Statement [Abstract]</t>
  </si>
  <si>
    <t>Net sales</t>
  </si>
  <si>
    <t>Other revenue</t>
  </si>
  <si>
    <t>Total revenue</t>
  </si>
  <si>
    <t>Material, labor and other production costs</t>
  </si>
  <si>
    <t>Selling, distribution and marketing expenses</t>
  </si>
  <si>
    <t>Administrative and general expenses</t>
  </si>
  <si>
    <t>Goodwill and other intangible assets impairment</t>
  </si>
  <si>
    <t>Other operating income - net</t>
  </si>
  <si>
    <t>Operating income</t>
  </si>
  <si>
    <t>Interest expense</t>
  </si>
  <si>
    <t>Interest income</t>
  </si>
  <si>
    <t>Other non-operating expense (income) - net</t>
  </si>
  <si>
    <t>Income before income tax expense</t>
  </si>
  <si>
    <t>Income tax expense</t>
  </si>
  <si>
    <t>Net income</t>
  </si>
  <si>
    <t>Consolidated Statement of Comprehensive Income - USD ($) $ in Thousands</t>
  </si>
  <si>
    <t>Statement of Comprehensive Income [Abstract]</t>
  </si>
  <si>
    <t>Other comprehensive income (loss), net of tax:</t>
  </si>
  <si>
    <t>Foreign currency translation adjustments</t>
  </si>
  <si>
    <t>Pension and postretirement benefit adjustments</t>
  </si>
  <si>
    <t>Unrealized gain (loss) on securities</t>
  </si>
  <si>
    <t>Other comprehensive income (loss), net of tax</t>
  </si>
  <si>
    <t>Comprehensive income</t>
  </si>
  <si>
    <t>Consolidated Statement of Financial Position - USD ($) $ in Thousands</t>
  </si>
  <si>
    <t>CURRENT ASSETS</t>
  </si>
  <si>
    <t>Cash and cash equivalents</t>
  </si>
  <si>
    <t>Trade accounts receivable, net</t>
  </si>
  <si>
    <t>Inventories</t>
  </si>
  <si>
    <t>Deferred and refundable income taxes</t>
  </si>
  <si>
    <t>Assets held for sale</t>
  </si>
  <si>
    <t>Prepaid expenses and other</t>
  </si>
  <si>
    <t>Total current assets</t>
  </si>
  <si>
    <t>OTHER ASSETS</t>
  </si>
  <si>
    <t>DEFERRED AND REFUNDABLE INCOME TAXES</t>
  </si>
  <si>
    <t>PROPERTY, PLANT AND EQUIPMENT - NET</t>
  </si>
  <si>
    <t>Total assets</t>
  </si>
  <si>
    <t>CURRENT LIABILITIES</t>
  </si>
  <si>
    <t>Accounts payable</t>
  </si>
  <si>
    <t>Accrued liabilities</t>
  </si>
  <si>
    <t>Accrued compensation and benefits</t>
  </si>
  <si>
    <t>Income taxes payable</t>
  </si>
  <si>
    <t>Liabilities held for sa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loss</t>
  </si>
  <si>
    <t>Retained earnings</t>
  </si>
  <si>
    <t>Total shareholder's equity</t>
  </si>
  <si>
    <t>Total liabilities and stockholders equity</t>
  </si>
  <si>
    <t>Consolidated Statement of Financial Position (Parenthetical) - $ / shares</t>
  </si>
  <si>
    <t>Statement of Financial Position [Abstract]</t>
  </si>
  <si>
    <t>Common shares, par value</t>
  </si>
  <si>
    <t>Common shares, issued</t>
  </si>
  <si>
    <t>Common shares, outstanding</t>
  </si>
  <si>
    <t>Consolidated Statement of Cash Flows - USD ($) $ in Thousands</t>
  </si>
  <si>
    <t>OPERATING ACTIVITIES:</t>
  </si>
  <si>
    <t>Adjustments to reconcile net income to cash flows from operating activities:</t>
  </si>
  <si>
    <t>Fixed asset impairment</t>
  </si>
  <si>
    <t>Contract asset impairment, net of recovery</t>
  </si>
  <si>
    <t>Stock-based compensation</t>
  </si>
  <si>
    <t>Net loss on disposal of fixed assets</t>
  </si>
  <si>
    <t>Depreciation and intangible assets amortization</t>
  </si>
  <si>
    <t>Provision for doubtful accounts</t>
  </si>
  <si>
    <t>Clinton Cards secured debt recovery</t>
  </si>
  <si>
    <t>Interest on Clinton Cards secured debt</t>
  </si>
  <si>
    <t>Deferred income taxes</t>
  </si>
  <si>
    <t>Gain related to investment in third party</t>
  </si>
  <si>
    <t>Other non-cash charges</t>
  </si>
  <si>
    <t>Changes in operating assets and liabilities, net of acquisitions and dispositions:</t>
  </si>
  <si>
    <t>Trade accounts receivable</t>
  </si>
  <si>
    <t>Other current assets</t>
  </si>
  <si>
    <t>Net payable/receivable with related parties</t>
  </si>
  <si>
    <t>Income taxes</t>
  </si>
  <si>
    <t>Deferred costs - net</t>
  </si>
  <si>
    <t>Accounts payable and other liabilities</t>
  </si>
  <si>
    <t>Other - net</t>
  </si>
  <si>
    <t>Total Cash Flows From Operating Activities</t>
  </si>
  <si>
    <t>INVESTING ACTIVITIES:</t>
  </si>
  <si>
    <t>Property, plant and equipment additions</t>
  </si>
  <si>
    <t>Proceeds from sale of fixed assets</t>
  </si>
  <si>
    <t>Proceeds from sale of Strawberry Shortcake</t>
  </si>
  <si>
    <t>(Adjustment to proceeds) proceeds from sale of AGI In-Store</t>
  </si>
  <si>
    <t>Proceeds from surrender of corporate-owned life insurance policies</t>
  </si>
  <si>
    <t>Proceeds from Clinton Cards administration</t>
  </si>
  <si>
    <t>Proceeds related to investment in third party</t>
  </si>
  <si>
    <t>Cash paid for acquired character property rights</t>
  </si>
  <si>
    <t>Total Cash Flows From Investing Activities</t>
  </si>
  <si>
    <t>FINANCING ACTIVITIES:</t>
  </si>
  <si>
    <t>Proceeds from revolving lines of credit</t>
  </si>
  <si>
    <t>Repayments on revolving lines of credit</t>
  </si>
  <si>
    <t>Proceeds from term loan</t>
  </si>
  <si>
    <t>Repayments on term loan</t>
  </si>
  <si>
    <t>Issuance, exercise or settlement of share-based payment awards</t>
  </si>
  <si>
    <t>Tax benefit from share-based payment awards</t>
  </si>
  <si>
    <t>Contribution from parent</t>
  </si>
  <si>
    <t>Payments to shareholders to effect merger</t>
  </si>
  <si>
    <t>Dividends to shareholders</t>
  </si>
  <si>
    <t>Financing fees</t>
  </si>
  <si>
    <t>Total Cash Flows From Financing Activities</t>
  </si>
  <si>
    <t>EFFECT OF EXCHANGE RATE CHANGES ON CASH</t>
  </si>
  <si>
    <t>INCREASE (DECREASE) IN CASH AND CASH EQUIVALENTS</t>
  </si>
  <si>
    <t>Cash and Cash Equivalents at Beginning of Year</t>
  </si>
  <si>
    <t>Cash and Cash Equivalents at End of Year</t>
  </si>
  <si>
    <t>Strawberry Shortcake [Member]</t>
  </si>
  <si>
    <t>Net gain on sale of disposal group</t>
  </si>
  <si>
    <t>AGI In-Store [Member]</t>
  </si>
  <si>
    <t>Consolidated Statement of Shareholder's Equity - USD ($) $ in Thousands</t>
  </si>
  <si>
    <t>Total</t>
  </si>
  <si>
    <t>Settlement Of Stock Options [Member]</t>
  </si>
  <si>
    <t>Conversion Of Performance Share And Restricted Stock Awards To Cash Based Liability Awards [Member]</t>
  </si>
  <si>
    <t>Cancellation of Family Shareholders Performance Share and Restricted Stock Awards [Member]</t>
  </si>
  <si>
    <t>Modification And Settlement Of Non Executive Directors Awards [Member]</t>
  </si>
  <si>
    <t>Net Tax Deficiency From Settlement And Cancellation Of Stock-Based Awards [Member]</t>
  </si>
  <si>
    <t>Century Intermediate Holding Company [Member]</t>
  </si>
  <si>
    <t>Common Shares [Member]Common Shares - Class A [Member]</t>
  </si>
  <si>
    <t>Common Shares [Member]Common Shares - Class B [Member]</t>
  </si>
  <si>
    <t>Capital in Excess of Par Value [Member]</t>
  </si>
  <si>
    <t>Capital in Excess of Par Value [Member]Settlement Of Stock Options [Member]</t>
  </si>
  <si>
    <t>Capital in Excess of Par Value [Member]Conversion Of Performance Share And Restricted Stock Awards To Cash Based Liability Awards [Member]</t>
  </si>
  <si>
    <t>Capital in Excess of Par Value [Member]Cancellation of Family Shareholders Performance Share and Restricted Stock Awards [Member]</t>
  </si>
  <si>
    <t>Capital in Excess of Par Value [Member]Modification And Settlement Of Non Executive Directors Awards [Member]</t>
  </si>
  <si>
    <t>Capital in Excess of Par Value [Member]Net Tax Deficiency From Settlement And Cancellation Of Stock-Based Awards [Member]</t>
  </si>
  <si>
    <t>Treasury Stock [Member]</t>
  </si>
  <si>
    <t>Accumulated Other Comprehensive Income (Loss) [Member]</t>
  </si>
  <si>
    <t>Retained Earnings [Member]</t>
  </si>
  <si>
    <t>Retained Earnings [Member]Century Intermediate Holding Company [Member]</t>
  </si>
  <si>
    <t>Beginning Balance at Feb. 28, 2013</t>
  </si>
  <si>
    <t>Other comprehensive income (loss)</t>
  </si>
  <si>
    <t>Cash dividends</t>
  </si>
  <si>
    <t>Sales of shares under benefit plans, including tax benefits</t>
  </si>
  <si>
    <t>Cancellation of Family Shareholders' shares</t>
  </si>
  <si>
    <t>Stock compensation expense</t>
  </si>
  <si>
    <t>Stock grants and other</t>
  </si>
  <si>
    <t>Adjustments related to share-based payment awards pursuant to Merger:</t>
  </si>
  <si>
    <t>Cancellation of treasury shares</t>
  </si>
  <si>
    <t>Ending Balance at Feb. 28, 2014</t>
  </si>
  <si>
    <t>Ending Balance at Feb. 28, 2015</t>
  </si>
  <si>
    <t>Ending Balance at Feb. 29, 2016</t>
  </si>
  <si>
    <t>Consolidated Statement of Shareholder's Equity (Parenthetical)</t>
  </si>
  <si>
    <t>Feb. 28, 2014$ / shares</t>
  </si>
  <si>
    <t>Dividends declared per share</t>
  </si>
  <si>
    <t>Significant Accounting Policies</t>
  </si>
  <si>
    <t>Organization, Consolidation and Presentation of Financial Statements [Abstract]</t>
  </si>
  <si>
    <t>NOTE 1 – SIGNIFICANT ACCOUNTING POLICIES
Consolidation
The Corporation’s investments in less than majority-owned
companies in which it has the ability to exercise significant
influence over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in equity securities, other than investments accounted
for under the equity method, are classified as available-for-sale.
Investments in available-for-sale equity securities that have a
readily determinable fair value, and for which the Corporation does
not have the ability to exercise significant influence over the
investee’s operating and financial policies are measured at
fair value. The cost method is used for all other investments in
available-for-sale equity securities.
Prior to the fourth quarter of 2014, the Corporation held an
approximate 15% equity interest in Schurman Fine Papers
(“Schurman”) which is a VIE as defined in ASC 810.
Schurman owns and operates specialty card and gift retail stores in
the United States and Canada. The stores are primarily located in
malls and strip shopping centers. During the third quarter of 2014,
the Corporation determined that, due to continued operating losses,
shareholders’ deficit and lack of return on the
Corporation’s investment, the cost method investment was
permanently impaired. As a result, the Corporation recorded an
impairment charge in the amount of $1,935 which reduced the
carrying amount of the investment to zero. In addition, in order to
mitigate ongoing risks to the Corporation that may arise from
retaining an equity interest in Schurman, during the fourth quarter
of 2014, the Corporation transferred to Schurman its 15% equity
interest and, as a result, no longer has an equity interest in
Schurman.
The Corporation provides Schurman limited credit support through
the provision of a liquidity guaranty (“Liquidity
Guaranty”) in favor of the lenders under Schurman’s
senior revolving credit facility (the “Senior Credit
Facility”). Pursuant to the terms of the Liquidity Guaranty,
the Corporation has guaranteed the repayment of up to $10,000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February 29, 2016 requiring the use of the Liquidity
Guaranty.
During the current year,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February 29, 2016 includes:
• Liquidity Guaranty of
Schurman’s indebtedness of $10,000;
• normal course of business trade and
other receivables due from Schurman of $25,246, the balance of
which fluctuates throughout the year due to the seasonal nature of
the business; and
• the operating leases currently
subleased to Schurman, the aggregate lease payments for the
remaining life of which was $2,297 as of February 29,
2016.
In addition, the Corporation held a minority investment in the
common stock of a privately held company that effected a
recapitalization transaction in July 2012. As a result of this
recapitalization, the Corporation retained a portion of its
investment in the company which was classified as
available-for-sale and accounted for under the cost method. During
2014, the Corporation received a cash distribution from this
recapitalized company totaling $12,105, which was in part a return
of capital of $8,843 that reduced the carrying amount of the
investment to zero, and the remaining $3,262 was realized as an
investment gain. In April 2015, the recapitalized company in which
the Corporation holds its investment successfully completed an
initial public offering of its common stock and thereby established
a readily determinable fair value for the Corporation’s
previously nonmarketable investment. In accordance with ASC Topic
320, “Investments – Debt and Equity Securities,”
the investment is reported at fair value at February 29, 2016
and is included in “Other assets” on the Consolidated
Statement of Financial Position. Based on the fair value
measurement of this investment at February 29, 2016, an
unrealized gain, net of tax, of $20,505 has been recognized in
other comprehensive income in 2016. The total proceeds from the
distribution received in 2014 is classified within “Investing
Activities” on the Consolidated Statement of Cash Flows. The
investment gain realized in 2014 is included in “Other
non-operating expense (income) – net” on the
Consolidated Statement of Income.
Reclassifications
Use of Estimates
Earnings per Share
Cash Equivalents
Allowance for Doubtful Accounts
Concentration of Credit Risks
The Corporation conducts business based on periodic evaluations of
its customers’ financial condition and generally does not
require collateral to secure their obligation to the Corporation.
While the competitiveness of the retail industry presents an
inherent uncertainty, the Corporation does not believe a
significant risk of loss exists from a concentration of credit.
Inventories
Deferred Costs
Deferred Film Production Costs
Film production costs are accounted for pursuant to ASC Topic 926
(“ASC 926”), “Entertainment – Films,”
and are stated at the lower of cost or net realizable value based
on anticipated total revenue (“ultimate revenue”). Film
production costs are generally capitalized. These costs are then
recognized ratably based on the ratio of the current period’s
revenue to estimated remaining ultimate revenues. Ultimate revenues
are calculated in accordance with ASC 926 and require estimates and
the exercise of judgment. Accordingly, these estimates are
periodically updated to include the actual results achieved or for
new information as to anticipated revenue performance of each
title.
Production expense totaled $2,291, $2,031 and $3,514 in 2016, 2015
and 2014, respectively, with no significant amounts related to
changes in ultimate revenue estimates during these periods. These
production costs are included in “Material, labor and other
production costs” on the Consolidated Statement of Income.
Amortization of production costs totaling $880, $1,377 and $2,776
in 2016, 2015 and 2014, respectively, are included in “Other
- net” within “Operating Activities” on the
Consolidated Statement of Cash Flows. As of February 28, 2015,
a portion of deferred film production costs was classified as held
for sale related to the then expected sale of the Strawberry
Shortcake property. See Note 3 for further information. The balance
of deferred film production costs was $3,441 and $2,173 at
February 29, 2016 and February 28, 2015, respectively,
and is included in “Other assets” on the Consolidated
Statement of Financial Position. The Corporation expects to
amortize approximately $1,500 of production costs during the next
twelve months.
Investment in Life Insurance
Goodwill and Other Intangible Assets
Property and Depreciation
Disposal Group Held for Sale
Operating Leases
Pension and Other Postretirement Benefits
Revenue Recognition
Seasonal cards and certain other seasonal products are generally
sold with the right of return on unsold merchandise. The
Corporation provides for estimated returns of these products when
those sales are recognized. These estimates are based on historical
sales returns, the amount of current year sales and other known
factors. Accrual rates utilized for establishing estimated returns
reserves have approximated actual returns experience.
Products sold without a right of return may be subject to sales
credit issued at the Corporation’s discretion for damaged,
obsolete and outdated products. The Corporation maintains an
estimated reserve for these sales credits based on historical
experience.
For retailers with a scan-based trading (“SBT”)
arrangement, the Corporation owns the product delivered to its
retail customers until the product is sold by the retailer to the
ultimate consumer, at which time the Corporation recognizes revenue
for both everyday and seasonal products. When a SBT arrangement
with a retailer is finalized with an existing customer, the
Corporation reverses previous sales transactions based on retailer
inventory turn rates and the estimated timing of the store
conversions. Legal ownership of the inventory at the
retailer’s stores reverts back to the Corporation at the time
of the conversion and the amount of sales reversal is finalized
based on the actual inventory at the time of conversion.
Sales at the Corporation’s Retail Operations segment, which
operates in the UK, are recognized upon the sale of product to the
consumer.
Subscription revenue, primarily for the AG Interactive segment,
represents fees paid by customers for access to particular services
for the term of the subscription. Subscription revenue is generally
billed in advance and is recognized ratably over the subscription
periods.
The Corporation has agreements for licensing certain characters and
other intellectual property. These license agreements provide for
royalty revenue to the Corporation based on a percentage of net
sales and are subject to certain guaranteed minimum royalties.
These license agreements may include the receipt of upfront
advances, which are recorded as deferred revenue and earned during
the period of the agreement. Certain of these agreements are
managed by outside agents. All payments flow through the agents
prior to being remitted to the Corporation. Typically, the
Corporation receives monthly payments from the agents. Royalty
revenue is generally recognized upon cash receipt and is recorded
in “Other revenue” on the Consolidated Statement of
Income. Revenues and expenses associated with the servicing of
these agreements are summarized as follows:
2016 2015 2014
Royalty revenue $ 8,791 $ 22,660 $ 26,170
Royalty expenses:
Material, labor and other production costs $ 4,325 $ 2,602 $ 8,583
Selling, distribution and marketing expenses 2,993 6,297 6,339
Administrative and general expenses 1,488 2,003 1,945
$ 8,806 $ 10,902 $ 16,867
Due to the sale of Strawberry Shortcake in March 2015, royalty
revenue and expenses for 2015 and 2014 do not have comparative
amounts in the current year. See Note 3 for further discussion.
Sales Taxes
Translation of Foreign Currencies
Shipping and Handling Costs
Advertising Expenses
Income Taxes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likely-than-not recognition
threshold, the position is measured to determine the amount of
benefit to recognize in the financial statements. See Note 17 for
further discussion.
Recent Accounting Pronouncements
In February 2016, the Financial Accounting Standards Board (the
“FASB”) issued Accounting Standards Update
(“ASU”) No. 2016-02, “Leases (Topic
842).” ASU 2016-02 will require lessees to recognize a
right-of-use right-of-use
In January 2016, the FASB issued ASU 2016-01, “Financial
Instruments Overall (Subtopic 825-10): Recognition and Measurement
of Financial Assets and Financial Liabilities.” ASU 2016-01
addresses certain aspects of recognition, measurement, presentation
and disclosure of financial instruments. In particular, this ASU
requires equity investments (except those accounted for under the
equity method or those that result in consolidation of the
investee) to be measured at fair value with changes in fair value
recognized in net income. ASU 2016-01 is effective for interim and
annual periods beginning after December 15, 2017. The
Corporation is currently evaluating the new guidance and has not
determined the impact this standards update may have on its
consolidated financial statements.
In November 2015, the FASB issued ASU 2015-17, “Balance Sheet
Classification of Deferred Taxes.” ASU 2015-17
In July 2015, the FASB issued ASU 2015-11, “Simplifying the
Measurement of Inventory.” ASU 2015-11 requires an entity to
measure inventory that is within the scope of this ASU at the lower
of cost and net realizable value. Existing impairment models will
continue to be used for inventories that are accounted for using
the last-in first-out (“LIFO”) method. ASU 2015-11
requires prospective adoption for inventory measurements for fiscal
years beginning after December 15, 2016 and interim periods
within those fiscal years for public business entities, with early
adoption permitted. At February 29, 2016, approximately 40% of
the Corporation’s pre-LIFO consolidated inventory is measured
using a method other than LIFO. The Corporation does not expect
that the adoption of this standards update will have a material
impact on its consolidated financial statements.
In April 2015, the FASB issued ASU No. 2015-05,
“Customers’ Accounting for Fees Paid in a Cloud
Computing Arrangement.” ASU 2015-05 provides guidance on
determining whether a cloud computing arrangement contains a
software license that should be accounted for as internal-use
software under ASC 350-40. Cloud computing arrangements not deemed
to contain a software license would be accounted for as service
contracts. For public business entities, ASU 2015-05 is effective
for annual periods, including interim periods within those annual
periods beginning after December 15, 2015. The Corporation
adopted ASU 2015-05 on March 1, 2016, electing prospective
application to arrangements entered into, or materially modified,
after February 29, 2016. The Corporation does not expect that
the adoption of this standards update will have a material impact
on its consolidated financial statements.
In April 2015, the FASB issued ASU No. 2015-03,
“Simplifying the Presentation of Debt Issuance Costs.”
ASU 2015-03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The Corporation does not expect that the adoption of this standards
update will have a material impact on its consolidated financial
statements.
In August 2014, the FASB issued ASU No.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Revenue
from Contracts with Customers.” Subsequent accounting
standards updates have been issued which amend and/or clarify the
application of ASU 2014-09. The objective of ASU 2014-09, and
its related amendments and clarifications, is to establish a single
comprehensive model for entities to use in accounting for revenue
arising from contracts with customers and will supersede most of
the existing revenue recognition guidance, including
industry-specific guidance.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new
guidance permits the use of either a retrospective or modified
retrospective transition method. The Corporation is currently
evaluating the new guidance and has not determined the impact it
may have on its consolidated financial statements, nor the
preferred method of adoption.</t>
  </si>
  <si>
    <t>Merger</t>
  </si>
  <si>
    <t>Business Combinations [Abstract]</t>
  </si>
  <si>
    <t>NOTE 2 – MERGER
At a special meeting of the Corporation’s shareholders held
on August 7, 2013, the shareholders voted to adopt an
Agreement and Plan of Merger, as amended (the “Merger
Agreement”) among the Corporation, Century Intermediate
Holding Company, a Delaware corporation (“Parent”), and
Century Merger Company, an Ohio corporation and a wholly-owned
subsidiary of Parent (“Merger Sub”), and the merger
contemplated thereby (the “Merger”). On
August 9, 2013 (“Merger Date”), the
Corporation completed the Merger. As a result of the Merger, the
Corporation is now wholly-owned by Parent, which is indirectly
owned by Morry Weiss, the Chairman of the Board of the Corporation,
Zev Weiss, a co-Chief Executive Officer and a director of the
Corporation, Jeffrey Weiss, a co-Chief Executive Officer and a
director of the Corporation, Elie Weiss, the President of Real
Estate and a director of the Corporation, Gary Weiss, a Vice
President and a director of the Corporation, and certain other
members of the Weiss family and related entities (“Family
Shareholders”).
In connection with the Merger, common shares held by the
shareholders of the Corporation, other than the Family
Shareholders, were converted into the right to receive $19.00 per
share in cash. Common shares held by the Family Shareholders were
contributed to Parent as equity and thereafter cancelled for no
consideration. As a result of the Merger, all formerly outstanding
and treasury Class A and Class B common shares have been
cancelled. As described in the Agreement and Plan of Merger, all
stock-based compensation plans of the Corporation were modified,
settled or cancelled as a result of the Merger. All outstanding
stock-based awards related to the Family Shareholders were
cancelled without consideration. See Note 15 for further
information.
The Corporation incurred costs associated with the Merger which
included transaction costs and incremental compensation expense
related to the settlement of stock options and modification and
cancellation of outstanding restricted stock units and performance
shares. The charges incurred in 2014 associated with the Merger are
reflected on the Consolidated Statement of Income as follows:
Incremental Transaction- Total
Administrative and general expenses $ 10,601 $ 17,524 $ 28,125
These charges are included in the Corporation’s Unallocated
segment.
The Corporation will continue to apply its historical basis of
accounting in its stand-alone financial statements after the
Merger. This is based on the determination under ASC Topic 805,
“Business Combinations,” that Parent is the acquiring
entity and the determination under the Securities and Exchange
Commission (“SEC”) Staff Accounting Bulletin
No. 54, codified as Topic 5J, “Push Down Basis of
Accounting Required In Certain Limited Circumstances,” that
while the push down of Parent’s basis in the Corporation is
permissible, it is not required due to the existence of significant
outstanding public debt securities of the Corporation before and
after the Merger. In concluding that the outstanding public debt is
significant, the Corporation considered both quantitative and
qualitative factors, including both the book value and fair value
of the outstanding public debt securities, as well as a number of
provisions contained within the securities which impacted
Parent’s ability to control their form of ownership of the
Corporation.</t>
  </si>
  <si>
    <t>Acquisitions and Dispositions</t>
  </si>
  <si>
    <t>Text Block [Abstract]</t>
  </si>
  <si>
    <t>NOTE 3 – ACQUISITIONS AND DISPOSITIONS
Sale of Strawberry Shortcake
In February 2015, the Corporation entered into an agreement to sell
its Strawberry Shortcake character property and related intangible
assets and licensing agreements (collectively, “Strawberry
Shortcake”). Cash proceeds of $105,000, which the Corporation
received upon completion of the sale in March 2015, are classified
within “Investing Activities” on the Consolidated
Statement of Cash Flows, and a gain of $61,234 is reflected in
“Other operating income – net” on the
Consolidated Statement of Income for the year ended
February 29, 2016.
As the agreement was entered into prior to the end of 2015, the
assets and liabilities related to Strawberry Shortcake, and
previously included in the Corporation’s non-reportable
segment, were classified as held for sale at February 28,
2015. The major classes of assets and liabilities held for sale
included in the Consolidated Statement of Financial Position as of
February 28, 2015 were as follows:
Assets
Prepaid expenses and other $ 229
Other assets 35,300
$ 35,529
Liabilities
Accrued liabilities $ 500
Deferred revenue 1,212
$ 1,712
Character Property Rights Acquisition
On December 18, 2014, the Corporation, in order to secure
complete control and ownership over the rights in certain character
properties, including the Strawberry Shortcake property, that the
Corporation previously granted to a third party (the
“Character Property Rights”), paid $37,700 to purchase
these rights, and recorded the rights as indefinite-lived
intangible assets. As of February 28, 2015, due to the pending
sale of Strawberry Shortcake, the majority of these assets were
classified as “Assets held for sale” on the
Consolidated Statement of Financial Position. In addition to the
initial purchase price paid, the purchase agreement provided for an
additional payment of up to $4,000, which was contingent upon the
level of proceeds received by the Corporation from any subsequent
sale of the acquired properties. Consequently, an additional
payment of $2,800 was paid to the seller in 2016 as a result of the
sale of Strawberry Shortcake. The cash payments in 2016 and 2015 to
acquire the Character Property Rights are reflected within
“Investing Activities” on the Consolidated Statement of
Cash Flows.
Sale of AGI In-Store
On August 29, 2014, the Corporation completed the sale of its
wholly-owned display fixtures business, AGI In-Store, for $73,659
in cash, subject to closing date working capital and certain
agreed-upon inventory adjustments. A gain of $35,004, which
included the final working capital adjustments of $3,200, was
recognized from the sale in 2015. During 2016, the Corporation
recorded an adjustment of $1,073 for the repayment of proceeds
related to certain non-saleable closing-date inventory that the
buyer had the right to return to the Corporation after twelve
months from the date of sale. The gain recognized in 2015 and the
adjustment recorded in 2016 is included in “Other operating
income – net” on the Consolidated Statement of Income.
Cash proceeds and repayments in 2015 and 2016, respectively,
resulting from the sale are classified within “Investing
Activities” on the Consolidated Statement of Cash Flows.
Sale of World Headquarters
On July 1, 2014, the Corporation sold its current world
headquarters location and entered into an operating lease
arrangement with the new owner of the building. The Corporation
expects to remain in its current location until the construction of
the new world headquarters is complete, which is anticipated to
occur in calendar year 2016. Net of transaction costs, the
Corporation received cash proceeds of $13,535 from the sale, and
recorded a non-cash loss on disposal of $15,544 during the prior
year second quarter, which is reflected in “Other operating
income – net” on the Consolidated Statement of Income.
The cash proceeds are included in “Proceeds from sale of
fixed assets” on the Consolidated Statement of Cash
Flows.</t>
  </si>
  <si>
    <t>Other Income and Expense</t>
  </si>
  <si>
    <t>Other Income and Expenses [Abstract]</t>
  </si>
  <si>
    <t>NOTE 4 – OTHER INCOME AND EXPENSE
Other Operating Income - Net
2016 2015 2014
Gain on sale of Strawberry Shortcake $ (61,234 ) $
— $
—
Adjustment to gain (gain) on sale of AGI In-Store 1,073 (35,004 )
—
Clinton Cards secured debt recovery
— (3,390 ) (4,910 )
State tax credits (9,141 )
—
—
Net loss on disposal of fixed assets 179 15,983 560
Miscellaneous (3,735 ) (1,263 ) (3,368 )
Other operating income – net $ (72,858 ) $ (23,674 ) $ (7,718 )
During 2016, the Corporation recognized a gain of $61,234 from the
sale of Strawberry Shortcake. See Note 3 for further
information.
The Corporation recognized income of $9,141 during 2016 related to
non-income based tax credits received from the State of Ohio for
certain incentive programs made available to the Corporation in
connection with the relocation of its world headquarters within
Ohio.
During 2015, the Corporation recognized a gain of $35,004 from the
sale of AGI In-Store. In 2016, the Corporation recorded an
adjustment to reduce the gain by $1,073 in accordance with the
contractual terms of the sale. See Note 3 for further
information.
During 2013, the Corporation acquired all of the outstanding senior
secured debt of Clinton Cards (“Clintons”), a UK-based
retailer and important customer to the Corporation’s
international business for $56,560 (£35,000). Clintons was
subsequently placed into administration, a process similar to
Chapter 11 bankruptcy in the United States. As part of the
administration process, the Corporation acquired certain assets of
Clintons that were deemed to constitute a viable ongoing business
in exchange for $37,168 (£23,000) of Clinton’s then
outstanding senior secured debt owed to the Corporation. Recovery
of the remaining investment in the senior secured debt was subject
to the proceeds received by the administrators
(“Administrators”) from the liquidation of the
Clintons’ stores and assets that were not acquired by the
Corporation. Based on the initial recovery estimates provided by
the Administrators, the Corporation impaired its remaining
investment in the senior secured debt and recognized a valuation
loss of $8,106 in 2013. Over the course of the administration
process, which was completed in 2015, updated recovery estimates
provided by the Administrators combined with liquidation proceeds
periodically received from the Administrators resulted in
impairment loss reversals of $3,390 and $4,910 during 2015 and
2014, respectively.
In July 2014, the Corporation sold its current world headquarters
location. Net of transaction costs, the Corporation received cash
proceeds of $13,535 from the sale, and recorded a non-cash loss on
disposal of $15,544, which is reflected within “Net loss on
disposal of fixed assets” in the table above. See Note 3 for
further information.
Other Non-Operating Expense (Income) - Net
2016 2015 2014
Foreign exchange loss (gain) $ 1,800 $ 1,522 $ (280 )
Rental income (567 ) (1,089 ) (1,714 )
Impairment of investment in Schurman
—
— 1,935
Gain related to investment in third party
—
— (3,262 )
Miscellaneous (40 ) (114 ) 25
Other non-operating expense (income) – net $ 1,193 $ 319 $ (3,296 )
In 2014, the Corporation realized a gain of $3,262 from its equity
investment in a third party and an impairment loss of $1,935
associated with its investment in Schurman. See Note 1 -
Consolidation for further information.</t>
  </si>
  <si>
    <t>Accumulated Other Comprehensive Income (Loss)</t>
  </si>
  <si>
    <t>Equity [Abstract]</t>
  </si>
  <si>
    <t>NOTE 5 – ACCUMULATED OTHER COMPREHENSIVE INCOME
(LOSS)
The changes in accumulated other comprehensive income (loss) for
2016, 2015 and 2014 are as follows:
Foreign Pensions and Unrealized Total
Balance at February 28, 2013 $ 12,594 $ (29,731 ) $ 4 $ (17,133 )
Other comprehensive income (loss) before reclassifications 11,561 3,413 (4 ) 14,970
Amounts reclassified from accumulated other comprehensive income
(loss) 984 1,931
— 2,915
Other comprehensive income (loss), net of tax 12,545 5,344 (4 ) 17,885
Balance at February 28, 2014 25,139 (24,387 )
— 752
Other comprehensive income (loss) before reclassifications (23,303 ) (2,348 )
— (25,651 )
Amounts reclassified from accumulated other comprehensive income
(loss)
— 496
— 496
Other comprehensive income (loss), net of tax (23,303 ) (1,852 )
— (25,155 )
Balance at February 28, 2015 1,836 (26,239 )
— (24,403 )
Other comprehensive income (loss) before reclassifications (15,371 ) (1,029 ) 20,505 4,105
Amounts reclassified from accumulated other comprehensive income
(loss)
— 640
— 640
Other comprehensive income (loss), net of tax (15,371 ) (389 ) 20,505 4,745
Balance at February 29, 2016 $ (13,535 ) $ (26,628 ) $ 20,505 $ (19,658 )
The reclassifications out of accumulated other comprehensive income
(loss) are as follows:
2016 2015 2014
Pensions and Postretirement Benefits:
Amortization of pensions and other postretirement benefits
items:
Actuarial losses, net $ (1,700 ) $ (1,392 ) $ (2,442 ) (1)
Prior service credit, net 699 724 1,113 (1)
Transition obligation (4 ) (5 ) (6 ) (1)
Recognition of prior service cost upon curtailment
—
— (1,746 ) (1)
(1,005 ) (673 ) (3,081 )
Tax benefit 365 177 1,150 (2)
Total, net of tax (640 ) (496 ) (1,931 )
Foreign Currency Translation Adjustments:
Loss upon dissolution of business
—
— (984 ) (3)
Total reclassifications $ (640 ) $ (496 ) $ (2,915 )
Classification on Consolidated Statement of Income:
(1) Administrative and general
expenses
(2) Income tax expense
(3) Other non-operating expense (income)
- net</t>
  </si>
  <si>
    <t>Customer Allowances and Discounts</t>
  </si>
  <si>
    <t>NOTE 6 – CUSTOMER ALLOWANCES AND DISCOUNTS
In the normal course of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llowances
and discounts including rebates, marketing allowances and various
other allowances and discounts. These amounts are recorded as
reductions of gross accounts receivable or included in accrued
liabilities and are recognized as reductions of net sales when
earned. These amounts are earned by the customer as product is
purchased from the Corporation and are recorded based on the terms
of individual customer contracts.
Trade accounts receivable are reported net of certain allowances
and discounts. The most significant of these are as follows:
February 29, 2016 February 28, 2015
Allowance for seasonal sales returns $ 21,518 $ 18,895
Allowance for outdated products 8,372 11,074
Allowance for doubtful accounts 1,628 1,730
Allowance for marketing funds 26,371 26,841
Allowance for rebates 24,373 34,214
$ 82,262 $ 92,754
Certain customer allowances and discounts are settled in cash.
These accounts, primarily rebates, which are classified as
“Accrued liabilities” on the Consolidated Statement of
Financial Position, totaled $16,010 and $16,951 as of
February 29, 2016 and February 28, 2015,
respectively.</t>
  </si>
  <si>
    <t>Inventory Disclosure [Abstract]</t>
  </si>
  <si>
    <t>NOTE 7 – INVENTORIES
February 29, 2016
February 28, 2015
Raw materials $ 13,516 $ 14,809
Work in process 8,116 7,578
Finished products 277,480 297,899
299,112 320,286
Less LIFO reserve 80,159 80,755
218,953 239,531
Display material and factory supplies 8,503 9,046
$ 227,456 $ 248,577
There were no material LIFO liquidations in 2016. During 2015,
certain inventory quantities declined resulting in the liquidation
of LIFO layers carried at lower costs compared with current year
purchases. The income statement effect of such liquidation on
material, labor and other production costs was approximately
$3,000. Inventory held on location for retailers with SBT
arrangements, which is included in finished products, totaled
approximately $64,000 and $63,000 as of February 29, 2016 and
February 28, 2015, respectively.</t>
  </si>
  <si>
    <t>Property, Plant and Equipment</t>
  </si>
  <si>
    <t>Property, Plant and Equipment [Abstract]</t>
  </si>
  <si>
    <t>NOTE 8 - PROPERTY, PLANT AND EQUIPMENT
February 29, 2016 February 28, 2015
Land $ 18,585 $ 18,791
Buildings 240,737 178,924
Capitalized software 239,364 191,307
Equipment and fixtures 446,373 439,006
945,059 828,028
Less accumulated depreciation 477,349 447,731
$ 467,710 $ 380,297
During 2016, the Corporation disposed of approximately $19,000 of
property, plant and equipment that included accumulated
depreciation of approximately $18,000. During 2015, including the
fixed assets that were part of the AGI In-Store and world
headquarters dispositions, the Corporation disposed of
approximately $138,000 of property, plant and equipment that
included accumulated depreciation of approximately $86,000. Also,
continued operating losses and negative cash flows led to testing
for impairment of long-lived assets in the Retail Operations
segment in accordance with ASC 360. As a result, fixed asset
impairment charges of $4,083 and $3,660 were recorded in
“Selling, distribution and marketing expenses” on the
Consolidated Statement of Income for 2016 and 2015, respectively.
The charges represent the difference between the carrying values of
the assets and the future net discounted cash flows estimated to be
generated by those assets.
Depreciation expense totaled $50,303, $56,056 and $50,493 in 2016,
2015 and 2014, respectively. Interest expense capitalized was
$2,406, $1,147 and $3,748 in 2016, 2015 and 2014, respectively.
The Corporation’s future world headquarters is being
constructed under a build to suit leasing arrangement with H L
&amp; L Property Company (“H L &amp; L”), an indirect
affiliate of the Corporation as it is indirectly owned by members
of the Weiss Family (as defined in Note 18). Due to, among other
things, the Corporation’s involvement in the construction of
the building, the Corporation is required to be treated, for
accounting purposes only, as the “deemed owner” of the
new world headquarters during the construction period. Accordingly,
the Corporation has recorded an asset and offsetting liability
during the construction of the building, even though the
Corporation does not own the asset and is not the obligor on the
corresponding construction debt. The construction asset included in
“Buildings” in the table above and the offsetting
deferred lease obligation included in “Other
liabilities” on the Consolidated Statement of Financial
Position, amounted to $94,727 and $31,662 as of February 29,
2016 and February 28, 2015, respectively. See Note 18 –
“World headquarters relocation” for further
information.</t>
  </si>
  <si>
    <t>Goodwill and Other Intangible Assets</t>
  </si>
  <si>
    <t>Goodwill and Intangible Assets Disclosure [Abstract]</t>
  </si>
  <si>
    <t>NOTE 9 – GOODWILL AND OTHER INTANGIBLE ASSETS
At February 29, 2016 and February 28, 2015, intangible
assets, net of accumulated amortization, were $31,526 and $30,048,
respectively. The following table presents information about these
intangible assets, which are included in “Other assets”
on the Consolidated Statement of Financial Position:
February 29, 2016 February 28, 2015
Gross Carrying Accumulated Net Gross Carrying Accumulated Net
Intangible assets with indefinite useful lives:
Tradenames $ 6,200 $
— $ 6,200 $ 6,200 $
— $ 6,200
Character property rights 11,310
— 11,310 11,310
— 11,310
Subtotal 17,510
— 17,510 17,510
— 17,510
Intangible assets with finite useful lives:
Patents 3,385 (1,529 ) 1,856 2,971 (1,224 ) 1,747
Trademarks 4,125 (3,434 ) 691 4,016 (3,247 ) 769
Artist relationships 19,230 (19,099 ) 131 19,230 (15,178 ) 4,052
Customer relationships 15,472 (12,917 ) 2,555 15,610 (10,192 ) 5,418
Other 21,222 (12,439 ) 8,783 13,590 (13,038 ) 552
Subtotal 63,434 (49,418 ) 14,016 55,417 (42,879 ) 12,538
Total $ 80,944 $ (49,418 ) $ 31,526 $ 72,927 $ (42,879 ) $ 30,048
In 2016, the Corporation entered into an exclusive character
property licensing agreement. The exclusivity rights, included in
“Other” in the table above, were acquired for $10,000
and are being amortized over the five year period of the
agreement.
During 2015, the Corporation purchased certain Character Property
Rights for $37,700 and recorded the rights as indefinite-lived
intangible assets. As of February 28, 2015, the majority of
these assets were reclassified as held for sale due to the pending
sale of the Strawberry Shortcake property, with the remaining
amount of $11,310 categorized as character property rights with an
indefinite useful life. See Note 3 for further information.
In 2015, the required annual impairment test of indefinite-lived
intangible assets was completed in the fourth quarter and based on
the results of the testing the Corporation determined that the
Clinton Cards tradename was impaired. The Corporation tests
tradenames using the relief from royalty method. The fair value of
this asset was considered a Level 2 valuation as it was based on
observable market royalty rates of similar intangibles. As a
result, the Corporation recorded a non-cash impairment charge of
$21,924 (£13,500), which reduced the tradename balance to
zero. This non-cash impairment charge is reported in
“Goodwill and other intangible assets impairment” in
the Consolidated Statement of Income and Consolidated Statement of
Cash Flows for the year ended February 28, 2015.
In 2014, the required annual impairment test of indefinite-lived
intangible assets was completed in the fourth quarter and based on
the results of the testing the Corporation determined that the
goodwill portion of the intangibles associated with the acquisition
of Clinton Cards was impaired. As a result, the Corporation
recorded a non-cash impairment charge of $733 (£465), which
reduced the goodwill balance to zero. This non-cash impairment
charge is reported in “Goodwill and other intangible assets
impairment” in the Consolidated Statement of Income and
Consolidated Statement of Cash Flows for the year ended
February 28, 2014.
As a consequence of the impairment of all goodwill for financial
reporting purposes in 2012, the excess tax deductible goodwill
remaining from the 2009 acquisition of Recycled Paper Greetings,
Inc. is being recognized as a reduction of other intangible assets
when such benefits are realized for income tax purposes. Reductions
of other intangible assets resulting from the realization of excess
tax deductible goodwill totaled $4,346 in 2016 and 2015, and are
included in “Accumulated Amortization” in the table
above.
Amortization expense for intangible assets totaled $5,431, $3,797
and $4,532 in 2016, 2015 and 2014, respectively. Estimated annual
amortization expense for the next five years will approximate
$4,022 in 2017, $2,899 in 2018, $2,794 in 2019, $2,669 in 2020 and
$553 in 2021.</t>
  </si>
  <si>
    <t>Deferred Costs</t>
  </si>
  <si>
    <t>NOTE 10 – DEFERRED COSTS
In the normal course of its business, the Corporation enters into
agreements with certain customers for the supply of greeting cards
and related products. The agreements are negotiated individually to
meet competitive situations and, therefore, while some aspects of
the agreements may be similar, important contractual terms may
vary. Under these agreements, the customer may receive a
combination of cash payments, credits, discounts, allowances and
other incentive considerations to be earned by the customer as
product is purchased from the Corporation over the stated term of
the agreement or the minimum purchase volume commitment. In the
event an agreement is not completed, in most instances, the
Corporation has a claim for unearned advances under the agreement.
The agreements may or may not specify the Corporation as the sole
supplier of social expression products to the customer. See Note 1
– Deferred Costs for further information.
A portion of the total consideration may not be paid by the
Corporation at the time the agreement is consummated. All future
payment commitments are classified as liabilities at inception
until paid. The payments that are expected to be made in the next
twelve months are classified as “Other current
liabilities” on the Consolidated Statement of Financial
Position and the remaining payment commitments beyond the next
twelve months are classified as “Other liabilities.”
The Corporation maintains a general allowance for deferred costs
related to supply agreements of $3,571 and $2,300 at
February 29, 2016 and February 28, 2015, respectively.
This allowance is included in “Other assets” on the
Consolidated Statement of Financial Position.
Circumstances may arise, particularly with a fixed term agreement,
whereby the future economic benefit expected by the Corporation, as
negotiated within specific customer agreements, is lower than
initially anticipated. If this occurs, the deferred costs
capitalized at the inception of the agreement for incentives
committed to the customer may exceed the lower-than-expected future
benefit. Such an event occurred in the fourth quarter of 2016 and
consequently, the Corporation recorded an impairment charge of
$8,510. In 2015, due to the bankruptcy of a single customer,
the Corporation recorded an impairment charge of $4,422, of which
$853 was subsequently recovered in 2016. The recovery as well as
the non-cash impairment charges were reflected within “Net
sales” on the Consolidated Statement of Income for the years
then ended.
Deferred costs and future payment commitments were as follows:
February 29, 2016 February 28, 2015
Prepaid expenses and other $ 92,639 $ 98,061
Other assets 378,223 364,311
Deferred cost assets 470,862 462,372
Other current liabilities (47,142 ) (59,018 )
Other liabilities (145,856 ) (104,127 )
Deferred cost liabilities (192,998 ) (163,145 )
Net deferred costs $ 277,864 $ 299,227
A summary of the changes in the carrying amount of the
Corporation’s net deferred costs during the years ended
February 29, 2016, February 28, 2015 and
February 28, 2014 is as follows:
Balance at February 28, 2013 $ 272,597
Payments 130,970
Amortization (108,761 )
Currency translation (484 )
Balance at February 28, 2014 294,322
Payments 124,258
Amortization (114,125 )
Contract asset impairment (4,422 )
Currency translation (806 )
Balance at February 28, 2015 299,227
Payments 108,290
Amortization (121,169 )
Contract asset impairment, net of recovery (7,657 )
Currency translation (827 )
Balance at February 29, 2016 $ 277,864</t>
  </si>
  <si>
    <t>Debt</t>
  </si>
  <si>
    <t>Debt Disclosure [Abstract]</t>
  </si>
  <si>
    <t>NOTE 11 – DEBT
Long-term debt and their related calendar year due dates as of
February 29, 2016 and February 28, 2015, respectively,
were as follows:
February 29, 2016 February 28, 2015
Term loan, due 2019 $ 185,000 $ 250,000
7.375% senior notes, due 2021 225,000 225,000
Revolving credit facility, due 2018
— 4,300
6.10% senior notes, due 2028 181 181
Unamortized financing fees (3,863 ) (6,752 )
$ 406,318 $ 472,729
At February 29, 2016, the interest rate on the outstanding
term loan balance was 2.9%. In addition to the outstanding
borrowings presented in the table above, the Corporation also
finances certain transactions with some of its vendors, which
include a combination of various guaranties and letters of credit.
At February 29, 2016, the Corporation had credit arrangements
under a credit facility and an accounts receivable facility to
support the letters of credit up to $148,800 with $26,490
outstanding.
Aggregate maturities of long-term
2017 $
—
2018
—
2019
—
2020 185,000
2021
—
Cash paid for interest on debt was $24,275, $31,331 and $46,869 in
2016, 2015 and 2014, respectively.
7.375% Senior Notes Due 2021
On November 30, 2011, the Corporation closed a
public offering of $225,000 aggregate principal amount of 7.375%
senior notes due 2021 (the “2021 Senior
Notes”). The net proceeds from this offering were used
to redeem other existing debt.
The 2021 Senior Notes will mature on December 1, 2021 and bear
interest at a fixed rate of 7.375% per year. The 2021 Senior
Notes constitute general unsecured senior obligations of the
Corporation. The 2021 Senior Notes rank senior in right of payment
to all future obligations of the Corporation that are, by their
terms, expressly subordinated in right of payment to the 2021
Senior Notes and pari passu in right of payment with all existing
and future unsecured obligations of the Corporation that are not so
subordinated. The 2021 Senior Notes are effectively subordinated to
secured indebtedness of the Corporation, including borrowings under
its Credit Facilities described below, to the extent of the value
of the assets securing such indebtedness. The 2021 Senior Notes
also contain certain restrictive covenants that are customary for
similar credit arrangements, including covenants that limit the
Corporation’s ability to incur additional debt; declare or
pay dividends; make distributions on or repurchase or redeem
capital stock; make certain investments; enter into transactions
with affiliates; grant or permit liens; sell assets; enter into
sale and leaseback transactions; and consolidate, merge or sell all
or substantially all of the Corporation’s assets. These
restrictions are subject to customary baskets and financial
covenant tests.
The total fair value of the Corporation’s publicly traded
debt, which was considered a Level 1 valuation as it was based on
quoted market prices, was $229,636 (at a carrying value of
$225,181) and $238,242 (at a carrying value of $225,181) at
February 29, 2016 and February 28, 2015,
respectively.
Credit Facilities
In connection with the closing of the Merger, on August 9,
2013, the Corporation entered into a $600,000 secured credit
agreement (“Credit Agreement”), which provides for a
$350,000 term loan facility (“Term Loan Facility”) and
a $250,000 revolving credit facility (“Revolving Credit
Facility” and, together with the Term Loan Facility, the
“Credit Facilities”). The Term Loan Facility was fully
drawn on the Merger Date and was issued at a discount of $10,750.
The Term Loan Facility requires the Corporation to make quarterly
payments of $5,000 through May 31, 2019 and a final payment of
$235,000 on August 9, 2019. Voluntary prepayments without
penalty or premium are permitted. During 2016 and 2015 the
Corporation made voluntary prepayments of $65,000 and $75,000,
respectively, on the Term Loan Facility, thereby eliminating all
future payments prior to this facility’s due date in 2020.
The Corporation may elect to increase the commitments under each of
the Term Loan Facility and the Revolving Credit Facility up to an
aggregate amount of $150,000. The proceeds of the term loans and
the revolving loans borrowed on the Merger Date were used to fund a
portion of the Merger consideration and pay fees and expenses
associated therewith. Revolving loans borrowed under the Credit
Agreement after the Merger Date were used for working capital and
general corporate purposes.
On January 24, 2014, the Corporation amended the Credit
Agreement to among other things, permit (i) specified
corporate elections and tax distributions associated with a
conversion from a “C corporation” to an “S
corporation” for U.S. federal income tax purposes (the
Corporation has not elected “S corporation” status and
continues to operate as a “C corporation”),
(ii) to make a one-time restricted payment of up to $50,000 to
Parent and recurring restricted payments to enable the payment of
current interest on the PIK Notes (as defined in Note 18), and
(iii) to make certain additional capital expenditures each
year primarily related to the Corporation’s information
systems refresh project. The Credit Agreement was further amended
on September 5, 2014. This amendment modified the Credit
Agreement to among other things (i) reduce the interest rates
applicable to the term loan and revolving loans,
(ii) eliminate the London Interbank Offered Rate
(“LIBOR”) floor interest rate used in the determination
of interest charged on Eurodollar revolving loans,
(iii) reduce the commitment fee applicable to unused revolving
commitments and (iv) reset the usage term of the general
restricted payment basket with effect from September 5, 2014.
As a result of this amendment, certain changes in the syndicated
lending group and the voluntary prepayments made on the term loan
facility, the Corporation expensed $2,780 of unamortized financing
fees and issuance costs in 2015. An additional $1,875 was expensed
in the current year as a result of the voluntary prepayments made
during 2016.
The obligations under the Credit Agreement are guaranteed by the
Corporation’s Parent and material domestic subsidiaries and
are secured by substantially all of the assets of the Corporation
and the guarantors.
The interest rate per annum applicable to the loans under the
Credit Facilities are, at the Corporation’s election, equal
to either (i) the base rate plus the applicable margin or
(ii) the relevant adjusted Eurodollar rate for an interest
period of one, two, three or six months, at the Corporation’s
election, plus the applicable margin.
The Credit Agreement contains certain customary covenants,
including covenants that limit the ability of the Corporation, its
subsidiaries and the Parent to, among other things, incur or suffer
to exist certain liens; make investments; enter into
consolidations, mergers, acquisitions and sales of assets; incur or
guarantee additional indebtedness; make distributions; enter into
agreements that restrict the ability to incur liens or make
distributions; and engage in transactions with affiliates. In
addition, the Credit Agreement contains financial covenants that
require the Corporation to maintain a total leverage ratio and
interest coverage ratio in accordance with the limits set forth
therein.
Accounts Receivable Facility
The Corporation is also a party to an accounts receivable facility
that provides available funding of up to $50,000, under which there
were no borrowings outstanding as of February 29, 2016
and February 28, 2015.
Under the terms of the accounts receivable facility, the
Corporation sells accounts receivable to AGC Funding Corporation (a
wholly-owned, consolidated subsidiary of the Corporation), which in
turn sells participating interests in eligible accounts receivable
to third party financial institutions as part of a process that
provides funding to the Corporation similar to a revolving credit
facility. The accounts receivable facility has a scheduled
termination date of July 27, 2016 and then must be renewed
annually thereafter. Borrowings on the accounts receivable facility
typically bear interest based on the one-month LIBOR plus 40 basis
points.
AGC Funding Corporation also pays an annual facility fee of 60
basis points on the commitment of the accounts receivable
securitization facility and customary administrative fees on
letters of credit that have been issued. Funding under the facility
may be used for working capital, general corporate purposes and the
issuance of letters of credit.
The accounts receivable facility contains representations,
warranties, covenants and indemnities customary for facilities of
this type, including the obligation of the Corporation to maintain
the same consolidated leverage ratio as it is required to maintain
under its Credit Agreement.
The total fair value of the Corporation’s non-publicly traded
debt, which was considered a Level 2 valuation as it was based on
comparable privately traded debt prices, was $185,000 (at a
principal carrying value of $185,000) and $251,789 (at a principal
carrying value of $254,300) at February 29, 2016 and
February 28, 2015, respectively.
At February 29, 2016, the Corporation was in compliance with
the financial covenants under its borrowing agreements described
above.</t>
  </si>
  <si>
    <t>Retirement and Postretirement Benefit Plans</t>
  </si>
  <si>
    <t>Compensation and Retirement Disclosure [Abstract]</t>
  </si>
  <si>
    <t xml:space="preserve">NOTE 12 – RETIREMENT AND POSTRETIREMENT BENEFIT
PLANS
Prior to January 1, 2016, the Corporation sponsored a
discretionary profit-sharing plan with a contributory 401(k)
provision covering most of its United States employees. Under this
arrangement, the Corporation made separate discretionary profit
sharing and 401(k) matching contributions annually, after fiscal
year-end, depending on its financial results.
Effective January 1, 2016, the existing profit sharing and
401(k) retirement savings plan was replaced with a safe harbor
401(k) arrangement. Pursuant to the new arrangement, the matching
contributions became non-discretionary, were increased, and are now
made throughout the year, rather than on an annual basis. The
increased matching contributions effectively replace the
Corporation’s discretionary profit sharing contributions,
which were discontinued for fiscal years ending after
February 29, 2016. The combined expense attributable to the
profit sharing and employer matching 401(k) contributions in 2016,
2015 and 2014 were $14,200, $13,755 and $14,219, respectively.
The Corporation also has defined contribution plans that cover
certain employees in the United Kingdom. Under these plans, the
employees contribute to the plans and the Corporation matches a
portion of the employee contributions. The Corporation’s
matching contributions were $2,293, $2,558 and $2,124 for 2016,
2015 and 2014, respectively.
The Corporation also participates in a multiemployer pension plan
covering certain domestic employees who are part of a collective
bargaining agreement. Total pension expense for the multiemployer
plan, representing contributions to the plan, was $595, $586 and
$582 in 2016, 2015 and 2014, respectively.
The Corporation has nonqualified deferred compensation plans that
previously enabled certain officers and directors with the
opportunity to defer receipt of compensation and director fees,
respectively, including compensation received in the form of the
Corporation’s common shares. The Corporation generally funded
these deferred compensation liabilities by making contributions to
a rabbi trust. On December 8, 2011, the Corporation froze the
deferred compensation plans. Accordingly, participants are no
longer permitted to make new deferral elections, although deferral
elections previously made will continue to be honored and amounts
already deferred may be re-deferred in accordance with deferred
compensation plans.
In 2001, in connection with its acquisition of Gibson Greetings,
Inc. (“Gibson”), the Corporation assumed the
obligations and assets of Gibson’s defined benefit pension
plan (the “Gibson Retirement Plan”) that covered
substantially all Gibson employees who met certain eligibility
requirements. Benefits earned under the Gibson Retirement Plan have
been frozen and participants no longer accrue benefits after
December 31, 2000. The Gibson Retirement Plan has a
measurement date of February 28 or 29. The Corporation
contributed $4,516 and $3,518 to the plan in 2016 and 2015,
respectively. No contributions were made to the plan in 2014. The
Gibson Retirement Plan was underfunded at February 29, 2016
and February 28, 2015.
The Corporation also has an unfunded nonqualified defined benefit
pension plan (the “Supplemental Executive Retirement
Plan” or “SERP”) covering certain management
employees. Effective December 31, 2013, the Corporation
amended the SERP to freeze the accrued benefit for all active
participants and closed the plan to new participants. As a result,
the liabilities of the SERP were re-measured as of
December 31, 2013, and a curtailment gain of $7,164 was
recognized in 2014 as a reduction of actuarial losses within
accumulated other comprehensive income and a corresponding
reduction in the SERP’s overall benefit obligation. In
addition, a non-cash loss of $1,746 arising from the recognition of
previously recorded prior service costs was included in net
periodic benefit cost in 2014. The amendment did not affect the
benefits of participants who retired or separated from the
Corporation with a deferred vested benefit prior to
December 31, 2013. In accordance with the SERP’s
vesting provisions, certain active participants became fully vested
in their SERP benefit as a result of the Merger. This accelerated
vesting increased the SERP’s benefit obligation by $2,613 and
was recognized as an actuarial loss within accumulated other
comprehensive income in 2014. The Supplemental Executive Retirement
Plan has a measurement date of February 28 or 29.
The Corporation also has several defined benefit pension plans and
one defined contribution plan at its Canadian subsidiary. These
include a defined benefit pension plan covering most Canadian
salaried employees, which was closed to new participants effective
January 1, 2006, but eligible members continue to accrue
benefits and an hourly plan in which benefits earned have been
frozen and participants no longer accrue benefits after
March 1, 2000. There are also two unfunded defined benefit
plans, one that covers a supplemental executive retirement pension
relating to an employment agreement and one that pays supplemental
pensions to certain former hourly employees pursuant to a prior
collective bargaining agreement. Effective January 1, 2006, a
defined contribution plan was established and integrated with the
defined benefit salaried plan. Under the defined contribution plan,
the Corporation fully matches employee contributions which can
range between 2% and 4% of eligible compensation. The
Corporation’s matching contributions were $319, $354 and $378
for 2016, 2015 and 2014, respectively. All defined benefit plans
have a measurement date of February 28 or 29.
The Corporation sponsors a defined benefit health care plan that
provides postretirement medical benefits to full-time United States
employees who meet certain age, service and other requirements. The
plan is contributory, with retiree contributions adjusted
periodically, and contains other cost-sharing features such as
deductibles and coinsurance. The Corporation maintains a trust for
the payment of retiree health care benefits. This trust is funded
at the discretion of management. The plan has a measurement date of
February 28 or 29.
The following table sets forth summarized information on the
defined benefit pension plans and postretirement benefits plan:
Defined Benefit Pension Plans Postretirement Benefits Plan
2016 2015 2016 2015
Change in benefit obligation:
Benefit obligation at beginning of year $ 192,793 $ 184,786 $ 63,142 $ 66,632
Service cost 710 683 335 368
Interest cost 6,186 7,249 2,028 2,545
Participant contributions 10 16 3,042 3,282
Retiree drug subsidy payments
—
— 467 590
Plan amendments
— 580
—
—
Actuarial (gain) loss (4,427 ) 14,137 (5,594 ) (4,387 )
Benefit payments (11,299 ) (11,431 ) (5,448 ) (5,888 )
Currency exchange rate changes (1,868 ) (3,227 )
—
—
Benefit obligation at end of year 182,105 192,793 57,972 63,142
Change in plan assets:
Fair value of plan assets at beginning of year 108,293 104,894 45,600 48,757
Actual return on plan assets (2,646 ) 12,188 (129 ) 2,313
Employer contributions 6,547 5,612 (3,042 ) (3,282 )
Participant contributions 10 16 3,042 3,282
Benefit payments (11,299 ) (11,431 ) (5,261 ) (5,470 )
Currency exchange rate changes (1,686 ) (2,986 )
—
—
Fair value of plan assets at end of year 99,219 108,293 40,210 45,600
Funded status at end of year $ (82,886 ) $ (84,500 ) $ (17,762 ) $ (17,542 )
Amounts recognized on the Consolidated Statement of Financial
Position consist of the following:
Defined Benefit Pension Plans Postretirement Benefits Plan
2016 2015 2016 2015
Accrued compensation and benefits $ (2,647 ) $ (2,639 ) $
— $
—
Other liabilities (80,239 ) (81,861 ) (17,762 ) (17,542 )
Net amount recognized $ (82,886 ) $ (84,500 ) $ (17,762 ) $ (17,542 )
Amounts recognized in accumulated other comprehensive (income)
loss:
Net actuarial loss (gain) $ 69,217 $ 68,372 $ (20,472 ) $ (19,396 )
Net prior service cost (credit)
—
— (3,473 ) (4,173 )
Net transition obligation 10 16
—
—
Accumulated other comprehensive loss (income) $ 69,227 $ 68,388 $ (23,945 ) $ (23,569 )
For the defined benefit pension plans, the estimated net loss and
transition obligation that will be amortized from accumulated other
comprehensive loss into net periodic benefit cost over the next
fiscal year are approximately $3,474 and $4, respectively.
Unrecognized actuarial gains and losses in excess of 10% of the
greater of the benefit obligation or plan assets are amortized over
the average remaining future service period of active participants
or the life expectancy of inactive participants, as
appropriate.
For the postretirement benefits plan, the estimated net gain and
prior service credit that will be amortized from accumulated other
comprehensive income into net periodic benefit cost over the next
fiscal year are approximately ($1,470) and ($700), respectively.
The unrecognized net gain in excess of 10% of the greater of the
benefit obligation or plan assets is amortized over the average
future service period of active participants expected to receive
benefits. Prior service credits are amortized straight-line
beginning at the date of each plan amendment over the average
future service period of the affected plan participants expected to
receive benefits.
The following table presents significant weighted-average
assumptions to determine benefit obligations and net periodic
benefit cost:
Defined Benefit Pension Plans Postretirement
2016 2015 2016 2015
Weighted average discount rate used to determine:
Benefit obligations at measurement date
U.S. 3.50-3.75 % 3.25-3.50 % 3.75 % 3.50 %
International 3.70 % 3.40 % N/A N/A
Net periodic benefit cost
U.S. 3.25-3.50 % 4.00-4.25 % 3.50 % 4.25 %
International 3.40 % 4.05 % N/A N/A
Expected long-term return on plan assets:
U.S. 6.75 % 6.75 % 6.50 % 6.50 %
International 4.50 % 5.25 % N/A N/A
Rate of compensation increase:
U.S. N/A N/A N/A N/A
International 3.00 % 3.00 % N/A N/A
Health care cost trend rates:
For year following February 28 or 29 N/A N/A 7.50 % 8.00 %
Rate to which the cost trend rate is assumed to decline (the
ultimate trend rate) N/A N/A 5.00 % 5.00 %
Year the rate reaches the ultimate trend rate N/A N/A 2021 2021
For 2016 and 2015, the net periodic pension cost for the defined
benefit pension plans was based on long-term asset rates of return
as noted above. In developing these expected long-term rate of
return assumptions, consideration was given to expected returns
based on the current investment policy, current mix of investments
and historical return for the asset classes.
For 2016 and 2015, the Corporation assumed a long-term asset rate
of return of 6.50% to calculate the expected return for the
postretirement benefit plan. In developing the expected long-term
rate of return assumption, consideration was given to various
factors, including a review of asset class return expectations
based on historical compounded returns for such asset classes.
2016 2015
Effect of a 1% increase in health care cost trend rate on:
Service cost plus interest cost $ 67 $ 82
Accumulated postretirement benefit obligation 2,046 2,083
Effect of a 1% decrease in health care cost trend rate on:
Service cost plus interest cost (67 ) (72 )
Accumulated postretirement benefit obligation (1,788 ) (1,798 )
The following table presents selected defined benefit pension plan
information:
2016 2015
For all defined benefit pension plans:
Accumulated benefit obligation $ 182,099 $ 192,774
For defined benefit pension plans that are not fully funded:
Projected benefit obligation 182,050 169,803
Accumulated benefit obligation 182,044 169,803
Fair value of plan assets 99,164 85,052
A summary of the components of net periodic benefit cost for the
defined benefit pension plans is as follows:
2016 2015 2014
Components of net periodic benefit cost:
Service cost $ 710 $ 683 $ 1,115
Interest cost 6,186 7,249 7,065
Expected return on plan assets (6,581 ) (6,522 ) (6,267 )
Amortization of transition obligation 4 5 6
Amortization of prior service cost
— 580 190
Amortization of actuarial loss 3,402 2,827 3,485
Recognition of prior service cost upon curtailment
—
— 1,746
Net periodic benefit cost 3,721 4,822 7,340
Other changes in plan assets and benefit obligations recognized in
other comprehensive income:
Actuarial loss 4,749 8,610 941
Prior service cost
— 580 414
Amortization of prior service cost
— (580 ) (190 )
Amortization of actuarial loss (3,402 ) (2,827 ) (3,485 )
Amortization of transition obligation (4 ) (5 ) (6 )
Change in control
—
— 2,613
Curtailment gain
—
— (7,164 )
Recognition of prior service cost upon curtailment
—
— (1,746 )
Total recognized in other comprehensive income 1,343 5,778 (8,623 )
Total recognized in net periodic benefit cost and other
comprehensive income $ 5,064 $ 10,600 $ (1,283 )
A summary of the components of net periodic benefit cost for the
postretirement benefit plan is as follows:
2016 2015 2014
Components of net periodic benefit cost:
Service cost $ 335 $ 368 $ 431
Interest cost 2,028 2,545 2,397
Expected return on plan assets (2,687 ) (2,882 ) (3,067 )
Amortization of prior service credit (699 ) (1,304 ) (1,303 )
Amortization of actuarial gain (1,702 ) (1,435 ) (1,043 )
Net periodic benefit cost (2,725 ) (2,708 ) (2,585 )
Other changes in plan assets and benefit obligations recognized in
other comprehensive income:
Actuarial gain (2,777 ) (3,818 ) (1,659 )
Amortization of actuarial gain 1,702 1,435 1,043
Amortization of prior service credit 699 1,304 1,303
Total recognized in other comprehensive income (376 ) (1,079 ) 687
Total recognized in net periodic benefit cost and other
comprehensive income $ (3,101 ) $ (3,787 ) $ (1,898 )
At February 29, 2016 and February 28, 2015, the assets of
the plans are held in trust and allocated as follows:
Defined Benefit Postretirement Benefits Plan
2016 2015 2016 2015 Target Allocation
Equity securities:
U.S. 48 % 50 % 26 % 27 % 15% - 30 %
International 36 % 34 % N/A N/A N/A
Debt securities:
U.S. 51 % 49 % 70 % 71 % 65% - 85 %
International 64 % 65 % N/A N/A N/A
Cash and cash equivalents:
U.S. 1 % 1 % 4 % 2 % 0% - 15 %
International
— 1 % N/A N/A N/A
As of February 29, 2016, the investment policy for the U.S.
pension plans targets an approximately even distribution between
equity securities and debt securities with a minimal level of cash
maintained in order to meet obligations as they come due. The
investment policy for the international pension plans targets an
approximately 30/65/5 distribution between equity securities, debt
securities and cash and cash equivalents, respectively.
The investment policy for the postretirement benefit plan targets a
distribution among equity securities, debt securities and cash and
cash equivalents as noted above. All investments are actively
managed. This policy is subject to review and change.
The following table summarizes the fair value of the defined
benefit pension plan assets at February 29, 2016:
Fair value at February 29, 2016 Quoted prices in Significant other (Level 2)
U.S. plans:
Short-term investments $ 707 $
— $ 707
Equity securities (collective funds) 38,595
— 38,595
Fixed-income funds 40,542
— 40,542
International plans:
Short-term investments 55
— 55
Equity securities (collective funds) 6,931
— 6,931
Fixed-income funds 12,389
— 12,389
Total $ 99,219 $
— $ 99,219
The following table summarizes the fair value of the defined
benefit pension plan assets at February 28, 2015:
Fair value at February 28, 2015 Quoted prices in Significant other (Level 2)
U.S. plans:
Short-term investments $ 709 $
— $ 709
Equity securities (collective funds) 42,473
— 42,473
Fixed-income funds 41,870
— 41,870
International plans:
Short-term investments 157
— 157
Equity securities (collective funds) 8,012
— 8,012
Fixed-income funds 15,072
— 15,072
Total $ 108,293 $
— $ 108,293
The following table summarizes the fair value of the postretirement
benefit plan assets at February 29, 2016:
Fair value at February 29, 2016 Quoted prices in active markets for Significant other (Level 2)
Short-term investments $ 1,706 $ 219 $ 1,487
Equity securities 10,324 10,324
—
Fixed income securities 28,180
— 28,180
Total $ 40,210 $ 10,543 $ 29,667
The following table summarizes the fair value of the postretirement
benefit plan assets at February 28, 2015:
Fair value at February 28, 2015 Quoted prices in Significant other (Level 2)
Short-term investments $ 1,192 $
— $ 1,192
Equity securities 12,133 12,133
—
Fixed income securities 32,275
— 32,275
Total $ 45,600 $ 12,133 $ 33,467
Short-term investments:
Equity securities:
Fixed-income funds and securities:
The Corporation expects to contribute approximately $4,900 in 2017
to the Gibson Retirement Plan, which represents the legally
required minimum contribution level. Any discretionary additional
contributions the Corporation may make are not expected to exceed
the deductible limits established by Internal Revenue Service
(“IRS”) regulations.
Based on historic patterns and currently scheduled benefit
payments, the Corporation expects to contribute approximately
$2,550 to the Supplemental Executive Retirement Plan in 2017, which
represents the total expected benefit payments for that period. The
plan is a nonqualified and unfunded plan, and annual contributions,
which are equal to benefit payments, are made from the
Corporation’s general funds.
The benefits expected to be paid out are as follows:
Postretirement Benefits Plan
Defined Benefit
Excluding Effect of Medicare Part D Subsidy
Including Effect of Medicare Part D Subsidy
2017 $ 11,246 $ 3,623 $ 3,187
2018 11,381 3,649 3,169
2019 11,421 3,679 3,157
2020 11,362 3,701 3,132
2021 11,432 3,688 3,544
2022 – 2026 57,003 18,458 17,768 </t>
  </si>
  <si>
    <t>Long-Term Leases and Commitments</t>
  </si>
  <si>
    <t>Leases [Abstract]</t>
  </si>
  <si>
    <t>NOTE 13 – LONG-TERM LEASES AND COMMITMENTS
The Corporation is committed under noncancelable operating leases
for commercial properties (certain of which have been subleased)
and equipment. Rental expense under operating leases for the years
ended 2016, 2015 and 2014 is as follows:
2016 2015 2014
Gross rentals $ 76,194 $ 84,612 $ 83,790
Sublease rentals (1,742 ) (2,945 ) (5,152 )
Net rental expense $ 74,452 $ 81,667 $ 78,638
At February 29, 2016, future minimum rental payments for
noncancelable operating leases, net of aggregate future minimum
noncancelable sublease rentals, are as follows:
Gross rentals:
2017 $ 62,824
2018 61,053
2019 53,355
2020 47,594
2021 42,135
Later years 174,294
441,255
Sublease rentals (4,839 )
Net rentals $ 436,416
The table above includes approximately $264,000 of estimated future
minimum rental payments related to the Clinton Cards business. Also
included in the table above is approximately $159,000 of estimated
future minimum rental payments related to the new world
headquarters building. See Note 18 - “World headquarters
relocation” for further information.</t>
  </si>
  <si>
    <t>Fair Value Measurements</t>
  </si>
  <si>
    <t>Fair Value Disclosures [Abstract]</t>
  </si>
  <si>
    <t>NOTE 14 – FAIR VALUE MEASUREMENTS
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ollowing table summarizes the assets and liabilities measured
at fair value as of February 29, 2016: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February 28, 2015:
February 28, 2015 Level 1 Level 2 Level 3
Assets measured on a recurring basis:
Deferred compensation plan assets $ 12,745 $ 10,997 $ 1,748 $
—
Liabilities measured on a recurring basis:
Deferred compensation plan liabilities $ 13,412 $ 10,997 $ 2,415 $
—
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The investment in equity securities is considered a Level 1
valuation as it is based on a quoted price in an active market.</t>
  </si>
  <si>
    <t>Common Shares and Stock-Based Compensation</t>
  </si>
  <si>
    <t>Disclosure of Compensation Related Costs, Share-based Payments [Abstract]</t>
  </si>
  <si>
    <t>NOTE 15 – COMMON SHARES AND STOCK-BASED
COMPENSATION
At February 29, 2016 and February 28, 2015 the
Corporation had 100 shares of common stock authorized and
outstanding. In conjunction with the Merger and pursuant to the
Corporation’s amended and restated articles of incorporation
all previously authorized Class A and Class B shares were
canceled and replaced by the new class of common stock.
Prior to the Merger, the Corporation maintained various stock-based
compensation plans for the benefit of its directors, officers and
other key employees. These plans provided for the granting of stock
options, performance shares and restricted stock units. In
conjunction with the Merger, all stock-based compensation awards
were cash-settled, canceled or modified to cash-based liability
awards. As a result, no stock-based compensation expense has been
recognized subsequent to the Merger. The expense attributable to
the modified cash-based liability awards for post-Merger vesting
service is included with other cash-based incentive
compensation.
For the year ended February 28, 2014, stock-based compensation
expense, recognized in “Administrative and general
expenses” on the Consolidated Statement of Income, was
$13,812. Of this amount, $4,125 represented the expense attributed
to equity-based awards prior to the Merger and $3,966 was the
Merger-related incremental stock-based compensation expense
associated with the cancellation of the outstanding performance
shares and restricted stock units held by the Family Shareholders,
as described in Note 2. The combined expense of $8,091 is offset
against shareholder’s equity and is classified as
“Stock-based compensation” on the Consolidated
Statement of Cash Flows for the year then ended. The remaining
stock-based compensation expense of $5,721 in 2014 represented the
cumulative effect on compensation cost recognized prior to the
Merger Date that was attributable to the fair value of the modified
cash-based liability awards.
The Corporation received cash proceeds of $1,718 from the exercise
of stock options during the year ended February 28, 2014. The
total intrinsic value and tax benefits realized from the exercise
of stock-based payment awards in 2014 were $6,298 and $2,486,
respectively.</t>
  </si>
  <si>
    <t>Contingency</t>
  </si>
  <si>
    <t>Commitments and Contingencies Disclosure [Abstract]</t>
  </si>
  <si>
    <t>NOTE 16 – CONTINGENCY
The Corporation is presently involved in various judicial,
administrative, and regulatory proceedings concerning matters
arising in the ordinary course of business, including but not
limited to, employment and commercial disputes and purported class
action litigation.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This accrual is included in “Accrued
liabilities” on the Consolidated Statement of Financial
Position.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
Al Smith et al. v. American Greetings Corporation.
On January 20, 2015, the parties reached a settlement in
principle that, once approved by the Court, would fully and finally
resolve the claims brought by Smith and Hourcade, as well as the
classes they sought to represent. The settlement was a product of
extensive negotiations and a private mediation, which was finalized
and memorialized in a Stipulation and Class Action Settlement
Agreement signed March 30, 2015. On March 31, 2015,
plaintiffs filed a Motion for Preliminary Approval of Class Action
Settlement and on July 23, 2015, the Court entered its Order
Granting Preliminary Approval of Class Action Settlement. On
August 24, 2015, the claims administrator commenced mailing of
notice and claim forms to class members and the claims closed
October 24, 2015. On October 14, 2015, plaintiffs filed a
motion for final approval of the class settlement, together with
their motion for approval of incentive payments to the Named
Plaintiffs and attorneys’ fees. The Court held a final
approval hearing on December 17, 2015. On May 19, 2016, the
Court entered an Order Granting Motion for Final Approval of Class
Action Settlement; Granting in Part Motion for Attorneys’
Fees, Costs and Class Representatives’ Service Payments.
The Court-approved settlement establishes a settlement fund of
$4,000 to pay claims from current and former employees who worked
at least one day for American Greetings Corporation and/or certain
of its subsidiaries in any hourly non-exempt position in California
between June 4, 2010 and July 23, 2015. American
Greetings will fund the settlement within twenty (20) days
after passage of all appeal periods. Thereafter, the settlement
funds will be disbursed as provided in the settlement agreement and
the Court’s final approval order.
Michael Ackerman v. American Greetings Corporation, et
al.
With respect to the Ackerman</t>
  </si>
  <si>
    <t>Income Taxes</t>
  </si>
  <si>
    <t>Income Tax Disclosure [Abstract]</t>
  </si>
  <si>
    <t>NOTE 17 -
Income from continuing operations before income taxes:
2016 2015 2014
United States $ 210,603 $ 139,749 $ 84,801
International (19,614 ) (29,043 ) 28,425
$ 190,989 $ 110,706 $ 113,226
Income tax expense from the Corporation’s continuing
operations has been provided as follows:
2016 2015 2014
Current:
Federal $ 43,800 $ 61,049 $ 26,018
International (39 ) (58 ) 8,027
State and local 449 5,965 6,044
44,210 66,956 40,089
Deferred 16,937 (21,357 ) 22,615
$ 61,147 $ 45,599 $ 62,704
Reconciliation of the Corporation’s income tax expense from
continuing operations from the U.S. statutory rate to the actual
effective income tax rate is as follows:
2016 2015 2014
Income tax expense at statutory rate $ 66,846 $ 38,747 $ 39,629
State and local income taxes, net of federal tax benefit 3,715 3,085 7,617
Corporate-owned life insurance (2,545 ) 25,861 (1,625 )
International items, net of foreign tax credits 802 (12,258 ) 4,580
Uncertain tax benefits and related items (1,124 ) (1,853 ) 793
Valuation allowance (731 ) (4,244 ) 12,606
Domestic production activities deduction (4,690 ) (5,250 ) (3,815 )
Other (1,126 ) 1,511 2,919
Income tax at effective tax rate $ 61,147 $ 45,599 $ 62,704
The lower than statutory rate for the current fiscal year was due
to the domestic production activities deduction, the tax treatment
of corporate-owned life insurance, the benefit of dual consolidated
losses of the Corporation’s branches, changes in uncertain
tax benefits, and federal provision to return adjustments. This
decrease was partially offset by losses in our foreign
jurisdictions that have lower tax rates.
During 2015, the Corporation surrendered certain of its
corporate-owned life insurance policies that resulted in an
increase in income tax expense of $28,279 which is included in the
“Corporate-owned life insurance” line above. This
increase was partially offset by the benefit of dual consolidated
losses of the Corporation’s branches totaling $13,268 which
is included in the “International items, net of foreign tax
credits” line. The net release of valuation allowances of
$4,244 against certain net operating losses and foreign tax credit
carryforwards further benefitted income tax expense.
Significant components of the Corporation’s deferred tax
assets and liabilities are as follows:
February 29, 2016 February 28, 2015
Deferred tax assets:
Employee benefit and incentive plans $ 51,159 $ 60,082
Goodwill and other intangible assets 34,907 41,728
Net operating loss carryforwards 22,929 24,227
Net operating loss carryforwards limited by IRC section 382 21,765 24,319
Reserves not currently deductible 19,596 19,382
Accrued expenses deductible as paid 10,764 9,187
Inventory costing 7,556 9,531
Foreign tax credit carryforwards 1,718 1,227
Deferred revenue 1,413 1,871
Deferred capital loss 1,391 1,407
Other (each less than 5 percent of total assets) 9,458 8,369
182,656 201,330
Valuation allowance (25,764 ) (23,482 )
Total deferred tax assets 156,892 177,848
Deferred tax liabilities:
Property, plant and equipment 44,236 48,123
Unrealized Investment Gain 10,160
—
Other 4,654 3,169
Total deferred tax liabilities 59,050 51,292
Net deferred tax assets $ 97,842 $ 126,556
Net deferred tax assets are included on the Consolidated Statement
of Financial Position in the following captions:
February 29, 2016 February 28, 2015
Deferred and refundable income taxes (current) $
— $ 40,543
Deferred and refundable income taxes (noncurrent) 97,861 86,030
Deferred income taxes and noncurrent income taxes payable (19 ) (17 )
Net deferred tax assets $ 97,842 $ 126,556
Deferred income tax balances reflect the effects of temporary
differences between the carrying amounts of assets and liabilities
and their tax bases as well as from net operating loss and tax
credit carryforwards, and are stated at tax rates expected to be in
effect when taxes are actually paid or recovered. Deferred income
tax assets represent amounts available to reduce income tax
payments in future years.
As discussed in Note 1, the Corporation recorded an adjustment to
mark to market the value of one of its investments as of
February 29, 2016. As a result, a decrease in the
Corporation’s deferred tax assets in the amount of $12,725
was recognized in other comprehensive income for the fiscal year
ended February 29, 2016.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rporation early adopted
ASU 2015-17 during the fourth quarter of 2016 on a prospective
basis. Adoption of ASU 2015-17 resulted in a reclassification of
the Corporation’s net current deferred tax asset to the net
non-current deferred tax asset in the Corporation’s
Consolidated Balance Sheet as of February 29, 2016. No prior
periods were retrospectively adjusted.
Based upon a review of positive and negative evidence, the
Corporation has recorded a valuation allowance of $25,764 and
$23,482 as of February 29, 2016 and February 28, 2015,
respectively. Of the change during the year, a decrease of $550 was
reflected through the income tax provision and an increase of
$2,832 was reflected though Other Comprehensive Income. Such
valuation allowance relates principally to certain international
and domestic net operating loss carryforwards, foreign tax credit
carryforwards and international capital losses.
At February 29, 2016, the Corporation had deferred tax assets
of approximately $5,525 for international net operating loss
carryforwards, of which $5,171 have no expiration dates and $354
have expiration dates ranging from 2031 through 2036. In addition,
the Corporation had deferred tax assets related to domestic net
operating loss, state net operating loss and foreign tax credit
(“FTC”) carryforwards of approximately $12,470, $4,934
and $8,673, respectively. The federal net operating loss
carryforwards have expiration dates ranging from 2020 to 2028. The
state net operating loss carryforwards have expiration dates
ranging from 2016 to 2036. The FTC carryforward has expiration
dates ranging from 2019 to 2022.
Deferred taxes have not been provided on approximately $21,043 of
undistributed earnings of international subsidiaries since such
earnings are deemed to be permanently reinvested. It is not
practicable to calculate the deferred taxes associated with these
earnings; however, foreign tax credits would be available to reduce
federal income taxes in the event of distribution.
At February 29, 2016, the Corporation had unrecognized tax
benefits of $17,112 that, if recognized, would have a favorable
effect on the Corporation’s income tax expense of $15,411
compared to unrecognized tax benefits of $20,814 that, if
recognized, would have a favorable effect on the
Corporation’s income tax expense of $18,597 at
February 28, 2015. It is reasonably possible that the
Corporation’s unrecognized tax positions as of
February 29, 2016 could decrease approximately $1,404
during 2017 due to anticipated expiration of statute of
limitations.
The following is a tabular reconciliation of the total amounts of
the Corporation’s unrecognized tax benefits:
2016 2015 2014
Balance at beginning of year $ 20,814 $ 19,011 $ 21,659
Additions for tax positions of prior years 2,413 3,527 538
Reductions for tax positions of prior years (3,777 ) (1,440 ) (2,459 )
Settlements
— (14 )
—
Statute lapse (2,338 ) (270 ) (727 )
Balance at end of year $ 17,112 $ 20,814 $ 19,011
The Corporation recognizes interest and penalties accrued on
unrecognized tax benefits and income taxes as a component of income
tax expense. During the year ended February 29, 2016, the
Corporation recognized a net benefit of $1,053 for interest and
penalties due to a reversal of accrued interest on unrecognized tax
benefits and income taxes. This was primarily due to the release of
unrecognized tax benefits due to the issuance of regulations that
clarified the law and the expiration of a statute of limitations as
discussed above. As of February 29, 2016, the total amount of
gross accrued interest and penalties related to unrecognized tax
benefits and income taxes netted to a payable of $1,526. During the
year ended February 28, 2015, the Corporation recognized a net
benefit of $1,281 for interest and penalties due to a reversal of
accrued interest on unrecognized tax benefits and income taxes. As
of February 28, 2015, the total amount of gross accrued
interest and penalties related to unrecognized tax benefits and
income taxes netted to a payable of $2,580.
With few exceptions, the Corporation is subject to examination in
the U.S. and various state and local jurisdictions for tax years
2010 to the present. The Corporation is also subject to tax
examination in various international tax jurisdictions, including
Canada, the United Kingdom, Australia, Italy, Mexico and New
Zealand for tax years 2011 to the present.
Income taxes paid from continuing operations were $44,688 in 2016,
$59,758 in 2015, and $18,637 in 2014.</t>
  </si>
  <si>
    <t>Related Party Information</t>
  </si>
  <si>
    <t>Related Party Transactions [Abstract]</t>
  </si>
  <si>
    <t>NOTE 18 – RELATED PARTY INFORMATION
World headquarters relocation
In May 2011, the Corporation announced that it will be relocating
its world headquarters to a new location in the City of Westlake,
Ohio, in a mixed-use development known as Crocker Park (the
“Crocker Park Development”), which offers a vibrant
urban setting, with retail stores and restaurants, offices and
apartments. After putting the project on hold pending the outcome
of the going private transaction,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390 (based on a per acre price of $510).
Morry Weiss, the Chairman of the Board of the Corporation, Zev
Weiss and Jeffrey Weiss, directors and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including obligations incurred in
connection with the Crocker Park Development. The authority to
conduct, manage and control the business of Crocker Park, LLC,
including operating the Crocker Park Development and the decision
whether to sell the Crocker Park Site to the Corporation, was
reserved to the manager of Crocker Park, LLC. The manager of
Crocker Park, LLC is not an affiliate of the Weiss Family, but is
an affiliate of Stark Enterprises, Inc.
The Corporation is leasing a portion of the Crocker Park Site to H
L &amp; L, which is constructing the new world headquarters
building on the Crocker Park Site and, when complete, will sublease
the new world headquarters building back to the Corporation. In
addition, to accommodate additional office needs, H L &amp; L is
constructing an additional approximately 60,000 square foot
building (“Tech West”) adjacent to the world
headquarters building and a surface parking lot (“Surface
Lot”) on land that it is leasing from the Corporation. The
Corporation has also entered into operating leases to lease these
buildings from H L &amp; L, which are anticipated to be available
for occupancy in calendar year 2016. The initial lease terms are
fifteen years and will begin upon occupancy. The annual rent is
expected to be approximately $10,600. See Note 8 for further
information.
In connection with Tech West and the Surface Lot, the Corporation
entered into two agreements in the current year with H L &amp; L as
described below. For a more complete description of the
transactions associated with the world headquarters relocation,
refer to Item 13. Certain Relationships and Related Party
Transactions, and Director Independence included in Part III of
this Form 10-K.
Under the terms of a Master Lease Agreement (Tech West), American
Greetings is ground leasing to H L &amp; L, property consisting of
Tech West and the Surface Lot (the “Master Tech Lease
Premises”). The Master Lease Agreement (Tech West) term is
coterminous with the Master Lease Agreement. The Master Lease
Agreement (Tech West) is a “net” lease. In accordance
with the Master Lease Agreement (Tech West), H L &amp; L is
constructing and will own the Master Tech Lease Premises. H L &amp;
L is responsible for the cost of constructing and maintaining the
Master Tech Lease Premises and is responsible for the payment of
all insurance, special assessments, taxes or other fees or costs
related to the Master Tech Lease Premises (which costs will
generally be passed through to the tenants of the Master Tech Lease
Premises, including American Greetings pursuant to the terms of the
Tech West/Surface Lot Lease Agreement referred to below). In
conjunction with the Master Lease Agreement (Tech West), to
effectuate certain sales tax savings in connection with the
construction of the improvements at the Master Tech Lease Premises,
H L &amp; L has entered into intermediate leases with a qualified
state-chartered port authority (which is subleasing the Master Tech
Lease Premises back to H L &amp; L). These leases are net in cost
to American Greetings and H L &amp; L, other than any sales tax
savings benefitting American Greetings or H L &amp; L. The
leasehold estate has been pledged as collateral (mortgaged) in
connection with H L &amp; L’s construction financing for the
Master Tech Lease Premises.
Pursuant to the terms of the Tech West/Surface Lot Lease Agreement,
H L &amp; L is leasing to American Greetings 100% of the Master
Tech Lease Premises to be used in connection with American
Greetings’ new world headquarters. The Tech West/Surface Lot
Lease Agreement has a term of 15 years, commencing after the Tech
West and the Surface Lot are substantially complete and ready for
occupancy, with a base rent of $1,137 per year. During the term of
the Tech West/Surface Lot Lease Agreement, other than costs for
structural repair and replacements of the Master Tech Lease
Premises, American Greetings will be generally responsible for
furniture, fixtures and equipment and all costs associated with the
maintenance and repair of Tech West and the Surface Lot, including
its pro rata share of all operating costs, including the O&amp;M
Fee required under the Private Development Agreement.
Although the majority of the costs to construct the new world
headquarters is expected to be financed through
H L &amp; L, due to the inherent difficulty in
estimating costs associated with projects of this scale and nature,
the costs associated with this project may be higher than expected
and the Corporation may have to dedicate additional funds to the
project, including providing additional funds to
H L &amp; L. As a result, effective as of
December 1, 2014, the Corporation entered into a loan
agreement with H L &amp; L under which the Corporation may from
time to time make revolving loans to H L &amp; L.
Loans made to H L &amp; L under this agreement may
only be used to fund construction costs associated with the world
headquarters project and the maximum principal and market-rate
interest that may be outstanding as of any given time under this
loan agreement may not exceed $9,000. As of February 29, 2016
and February 28, 2015, there were no amounts outstanding under
this loan agreement.
Transactions with Parent Companies and Other Affiliated
Companies
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
The Corporation, Parent and certain of their subsidiaries and
affiliates, file a consolidated U.S. federal income tax
return. The Corporation pays all taxes on behalf of the group
included in this consolidated federal income tax
return. Pursuant to this tax sharing arrangement, there was
$259 due from affiliates at February 29, 2016 and $1,846 due
to affiliates at February 28, 2015.
On February 10, 2014, Century Intermediate Holding Company 2
(“CIHC2”), an indirect parent of American Greetings,
issued $285,000 aggregate principal amount of 9.750%/10.500% Senior
PIK Toggle Notes due 2019 (the “PIK Notes”) in an
offering exempt from the registration requirements of the
Securities Act of 1933 (the “Securities Act”). CIHC2
was formed for the sole purpose of issuing the PIK Notes. The net
proceeds from the offering, together with a portion of a $50,000
dividend the Corporation paid to Parent, were used to redeem the
preferred equity interest in Parent. The PIK Notes pay interest
semi-annually in arrears on February 15 and August 15 of
each year, beginning on August 15, 2014. Interest on the PIK
Notes accrues from February 10, 2014 at a rate of
9.750% per annum with respect to cash interest and
10.500% per annum with respect to PIK Interest (as defined
below), which is the cash interest rate plus 75 basis points. The
first interest payment on the PIK Notes was payable entirely in
cash. Interest for the final interest period ending at stated
maturity will be payable entirely in cash. For each other interest
period, CIHC2 will be required to pay interest on the PIK Notes
entirely in cash (“Cash Interest”), unless certain
conditions are satisfied, in which case CIHC2 will be entitled to
pay interest on the PIK Notes by increasing the principal amount of
the PIK Notes or by issuing new PIK Notes, such increase or
issuance being referred to herein as “PIK Interest.”
Prior to the payment of Cash Interest, the Corporation expects
that, through dividends the Corporation will provide CIHC2 with the
cash flow for it to pay interest on the PIK Notes. Assuming CIHC2
pays interest on the PIK Notes in cash, rather than as PIK
Interest, the annual cash required to pay the Cash Interest is
expected to be approximately $27,800.
The Corporation paid cash dividends to Parent, its sole
shareholder, in the aggregate amount of $34,619, $38,073 and
$75,420 during 2016, 2015 and 2014, respectively. Of the dividends
paid in 2016, $27,788 was used by Parent to pay interest on the PIK
Notes. In addition, H L &amp; L paid $9,865 to the Corporation in
2015 to acquire certain assets previously purchased by the
Corporation related to the new world headquarters project, which is
included in “Proceeds from sale of fixed assets” on the
Consolidated Statement of Cash Flows. Refer to Item 13.
Certain Relationships and Related Party Transactions, and Director
Independence included in Part III of this Form 10-K for a
description of the transactions associated with the world
headquarters relocation.</t>
  </si>
  <si>
    <t>Business Segment Information</t>
  </si>
  <si>
    <t>Segment Reporting [Abstract]</t>
  </si>
  <si>
    <t>NOTE 19 – BUSINESS SEGMENT INFORMATION
The Corporation is organized and managed according to a number of
factors, including product categories, geographic locations and
channels of distribution.
The North American Social Expression Products segment primarily
designs, manufactures and sells greeting cards and other related
products through various channels of distribution with mass
merchandising as the primary channel. The International Social
Expression Products primarily designs and sells greeting cards and
other related products through various channels of distribution and
is located principally in the United Kingdom, Australia and New
Zealand. As permitted under ASC Topic 280, “Segment
Reporting,” certain operating segments have been aggregated
into the International Social Expression Products segment. The
aggregated operating segments have similar economic
characteristics, products, sourcing processes, types of customers
and distribution methods. In each of 2016, 2015 and 2014,
approximately 58% of the North American Social Expression Products
segment’s revenue is attributable to its top five customers.
Approximately 59%, 54% and 50% of the International Social
Expression Products segment’s revenue in 2016, 2015 and 2014,
respectively, is attributable to its top three customers.
At February 29, 2016, the Corporation operated 397 card and
gift retail stores in the United Kingdom through its Retail
Operations segment. The stores sell products purchased from the
International Social Expression Products segment as well as
products purchased from other vendors. Intersegment sales and
profits from the International Social Expression Products segment
to the Retail Operations segment are eliminated in
consolidation.
AG Interactive distributes social expression products, including
electronic greetings and a broad range of graphics and digital
services and products, through a variety of electronic channels,
including Web sites, Internet portals and electronic mobile
devices.
The Corporation’s Non-reportable operating segment primarily
includes licensing activities and, prior to the disposition of AGI
In-Store on August 29, 2014, the design, manufacture and sale
of display fixtures. AGI In-Store had operating income of $53
through the date of sale in 2015 and $18,707 of operating income in
2014. See Note 3 for additional information regarding the sale of
AGI In-Store.
The Corporation’s senior management evaluates segment
performance based on earnings before foreign currency exchange
gains or losses, interest income, interest expense,
centrally-managed costs and income taxes. The accounting policies
of the reportable segments are the same as those described in Note
1, except those that are related to LIFO or applicable to only
corporate items.
The reporting and evaluation of segment assets include net accounts
receivable, inventory on a FIFO basis, display materials and
factory supplies, prepaid expenses, other assets and net property,
plant and equipment. Unallocated and intersegment items include
primarily cash, taxes and LIFO.
Centrally incurred and managed costs are not allocated back to the
operating segments. The unallocated items include interest expense
on centrally-incurred debt, domestic profit-sharing and 401(k)
matching contributions expense, settlement charges and, prior to
the Merger, stock-based compensation expense. In addition, the
costs associated with corporate operations including the senior
management, corporate finance, legal and insurance programs, among
other costs, are included in the unallocated items.
Operating Segment Information
Total Revenue
2016 2015 2014
North American Social Expression Products $ 1,317,277 $ 1,316,617 $ 1,253,842
International Social Expression Products 273,477 319,825 306,519
Intersegment items (67,126 ) (62,229 ) (56,729 )
Net 206,351 257,596 249,790
Retail Operations 313,759 336,860 332,066
AG Interactive 56,483 58,995 61,084
Non-reportable segment 6,920 40,901 72,884
$ 1,900,790 $ 2,010,969 $ 1,969,666
Segment Earnings (Loss) Before
Tax
2016 2015 2014
North American Social Expression Products $ 203,859 $ 193,176 $ 172,502
International Social Expression Products (14,039 ) 10,530 11,380
Intersegment items 2,329 (3,022 ) (2,110 )
Net (11,710 ) 7,508 9,270
Retail Operations (22,904 ) (35,007 ) (4,637 )
AG Interactive 19,126 21,668 15,540
Non-reportable segment 59,135 9,810 24,521
Unallocated:
Interest expense (27,201 ) (36,020 ) (27,363 )
Profit-sharing and 401(k) match expense (14,200 ) (13,755 ) (14,219 )
Stock-based compensation expense
—
— (13,812 )
Corporate overhead expense (15,116 ) (36,674 ) (48,576 )
(56,517 ) (86,449 ) (103,970 )
$ 190,989 $ 110,706 $ 113,226
Non-reportable segment earnings for 2016 include a net gain of
$61,234 from the sale of Strawberry Shortcake. See Note 3 for
further information.
For 2016, “Corporate overhead expense” includes income
recognized from state non-income based tax credits of $9,141. See
Note 4 for further information.
For 2015, “Corporate overhead expense” included a gain
of $35,004 from the sale of AGI In-Store and a non-cash charge of
$21,924 in connection with the impairment of the Clinton Cards
tradename. In addition, during 2015, the Corporation sold its
current world headquarters location and recognized a non-cash loss
on disposal of $15,544, of which $13,361 was recorded within the
North American Social Expression Products segment and $2,183 was
recorded in “Corporate overhead expense”.
For 2014, “Stock-based compensation expense” included
stock-based compensation prior to the Merger and the impact of the
settlement of stock options and the cancellation or modification of
outstanding restricted stock units and performance shares
concurrent with the Merger, a portion of which is non-cash. There
has been no stock-based compensation subsequent to the Merger as
these plans were converted into cash compensation plans at the time
of the Merger.
See Note 2 for charges associated with the Merger, which were
reflected in the Unallocated segment in 2014, with no comparative
amounts in 2015 and 2016.
Depreciation and Intangible Assets Amortization Capital Expenditures
2016 2015 2014 2016 2015 2014
North American Social Expression Products $ 41,712 $ 41,443 $ 37,751 $ 63,937 $ 37,429 $ 37,618
International Social Expression Products 3,602 4,437 4,748 3,251 16,496 2,759
Retail Operations 8,496 10,417 6,630 2,752 22,779 8,054
AG Interactive 1,190 1,523 2,395 4,382 1,961 267
Non-reportable segment 212 1,128 1,773 32 32 2,718
Unallocated 522 905 1,728 11,664 12,469 2,681
$ 55,734 $ 59,853 $ 55,025 $ 86,018 $ 91,166 $ 54,097
Assets
2016 2015
North American Social Expression Products $ 1,078,176 $ 1,053,178
International Social Expression Products 89,177 108,709
Retail Operations 83,820 106,600
AG Interactive 8,812 5,874
Non-reportable segment 15,166 14,101
Unallocated and intersegment items 328,298 247,233
$ 1,603,449 $ 1,535,695
Geographical Information
Total Revenue Property, Plant and Equipment - Net
2016 2015 2014 2016 2015
United States $ 1,270,589 $ 1,291,053 $ 1,258,328 $ 415,379 $ 309,935
United Kingdom 492,134 555,961 538,684 46,572 62,968
Other international 138,067 163,955 172,654 5,759 7,394
$ 1,900,790 $ 2,010,969 $ 1,969,666 $ 467,710 $ 380,297
Product Information
Total Revenue
2016 2015 2014
Everyday greeting cards $ 895,556 $ 944,768 $ 915,794
Seasonal greeting cards 468,299 499,113 479,623
Gift packaging and party goods 343,437 331,710 298,953
Other revenue 10,796 24,617 27,857
All other products 182,702 210,761 247,439
$ 1,900,790 $ 2,010,969 $ 1,969,666
The “All other products” classification includes, among
other things, stationery, ornaments, custom display fixtures (prior
to August 2014 when that business was sold), stickers, online
greeting cards, other online digital products and specialty
gifts.
Termination Benefits and Facility Closings
Termination benefits are primarily considered part of an ongoing
benefit arrangement, accounted for in accordance with ASC Topic
712, “Compensation – Nonretirement Postemployment
Benefits,” and are recorded when payment of the benefits is
probable and can be reasonably estimated.
The Corporation recorded severance charges of $4,805, $5,418 and
$6,890 in 2016, 2015 and 2014, respectively, related to headcount
reductions and facility closures at several locations.
The following table summarizes the severance charges by
segment:
2016 2015 2014
North American Social Expression Products $ 1,552 $ 2,706 $ 3,020
International Social Expression Products 2,801 2,420 2,094
Retail Operations 452 208 585
AG Interactive
— 84 1,004
Non-reportable
—
— 187
Total $ 4,805 $ 5,418 $ 6,890
The remaining balance of the severance accrual was $3,479 and
$4,303 at February 29, 2016 and February 28, 2015,
respectively. The payments expected within the next twelve months
are included in “Accrued liabilities” while the
remaining payments beyond the next twelve months are included in
“Other liabilities” on the Consolidated Statement of
Financial Position.
Thousands of dollars
The following is a summary of the unaudited quarterly results of
operations for the years ended February 29, 2016 and
February 28, 2015:
Fiscal 2016 Quarter Ended
May 29 Aug 28 Nov 27 Feb 29
Net sales $ 471,892 $ 418,611 $ 480,700 $ 518,791
Total revenue 473,443 421,028 484,031 522,288
Gross profit 277,969 243,043 245,535 289,404
Net income 72,764 24,480 6,550 26,048
As disclosed in Note 3, 2016 included a pre-tax gain of $61,234
from the sale of Strawberry Shortcake. Of this amount, $61,666 was
initially recognized in the first quarter. Unfavorable adjustments
to the gain of $41 and $391 were recorded in the second and third
quarters, respectively.
The third quarter reflects a favorable adjustment of $853 for the
recovery of a portion of the contract asset impairment charge
recorded in 2015 for the bankruptcy of a customer within the North
American Social Expression Products segment.
The fourth quarter included fixed asset impairment charges of
$4,083 in the Retail Operations segment and a contract asset
impairment of $8,510 primarily related to a change in expected
future economic benefit on certain fixed term customer agreements
in the International Social Expression Products segment.
Fiscal 2015 Quarter Ended
May 30 Aug 29 Nov 28 Feb 28
Net sales $ 497,274 $ 427,090 $ 508,006 $ 553,982
Total revenue 503,584 432,425 514,058 560,902
Gross profit 302,798 252,316 264,540 308,978
Net income (loss) 43,739 22,840 11,261 (12,733 )
As disclosed in Note 3, fiscal 2015 included a pre-tax gain of
$35,004 from the disposal of AGI In-Store. Of this amount, $38,802
was initially recognized in the second quarter. Unfavorable
adjustments to the gain for final working capital adjustments of
$139 and $3,659 were recorded in the third and fourth quarters,
respectively. The Corporation also recognized a pre-tax loss of
$15,544 from the sale of its current world headquarters in the
second quarter.
The fourth quarter included fixed asset impairment charges of
$3,660 in the Retail Operations segment and a contract asset
impairment of $4,422 related to a customer bankruptcy within the
North American Social Expression Products segment. Also in the
fourth quarter, as disclosed in Note 9, a non-cash charge of
$21,924 was recorded in connection with the impairment of the
Clinton Cards tradename.</t>
  </si>
  <si>
    <t>Valuation and Qualifying Accounts</t>
  </si>
  <si>
    <t>Valuation and Qualifying Accounts [Abstract]</t>
  </si>
  <si>
    <t>SCHEDULE II - VALUATION AND QUALIFYING
ACCOUNTS AMERICAN GREETINGS CORPORATION AND
SUBSIDIARIES Thousands of dollars
COLUMN A
COLUMN B COLUMN C
COLUMN D
COLUMN E
ADDITIONS
Description Balance at (1) (2) Accounts-Describe Deductions- Balance at
Year ended February 29, 2016:
Deduction from asset account:
Allowance for doubtful accounts $ 1,730 $ 577 $ (96 ) (A ) $ 583 (B ) $ 1,628
Allowance for seasonal sales returns $ 18,895 $ 103,763 $ (957 ) (A ) $ 100,183 (C ) $ 21,518
Allowance for other assets $ 2,300 $ 1,271 $
— $
— (D ) $ 3,571
Year ended February 28, 2015:
Deduction from asset account:
Allowance for doubtful accounts $ 2,488 $ 1,214 $ (130 ) (A ) $ 1,842 (B ) $ 1,730
Allowance for seasonal sales returns $ 26,613 $ 112,103 $ (762 ) (A ) $ 119,059 (C ) $ 18,895
Allowance for other assets $ 4,100 $ (1,800 ) $
— $
— (D ) $ 2,300
Year ended February 28, 2014:
Deduction from asset account:
Allowance for doubtful accounts $ 3,419 $ 368 $ (32 ) (A ) $ 1,267 (B ) $ 2,488
Allowance for seasonal sales returns $ 24,574 $ 120,523 $ 205 (A ) $ 118,689 (C ) $ 26,613
Allowance for other assets $ 7,900 $ (3,393 ) $
— $ 407 (D ) $ 4,100
Note A: Translation adjustment on foreign subsidiary balances.
Note B: Accounts charged off, less recoveries.
Note C: Sales returns charged to the allowance account for actual
returns.
Note D: Deferred contract costs charged to the allowance
account.</t>
  </si>
  <si>
    <t>Significant Accounting Policies (Policies)</t>
  </si>
  <si>
    <t>Consolidation</t>
  </si>
  <si>
    <t>Consolidation
The Corporation’s investments in less than majority-owned
companies in which it has the ability to exercise significant
influence over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in equity securities, other than investments accounted
for under the equity method, are classified as available-for-sale.
Investments in available-for-sale equity securities that have a
readily determinable fair value, and for which the Corporation does
not have the ability to exercise significant influence over the
investee’s operating and financial policies are measured at
fair value. The cost method is used for all other investments in
available-for-sale equity securities.
Prior to the fourth quarter of 2014, the Corporation held an
approximate 15% equity interest in Schurman Fine Papers
(“Schurman”) which is a VIE as defined in ASC 810.
Schurman owns and operates specialty card and gift retail stores in
the United States and Canada. The stores are primarily located in
malls and strip shopping centers. During the third quarter of 2014,
the Corporation determined that, due to continued operating losses,
shareholders’ deficit and lack of return on the
Corporation’s investment, the cost method investment was
permanently impaired. As a result, the Corporation recorded an
impairment charge in the amount of $1,935 which reduced the
carrying amount of the investment to zero. In addition, in order to
mitigate ongoing risks to the Corporation that may arise from
retaining an equity interest in Schurman, during the fourth quarter
of 2014, the Corporation transferred to Schurman its 15% equity
interest and, as a result, no longer has an equity interest in
Schurman.
The Corporation provides Schurman limited credit support through
the provision of a liquidity guaranty (“Liquidity
Guaranty”) in favor of the lenders under Schurman’s
senior revolving credit facility (the “Senior Credit
Facility”). Pursuant to the terms of the Liquidity Guaranty,
the Corporation has guaranteed the repayment of up to $10,000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February 29, 2016 requiring the use of the Liquidity
Guaranty.
During the current year,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February 29, 2016 includes:
• Liquidity Guaranty of
Schurman’s indebtedness of $10,000;
• normal course of business trade and
other receivables due from Schurman of $25,246, the balance of
which fluctuates throughout the year due to the seasonal nature of
the business; and
• the operating leases currently
subleased to Schurman, the aggregate lease payments for the
remaining life of which was $2,297 as of February 29,
2016.
In addition, the Corporation held a minority investment in the
common stock of a privately held company that effected a
recapitalization transaction in July 2012. As a result of this
recapitalization, the Corporation retained a portion of its
investment in the company which was classified as
available-for-sale and accounted for under the cost method. During
2014, the Corporation received a cash distribution from this
recapitalized company totaling $12,105, which was in part a return
of capital of $8,843 that reduced the carrying amount of the
investment to zero, and the remaining $3,262 was realized as an
investment gain. In April 2015, the recapitalized company in which
the Corporation holds its investment successfully completed an
initial public offering of its common stock and thereby established
a readily determinable fair value for the Corporation’s
previously nonmarketable investment. In accordance with ASC Topic
320, “Investments – Debt and Equity Securities,”
the investment is reported at fair value at February 29, 2016
and is included in “Other assets” on the Consolidated
Statement of Financial Position. Based on the fair value
measurement of this investment at February 29, 2016, an
unrealized gain, net of tax, of $20,505 has been recognized in
other comprehensive income in 2016. The total proceeds from the
distribution received in 2014 is classified within “Investing
Activities” on the Consolidated Statement of Cash Flows. The
investment gain realized in 2014 is included in “Other
non-operating expense (income) – net” on the
Consolidated Statement of Income.</t>
  </si>
  <si>
    <t>Reclassifications</t>
  </si>
  <si>
    <t>Use of Estimates</t>
  </si>
  <si>
    <t>Earnings per Share</t>
  </si>
  <si>
    <t>Cash Equivalents</t>
  </si>
  <si>
    <t>Allowance for Doubtful Accounts</t>
  </si>
  <si>
    <t>Concentration of Credit Risks</t>
  </si>
  <si>
    <t>Concentration of Credit Risks
The Corporation conducts business based on periodic evaluations of
its customers’ financial condition and generally does not
require collateral to secure their obligation to the Corporation.
While the competitiveness of the retail industry presents an
inherent uncertainty, the Corporation does not believe a
significant risk of loss exists from a concentration of credit.</t>
  </si>
  <si>
    <t>Deferred Film Production Costs</t>
  </si>
  <si>
    <t>Deferred Film Production Costs
Film production costs are accounted for pursuant to ASC Topic 926
(“ASC 926”), “Entertainment – Films,”
and are stated at the lower of cost or net realizable value based
on anticipated total revenue (“ultimate revenue”). Film
production costs are generally capitalized. These costs are then
recognized ratably based on the ratio of the current period’s
revenue to estimated remaining ultimate revenues. Ultimate revenues
are calculated in accordance with ASC 926 and require estimates and
the exercise of judgment. Accordingly, these estimates are
periodically updated to include the actual results achieved or for
new information as to anticipated revenue performance of each
title.
Production expense totaled $2,291, $2,031 and $3,514 in 2016, 2015
and 2014, respectively, with no significant amounts related to
changes in ultimate revenue estimates during these periods. These
production costs are included in “Material, labor and other
production costs” on the Consolidated Statement of Income.
Amortization of production costs totaling $880, $1,377 and $2,776
in 2016, 2015 and 2014, respectively, are included in “Other
- net” within “Operating Activities” on the
Consolidated Statement of Cash Flows. As of February 28, 2015,
a portion of deferred film production costs was classified as held
for sale related to the then expected sale of the Strawberry
Shortcake property. See Note 3 for further information. The balance
of deferred film production costs was $3,441 and $2,173 at
February 29, 2016 and February 28, 2015, respectively,
and is included in “Other assets” on the Consolidated
Statement of Financial Position. The Corporation expects to
amortize approximately $1,500 of production costs during the next
twelve months.</t>
  </si>
  <si>
    <t>Investment in Life Insurance</t>
  </si>
  <si>
    <t>Property and Depreciation</t>
  </si>
  <si>
    <t>Disposal Group Held for Sale</t>
  </si>
  <si>
    <t>Operating Leases</t>
  </si>
  <si>
    <t>Pension and Other Postretirement Benefits</t>
  </si>
  <si>
    <t>Revenue Recognition</t>
  </si>
  <si>
    <t>Revenue Recognition
Seasonal cards and certain other seasonal products are generally
sold with the right of return on unsold merchandise. The
Corporation provides for estimated returns of these products when
those sales are recognized. These estimates are based on historical
sales returns, the amount of current year sales and other known
factors. Accrual rates utilized for establishing estimated returns
reserves have approximated actual returns experience.
Products sold without a right of return may be subject to sales
credit issued at the Corporation’s discretion for damaged,
obsolete and outdated products. The Corporation maintains an
estimated reserve for these sales credits based on historical
experience.
For retailers with a scan-based trading (“SBT”)
arrangement, the Corporation owns the product delivered to its
retail customers until the product is sold by the retailer to the
ultimate consumer, at which time the Corporation recognizes revenue
for both everyday and seasonal products. When a SBT arrangement
with a retailer is finalized with an existing customer, the
Corporation reverses previous sales transactions based on retailer
inventory turn rates and the estimated timing of the store
conversions. Legal ownership of the inventory at the
retailer’s stores reverts back to the Corporation at the time
of the conversion and the amount of sales reversal is finalized
based on the actual inventory at the time of conversion.
Sales at the Corporation’s Retail Operations segment, which
operates in the UK, are recognized upon the sale of product to the
consumer.
Subscription revenue, primarily for the AG Interactive segment,
represents fees paid by customers for access to particular services
for the term of the subscription. Subscription revenue is generally
billed in advance and is recognized ratably over the subscription
periods.
The Corporation has agreements for licensing certain characters and
other intellectual property. These license agreements provide for
royalty revenue to the Corporation based on a percentage of net
sales and are subject to certain guaranteed minimum royalties.
These license agreements may include the receipt of upfront
advances, which are recorded as deferred revenue and earned during
the period of the agreement. Certain of these agreements are
managed by outside agents. All payments flow through the agents
prior to being remitted to the Corporation. Typically, the
Corporation receives monthly payments from the agents. Royalty
revenue is generally recognized upon cash receipt and is recorded
in “Other revenue” on the Consolidated Statement of
Income. Revenues and expenses associated with the servicing of
these agreements are summarized as follows:
2016 2015 2014
Royalty revenue $ 8,791 $ 22,660 $ 26,170
Royalty expenses:
Material, labor and other production costs $ 4,325 $ 2,602 $ 8,583
Selling, distribution and marketing expenses 2,993 6,297 6,339
Administrative and general expenses 1,488 2,003 1,945
$ 8,806 $ 10,902 $ 16,867
Due to the sale of Strawberry Shortcake in March 2015, royalty
revenue and expenses for 2015 and 2014 do not have comparative
amounts in the current year. See Note 3 for further discussion.</t>
  </si>
  <si>
    <t>Sales Taxes</t>
  </si>
  <si>
    <t>Translation of Foreign Currencies</t>
  </si>
  <si>
    <t>Shipping and Handling Fees</t>
  </si>
  <si>
    <t>Shipping and Handling Costs</t>
  </si>
  <si>
    <t>Advertising Expenses</t>
  </si>
  <si>
    <t>Income Taxes
Income tax expense includes both current and deferred taxes.
Current tax expense represents the amount of income taxes paid or
payable (or refundable) for the year, including interest and
penalties. Deferred income taxes, net of appropriate valuation
allowances, are recognized for the estimated future tax effects
attributable to tax carryforwards and the temporary differences
between the carrying amounts of assets and liabilities for
financial reporting purposes and the amounts realized for income
tax purposes. The effect of a change to the deferred tax assets or
liabilities as a result of new tax law, including tax rate changes,
is recognized in the period that the tax law is enacted. Valuation
allowances are recorded against deferred tax assets when it is more
likely than not that such assets will not be realized. When an
uncertain tax position meets the more-likely-than-not recognition
threshold, the position is measured to determine the amount of
benefit to recognize in the financial statements. See Note 17 for
further discussion.</t>
  </si>
  <si>
    <t>Recent Accounting Pronouncements</t>
  </si>
  <si>
    <t>Recent Accounting Pronouncements
In February 2016, the Financial Accounting Standards Board (the
“FASB”) issued Accounting Standards Update
(“ASU”) No. 2016-02, “Leases (Topic
842).” ASU 2016-02 will require lessees to recognize a
right-of-use right-of-use
In January 2016, the FASB issued ASU 2016-01, “Financial
Instruments Overall (Subtopic 825-10): Recognition and Measurement
of Financial Assets and Financial Liabilities.” ASU 2016-01
addresses certain aspects of recognition, measurement, presentation
and disclosure of financial instruments. In particular, this ASU
requires equity investments (except those accounted for under the
equity method or those that result in consolidation of the
investee) to be measured at fair value with changes in fair value
recognized in net income. ASU 2016-01 is effective for interim and
annual periods beginning after December 15, 2017. The
Corporation is currently evaluating the new guidance and has not
determined the impact this standards update may have on its
consolidated financial statements.
In November 2015, the FASB issued ASU 2015-17, “Balance Sheet
Classification of Deferred Taxes.” ASU 2015-17
In July 2015, the FASB issued ASU 2015-11, “Simplifying the
Measurement of Inventory.” ASU 2015-11 requires an entity to
measure inventory that is within the scope of this ASU at the lower
of cost and net realizable value. Existing impairment models will
continue to be used for inventories that are accounted for using
the last-in first-out (“LIFO”) method. ASU 2015-11
requires prospective adoption for inventory measurements for fiscal
years beginning after December 15, 2016 and interim periods
within those fiscal years for public business entities, with early
adoption permitted. At February 29, 2016, approximately 40% of
the Corporation’s pre-LIFO consolidated inventory is measured
using a method other than LIFO. The Corporation does not expect
that the adoption of this standards update will have a material
impact on its consolidated financial statements.
In April 2015, the FASB issued ASU No. 2015-05,
“Customers’ Accounting for Fees Paid in a Cloud
Computing Arrangement.” ASU 2015-05 provides guidance on
determining whether a cloud computing arrangement contains a
software license that should be accounted for as internal-use
software under ASC 350-40. Cloud computing arrangements not deemed
to contain a software license would be accounted for as service
contracts. For public business entities, ASU 2015-05 is effective
for annual periods, including interim periods within those annual
periods beginning after December 15, 2015. The Corporation
adopted ASU 2015-05 on March 1, 2016, electing prospective
application to arrangements entered into, or materially modified,
after February 29, 2016. The Corporation does not expect that
the adoption of this standards update will have a material impact
on its consolidated financial statements.
In April 2015, the FASB issued ASU No. 2015-03,
“Simplifying the Presentation of Debt Issuance Costs.”
ASU 2015-03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The Corporation does not expect that the adoption of this standards
update will have a material impact on its consolidated financial
statements.
In August 2014, the FASB issued ASU No.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Revenue
from Contracts with Customers.” Subsequent accounting
standards updates have been issued which amend and/or clarify the
application of ASU 2014-09. The objective of ASU 2014-09, and
its related amendments and clarifications, is to establish a single
comprehensive model for entities to use in accounting for revenue
arising from contracts with customers and will supersede most of
the existing revenue recognition guidance, including
industry-specific guidance.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new
guidance permits the use of either a retrospective or modified
retrospective transition method. The Corporation is currently
evaluating the new guidance and has not determined the impact it
may have on its consolidated financial statements, nor the
preferred method of adoption.</t>
  </si>
  <si>
    <t>Significant Accounting Policies (Tables)</t>
  </si>
  <si>
    <t>Revenues and Expenses Associated with Servicing of Agreements</t>
  </si>
  <si>
    <t>Revenues and expenses associated with the servicing of these
agreements are summarized as follows:
2016 2015 2014
Royalty revenue $ 8,791 $ 22,660 $ 26,170
Royalty expenses:
Material, labor and other production costs $ 4,325 $ 2,602 $ 8,583
Selling, distribution and marketing expenses 2,993 6,297 6,339
Administrative and general expenses 1,488 2,003 1,945
$ 8,806 $ 10,902 $ 16,867</t>
  </si>
  <si>
    <t>Merger (Tables)</t>
  </si>
  <si>
    <t>Charges Incurred Associated with Merger</t>
  </si>
  <si>
    <t xml:space="preserve">The charges incurred in 2014 associated with the Merger are
reflected on the Consolidated Statement of Income as follows:
Incremental Transaction- Total
Administrative and general expenses $ 10,601 $ 17,524 $ 28,125 </t>
  </si>
  <si>
    <t>Acquisitions and Dispositions (Tables)</t>
  </si>
  <si>
    <t>Schedule of Major Classes of Assets and Liabilities Held for Sale</t>
  </si>
  <si>
    <t>The major classes of assets and liabilities held for sale included
in the Consolidated Statement of Financial Position as of
February 28, 2015 were as follows:
Assets
Prepaid expenses and other $ 229
Other assets 35,300
$ 35,529
Liabilities
Accrued liabilities $ 500
Deferred revenue 1,212
$ 1,712</t>
  </si>
  <si>
    <t>Other Income and Expense (Tables)</t>
  </si>
  <si>
    <t>Other Operating Income - Net</t>
  </si>
  <si>
    <t>Other Operating Income - Net
2016 2015 2014
Gain on sale of Strawberry Shortcake $ (61,234 ) $
— $
—
Adjustment to gain (gain) on sale of AGI In-Store 1,073 (35,004 )
—
Clinton Cards secured debt recovery
— (3,390 ) (4,910 )
State tax credits (9,141 )
—
—
Net loss on disposal of fixed assets 179 15,983 560
Miscellaneous (3,735 ) (1,263 ) (3,368 )
Other operating income – net $ (72,858 ) $ (23,674 ) $ (7,718 )</t>
  </si>
  <si>
    <t>Other Non-Operating Expense (Income) - Net</t>
  </si>
  <si>
    <t>Other Non-Operating Expense (Income) - Net
2016 2015 2014
Foreign exchange loss (gain) $ 1,800 $ 1,522 $ (280 )
Rental income (567 ) (1,089 ) (1,714 )
Impairment of investment in Schurman
—
— 1,935
Gain related to investment in third party
—
— (3,262 )
Miscellaneous (40 ) (114 ) 25
Other non-operating expense (income) – net $ 1,193 $ 319 $ (3,296 )</t>
  </si>
  <si>
    <t>Accumulated Other Comprehensive Income (Loss) (Tables)</t>
  </si>
  <si>
    <t>Changes in Accumulated Other Comprehensive Income (Loss)</t>
  </si>
  <si>
    <t>The changes in accumulated other comprehensive income (loss) for
2016, 2015 and 2014 are as follows:
Foreign Pensions and Unrealized Total
Balance at February 28, 2013 $ 12,594 $ (29,731 ) $ 4 $ (17,133 )
Other comprehensive income (loss) before reclassifications 11,561 3,413 (4 ) 14,970
Amounts reclassified from accumulated other comprehensive income
(loss) 984 1,931
— 2,915
Other comprehensive income (loss), net of tax 12,545 5,344 (4 ) 17,885
Balance at February 28, 2014 25,139 (24,387 )
— 752
Other comprehensive income (loss) before reclassifications (23,303 ) (2,348 )
— (25,651 )
Amounts reclassified from accumulated other comprehensive income
(loss)
— 496
— 496
Other comprehensive income (loss), net of tax (23,303 ) (1,852 )
— (25,155 )
Balance at February 28, 2015 1,836 (26,239 )
— (24,403 )
Other comprehensive income (loss) before reclassifications (15,371 ) (1,029 ) 20,505 4,105
Amounts reclassified from accumulated other comprehensive income
(loss)
— 640
— 640
Other comprehensive income (loss), net of tax (15,371 ) (389 ) 20,505 4,745
Balance at February 29, 2016 $ (13,535 ) $ (26,628 ) $ 20,505 $ (19,658 )</t>
  </si>
  <si>
    <t>Reclassifications Out of Accumulated Other Comprehensive Income (Loss)</t>
  </si>
  <si>
    <t>The reclassifications out of accumulated other comprehensive income
(loss) are as follows:
2016 2015 2014
Pensions and Postretirement Benefits:
Amortization of pensions and other postretirement benefits
items:
Actuarial losses, net $ (1,700 ) $ (1,392 ) $ (2,442 ) (1)
Prior service credit, net 699 724 1,113 (1)
Transition obligation (4 ) (5 ) (6 ) (1)
Recognition of prior service cost upon curtailment
—
— (1,746 ) (1)
(1,005 ) (673 ) (3,081 )
Tax benefit 365 177 1,150 (2)
Total, net of tax (640 ) (496 ) (1,931 )
Foreign Currency Translation Adjustments:
Loss upon dissolution of business
—
— (984 ) (3)
Total reclassifications $ (640 ) $ (496 ) $ (2,915 )
Classification on Consolidated Statement of Income:
(1) Administrative and general
expenses
(2) Income tax expense
(3) Other non-operating expense (income)
- net</t>
  </si>
  <si>
    <t>Customer Allowances and Discounts (Tables)</t>
  </si>
  <si>
    <t>Allowances and Discounts Trade Accounts Receivable</t>
  </si>
  <si>
    <t>Trade accounts receivable are reported net of certain allowances
and discounts. The most significant of these are as follows:
February 29, 2016 February 28, 2015
Allowance for seasonal sales returns $ 21,518 $ 18,895
Allowance for outdated products 8,372 11,074
Allowance for doubtful accounts 1,628 1,730
Allowance for marketing funds 26,371 26,841
Allowance for rebates 24,373 34,214
$ 82,262 $ 92,754</t>
  </si>
  <si>
    <t>Inventories (Tables)</t>
  </si>
  <si>
    <t>Schedule of Inventories</t>
  </si>
  <si>
    <t>February 29, 2016
February 28, 2015
Raw materials $ 13,516 $ 14,809
Work in process 8,116 7,578
Finished products 277,480 297,899
299,112 320,286
Less LIFO reserve 80,159 80,755
218,953 239,531
Display material and factory supplies 8,503 9,046
$ 227,456 $ 248,577</t>
  </si>
  <si>
    <t>Property, Plant and Equipment (Tables)</t>
  </si>
  <si>
    <t>Schedule of Property, Plant and Equipment</t>
  </si>
  <si>
    <t>February 29, 2016 February 28, 2015
Land $ 18,585 $ 18,791
Buildings 240,737 178,924
Capitalized software 239,364 191,307
Equipment and fixtures 446,373 439,006
945,059 828,028
Less accumulated depreciation 477,349 447,731
$ 467,710 $ 380,297</t>
  </si>
  <si>
    <t>Goodwill and Other Intangible Assets (Tables)</t>
  </si>
  <si>
    <t>Intangible Assets by Major Class</t>
  </si>
  <si>
    <t>The following table presents information about these intangible
assets, which are included in “Other assets” on the
Consolidated Statement of Financial Position:
February 29, 2016 February 28, 2015
Gross Carrying Accumulated Net Gross Carrying Accumulated Net
Intangible assets with indefinite useful lives:
Tradenames $ 6,200 $
— $ 6,200 $ 6,200 $
— $ 6,200
Character property rights 11,310
— 11,310 11,310
— 11,310
Subtotal 17,510
— 17,510 17,510
— 17,510
Intangible assets with finite useful lives:
Patents 3,385 (1,529 ) 1,856 2,971 (1,224 ) 1,747
Trademarks 4,125 (3,434 ) 691 4,016 (3,247 ) 769
Artist relationships 19,230 (19,099 ) 131 19,230 (15,178 ) 4,052
Customer relationships 15,472 (12,917 ) 2,555 15,610 (10,192 ) 5,418
Other 21,222 (12,439 ) 8,783 13,590 (13,038 ) 552
Subtotal 63,434 (49,418 ) 14,016 55,417 (42,879 ) 12,538
Total $ 80,944 $ (49,418 ) $ 31,526 $ 72,927 $ (42,879 ) $ 30,048</t>
  </si>
  <si>
    <t>Deferred Costs (Tables)</t>
  </si>
  <si>
    <t>Deferred Costs and Future Payment Commitments</t>
  </si>
  <si>
    <t>Deferred costs and future payment commitments were as follows:
February 29, 2016
February 28, 2015
Prepaid expenses and other $ 92,639 $ 98,061
Other assets 378,223 364,311
Deferred cost assets 470,862 462,372
Other current liabilities (47,142 ) (59,018 )
Other liabilities (145,856 ) (104,127 )
Deferred cost liabilities (192,998 ) (163,145 )
Net deferred costs $ 277,864 $ 299,227</t>
  </si>
  <si>
    <t>Summary of Changes in Carrying Amount of Corporation's Net Deferred Costs</t>
  </si>
  <si>
    <t>A summary of the changes in the carrying amount of the
Corporation’s net deferred costs during the years ended
February 29, 2016, February 28, 2015 and
February 28, 2014 is as follows:
Balance at February 28, 2013 $ 272,597
Payments 130,970
Amortization (108,761 )
Currency translation (484 )
Balance at February 28, 2014 294,322
Payments 124,258
Amortization (114,125 )
Contract asset impairment (4,422 )
Currency translation (806 )
Balance at February 28, 2015 299,227
Payments 108,290
Amortization (121,169 )
Contract asset impairment, net of recovery (7,657 )
Currency translation (827 )
Balance at February 29, 2016 $ 277,864</t>
  </si>
  <si>
    <t>Debt (Tables)</t>
  </si>
  <si>
    <t>Long-Term Debt</t>
  </si>
  <si>
    <t>Long-term debt and their related calendar year due dates as of
February 29, 2016 and February 28, 2015, respectively,
were as follows:
February 29, 2016 February 28, 2015
Term loan, due 2019 $ 185,000 $ 250,000
7.375% senior notes, due 2021 225,000 225,000
Revolving credit facility, due 2018
— 4,300
6.10% senior notes, due 2028 181 181
Unamortized financing fees (3,863 ) (6,752 )
$ 406,318 $ 472,729</t>
  </si>
  <si>
    <t>Aggregate Maturities of Long-Term Debt</t>
  </si>
  <si>
    <t xml:space="preserve">Aggregate maturities of long-term
2017 $
—
2018
—
2019
—
2020 185,000
2021
— </t>
  </si>
  <si>
    <t>Retirement and Postretirement Benefit Plans (Tables)</t>
  </si>
  <si>
    <t>Change in Benefit Obligation and Plan Assets</t>
  </si>
  <si>
    <t>The following table sets forth summarized information on the
defined benefit pension plans and postretirement benefits plan:
Defined Benefit Pension Plans Postretirement Benefits Plan
2016 2015 2016 2015
Change in benefit obligation:
Benefit obligation at beginning of year $ 192,793 $ 184,786 $ 63,142 $ 66,632
Service cost 710 683 335 368
Interest cost 6,186 7,249 2,028 2,545
Participant contributions 10 16 3,042 3,282
Retiree drug subsidy payments
—
— 467 590
Plan amendments
— 580
—
—
Actuarial (gain) loss (4,427 ) 14,137 (5,594 ) (4,387 )
Benefit payments (11,299 ) (11,431 ) (5,448 ) (5,888 )
Currency exchange rate changes (1,868 ) (3,227 )
—
—
Benefit obligation at end of year 182,105 192,793 57,972 63,142
Change in plan assets:
Fair value of plan assets at beginning of year 108,293 104,894 45,600 48,757
Actual return on plan assets (2,646 ) 12,188 (129 ) 2,313
Employer contributions 6,547 5,612 (3,042 ) (3,282 )
Participant contributions 10 16 3,042 3,282
Benefit payments (11,299 ) (11,431 ) (5,261 ) (5,470 )
Currency exchange rate changes (1,686 ) (2,986 )
—
—
Fair value of plan assets at end of year 99,219 108,293 40,210 45,600
Funded status at end of year $ (82,886 ) $ (84,500 ) $ (17,762 ) $ (17,542 )</t>
  </si>
  <si>
    <t>Summary of Amounts Recognized on Consolidated Statement of Financial Position</t>
  </si>
  <si>
    <t>Amounts recognized on the Consolidated Statement of Financial
Position consist of the following:
Defined Benefit Pension Plans Postretirement Benefits Plan
2016 2015 2016 2015
Accrued compensation and benefits $ (2,647 ) $ (2,639 ) $
— $
—
Other liabilities (80,239 ) (81,861 ) (17,762 ) (17,542 )
Net amount recognized $ (82,886 ) $ (84,500 ) $ (17,762 ) $ (17,542 )
Amounts recognized in accumulated other comprehensive (income)
loss:
Net actuarial loss (gain) $ 69,217 $ 68,372 $ (20,472 ) $ (19,396 )
Net prior service cost (credit)
—
— (3,473 ) (4,173 )
Net transition obligation 10 16
—
—
Accumulated other comprehensive loss (income) $ 69,227 $ 68,388 $ (23,945 ) $ (23,569 )</t>
  </si>
  <si>
    <t>Summary of Significant Weighted-Average Assumptions, Determine Benefit Obligations and Net Periodic Benefit Cost</t>
  </si>
  <si>
    <t xml:space="preserve">The following table presents significant weighted-average
assumptions to determine benefit obligations and net periodic
benefit cost:
Defined Benefit Pension Plans Postretirement
2016 2015 2016 2015
Weighted average discount rate used to determine:
Benefit obligations at measurement date
U.S. 3.50-3.75 % 3.25-3.50 % 3.75 % 3.50 %
International 3.70 % 3.40 % N/A N/A
Net periodic benefit cost
U.S. 3.25-3.50 % 4.00-4.25 % 3.50 % 4.25 %
International 3.40 % 4.05 % N/A N/A
Expected long-term return on plan assets:
U.S. 6.75 % 6.75 % 6.50 % 6.50 %
International 4.50 % 5.25 % N/A N/A
Rate of compensation increase:
U.S. N/A N/A N/A N/A
International 3.00 % 3.00 % N/A N/A
Health care cost trend rates:
For year following February 28 or 29 N/A N/A 7.50 % 8.00 %
Rate to which the cost trend rate is assumed to decline (the
ultimate trend rate) N/A N/A 5.00 % 5.00 %
Year the rate reaches the ultimate trend rate N/A N/A 2021 2021 </t>
  </si>
  <si>
    <t>Effect of One Percentage Point Change in Assumed Health Care Cost Trend Rate</t>
  </si>
  <si>
    <t xml:space="preserve">In developing the expected long-term rate of return assumption,
consideration was given to various factors, including a review of
asset class return expectations based on historical compounded
returns for such asset classes.
2016 2015
Effect of a 1% increase in health care cost trend rate on:
Service cost plus interest cost $ 67 $ 82
Accumulated postretirement benefit obligation 2,046 2,083
Effect of a 1% decrease in health care cost trend rate on:
Service cost plus interest cost (67 ) (72 )
Accumulated postretirement benefit obligation (1,788 ) (1,798 ) </t>
  </si>
  <si>
    <t>Summary of Underfunded Defined Benefit Pension Plans Information</t>
  </si>
  <si>
    <t xml:space="preserve">The following table presents selected defined benefit pension plan
information:
2016 2015
For all defined benefit pension plans:
Accumulated benefit obligation $ 182,099 $ 192,774
For defined benefit pension plans that are not fully funded:
Projected benefit obligation 182,050 169,803
Accumulated benefit obligation 182,044 169,803
Fair value of plan assets 99,164 85,052 </t>
  </si>
  <si>
    <t>Summary of Fair Value of Defined Benefit Pension Plan Assets, Pension Plans</t>
  </si>
  <si>
    <t xml:space="preserve">At February 29, 2016 and February 28, 2015, the assets of
the plans are held in trust and allocated as follows:
Defined Benefit Postretirement Benefits Plan
2016 2015 2016 2015 Target Allocation
Equity securities:
U.S. 48 % 50 % 26 % 27 % 15% - 30 %
International 36 % 34 % N/A N/A N/A
Debt securities:
U.S. 51 % 49 % 70 % 71 % 65% - 85 %
International 64 % 65 % N/A N/A N/A
Cash and cash equivalents:
U.S. 1 % 1 % 4 % 2 % 0% - 15 %
International
— 1 % N/A N/A N/A </t>
  </si>
  <si>
    <t>Details of Benefits Expected to be Paid Out</t>
  </si>
  <si>
    <t xml:space="preserve">The benefits expected to be paid out are as follows:
Postretirement Benefits Plan
Defined Benefit
Excluding Effect of Medicare Part D Subsidy
Including Effect of Medicare Part D Subsidy
2017 $ 11,246 $ 3,623 $ 3,187
2018 11,381 3,649 3,169
2019 11,421 3,679 3,157
2020 11,362 3,701 3,132
2021 11,432 3,688 3,544
2022 – 2026 57,003 18,458 17,768 </t>
  </si>
  <si>
    <t>Postretirement Benefit Plan [Member]</t>
  </si>
  <si>
    <t>Components of Net Periodic Benefit Cost and Changes Recognized Other Comprehensive Income</t>
  </si>
  <si>
    <t>A summary of the components of net periodic benefit cost for the
postretirement benefit plan is as follows:
2016 2015 2014
Components of net periodic benefit cost:
Service cost $ 335 $ 368 $ 431
Interest cost 2,028 2,545 2,397
Expected return on plan assets (2,687 ) (2,882 ) (3,067 )
Amortization of prior service credit (699 ) (1,304 ) (1,303 )
Amortization of actuarial gain (1,702 ) (1,435 ) (1,043 )
Net periodic benefit cost (2,725 ) (2,708 ) (2,585 )
Other changes in plan assets and benefit obligations recognized in
other comprehensive income:
Actuarial gain (2,777 ) (3,818 ) (1,659 )
Amortization of actuarial gain 1,702 1,435 1,043
Amortization of prior service credit 699 1,304 1,303
Total recognized in other comprehensive income (376 ) (1,079 ) 687
Total recognized in net periodic benefit cost and other
comprehensive income $ (3,101 ) $ (3,787 ) $ (1,898 )</t>
  </si>
  <si>
    <t>The following table summarizes the fair value of the postretirement
benefit plan assets at February 29, 2016:
Fair value at February 29, 2016 Quoted prices in active markets for Significant other (Level 2)
Short-term investments $ 1,706 $ 219 $ 1,487
Equity securities 10,324 10,324
—
Fixed income securities 28,180
— 28,180
Total $ 40,210 $ 10,543 $ 29,667
The following table summarizes the fair value of the postretirement
benefit plan assets at February 28, 2015:
Fair value at February 28, 2015 Quoted prices in Significant other (Level 2)
Short-term investments $ 1,192 $
— $ 1,192
Equity securities 12,133 12,133
—
Fixed income securities 32,275
— 32,275
Total $ 45,600 $ 12,133 $ 33,467</t>
  </si>
  <si>
    <t>Defined Benefit Pension Plans [Member]</t>
  </si>
  <si>
    <t>A summary of the components of net periodic benefit cost for the
defined benefit pension plans is as follows:
2016 2015 2014
Components of net periodic benefit cost:
Service cost $ 710 $ 683 $ 1,115
Interest cost 6,186 7,249 7,065
Expected return on plan assets (6,581 ) (6,522 ) (6,267 )
Amortization of transition obligation 4 5 6
Amortization of prior service cost
— 580 190
Amortization of actuarial loss 3,402 2,827 3,485
Recognition of prior service cost upon curtailment
—
— 1,746
Net periodic benefit cost 3,721 4,822 7,340
Other changes in plan assets and benefit obligations recognized in
other comprehensive income:
Actuarial loss 4,749 8,610 941
Prior service cost
— 580 414
Amortization of prior service cost
— (580 ) (190 )
Amortization of actuarial loss (3,402 ) (2,827 ) (3,485 )
Amortization of transition obligation (4 ) (5 ) (6 )
Change in control
—
— 2,613
Curtailment gain
—
— (7,164 )
Recognition of prior service cost upon curtailment
—
— (1,746 )
Total recognized in other comprehensive income 1,343 5,778 (8,623 )
Total recognized in net periodic benefit cost and other
comprehensive income $ 5,064 $ 10,600 $ (1,283 )</t>
  </si>
  <si>
    <t>The following table summarizes the fair value of the defined
benefit pension plan assets at February 29, 2016:
Fair value at February 29, 2016 Quoted prices in Significant other (Level 2)
U.S. plans:
Short-term investments $ 707 $
— $ 707
Equity securities (collective funds) 38,595
— 38,595
Fixed-income funds 40,542
— 40,542
International plans:
Short-term investments 55
— 55
Equity securities (collective funds) 6,931
— 6,931
Fixed-income funds 12,389
— 12,389
Total $ 99,219 $
— $ 99,219
The following table summarizes the fair value of the defined
benefit pension plan assets at February 28, 2015:
Fair value at February 28, 2015 Quoted prices in Significant other (Level 2)
U.S. plans:
Short-term investments $ 709 $
— $ 709
Equity securities (collective funds) 42,473
— 42,473
Fixed-income funds 41,870
— 41,870
International plans:
Short-term investments 157
— 157
Equity securities (collective funds) 8,012
— 8,012
Fixed-income funds 15,072
— 15,072
Total $ 108,293 $
— $ 108,293</t>
  </si>
  <si>
    <t>Long-Term Leases and Commitments (Tables)</t>
  </si>
  <si>
    <t>Rental Expense under Operating Leases</t>
  </si>
  <si>
    <t>Rental expense under operating leases for the years ended 2016,
2015 and 2014 is as follows:
2016 2015 2014
Gross rentals $ 76,194 $ 84,612 $ 83,790
Sublease rentals (1,742 ) (2,945 ) (5,152 )
Net rental expense $ 74,452 $ 81,667 $ 78,638</t>
  </si>
  <si>
    <t>Aggregate Future Minimum Noncancelable Leases, Net of Aggregate Future Minimum Noncancelable Sublease Rentals</t>
  </si>
  <si>
    <t>At February 29, 2016, future minimum rental payments for
noncancelable operating leases, net of aggregate future minimum
noncancelable sublease rentals, are as follows:
Gross rentals:
2017 $ 62,824
2018 61,053
2019 53,355
2020 47,594
2021 42,135
Later years 174,294
441,255
Sublease rentals (4,839 )
Net rentals $ 436,416</t>
  </si>
  <si>
    <t>Fair Value Measurements (Tables)</t>
  </si>
  <si>
    <t>Summary of Assets and Liabilities Measured at Fair Value as of Measurement Date</t>
  </si>
  <si>
    <t>The following table summarizes the assets and liabilities measured
at fair value as of February 29, 2016: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February 28, 2015:
February 28, 2015 Level 1 Level 2 Level 3
Assets measured on a recurring basis:
Deferred compensation plan assets $ 12,745 $ 10,997 $ 1,748 $
—
Liabilities measured on a recurring basis:
Deferred compensation plan liabilities $ 13,412 $ 10,997 $ 2,415 $
—</t>
  </si>
  <si>
    <t>Income Taxes (Tables)</t>
  </si>
  <si>
    <t>Income from Continuing Operations before Income Taxes</t>
  </si>
  <si>
    <t>Income from continuing operations before income taxes:
2016 2015 2014
United States $ 210,603 $ 139,749 $ 84,801
International (19,614 ) (29,043 ) 28,425
$ 190,989 $ 110,706 $ 113,226</t>
  </si>
  <si>
    <t>Income Tax Expense from Corporation's Continuing Operations</t>
  </si>
  <si>
    <t>Income tax expense from the Corporation’s continuing
operations has been provided as follows:
2016 2015 2014
Current:
Federal $ 43,800 $ 61,049 $ 26,018
International (39 ) (58 ) 8,027
State and local 449 5,965 6,044
44,210 66,956 40,089
Deferred 16,937 (21,357 ) 22,615
$ 61,147 $ 45,599 $ 62,704</t>
  </si>
  <si>
    <t>Reconciliation of Corporation's Income Tax Expense from Continuing Operations</t>
  </si>
  <si>
    <t>Reconciliation of the Corporation’s income tax expense from
continuing operations from the U.S. statutory rate to the actual
effective income tax rate is as follows:
2016 2015 2014
Income tax expense at statutory rate $ 66,846 $ 38,747 $ 39,629
State and local income taxes, net of federal tax benefit 3,715 3,085 7,617
Corporate-owned life insurance (2,545 ) 25,861 (1,625 )
International items, net of foreign tax credits 802 (12,258 ) 4,580
Uncertain tax benefits and related items (1,124 ) (1,853 ) 793
Valuation allowance (731 ) (4,244 ) 12,606
Domestic production activities deduction (4,690 ) (5,250 ) (3,815 )
Other (1,126 ) 1,511 2,919
Income tax at effective tax rate $ 61,147 $ 45,599 $ 62,704</t>
  </si>
  <si>
    <t>Significant Components of Deferred Tax Assets and Liabilities</t>
  </si>
  <si>
    <t>Significant components of the Corporation’s deferred tax
assets and liabilities are as follows:
February 29, 2016 February 28, 2015
Deferred tax assets:
Employee benefit and incentive plans $ 51,159 $ 60,082
Goodwill and other intangible assets 34,907 41,728
Net operating loss carryforwards 22,929 24,227
Net operating loss carryforwards limited by IRC section 382 21,765 24,319
Reserves not currently deductible 19,596 19,382
Accrued expenses deductible as paid 10,764 9,187
Inventory costing 7,556 9,531
Foreign tax credit carryforwards 1,718 1,227
Deferred revenue 1,413 1,871
Deferred capital loss 1,391 1,407
Other (each less than 5 percent of total assets) 9,458 8,369
182,656 201,330
Valuation allowance (25,764 ) (23,482 )
Total deferred tax assets 156,892 177,848
Deferred tax liabilities:
Property, plant and equipment 44,236 48,123
Unrealized Investment Gain 10,160
—
Other 4,654 3,169
Total deferred tax liabilities 59,050 51,292
Net deferred tax assets $ 97,842 $ 126,556</t>
  </si>
  <si>
    <t>Net Deferred Tax Assets</t>
  </si>
  <si>
    <t>Net deferred tax assets are included on the Consolidated Statement
of Financial Position in the following captions:
February 29, 2016 February 28, 2015
Deferred and refundable income taxes (current) $
— $ 40,543
Deferred and refundable income taxes (noncurrent) 97,861 86,030
Deferred income taxes and noncurrent income taxes payable (19 ) (17 )
Net deferred tax assets $ 97,842 $ 126,556</t>
  </si>
  <si>
    <t>Company's Total Gross Unrecognized Benefits</t>
  </si>
  <si>
    <t>The following is a tabular reconciliation of the total amounts of
the Corporation’s unrecognized tax benefits:
2016 2015 2014
Balance at beginning of year $ 20,814 $ 19,011 $ 21,659
Additions for tax positions of prior years 2,413 3,527 538
Reductions for tax positions of prior years (3,777 ) (1,440 ) (2,459 )
Settlements
— (14 )
—
Statute lapse (2,338 ) (270 ) (727 )
Balance at end of year $ 17,112 $ 20,814 $ 19,011</t>
  </si>
  <si>
    <t>Business Segment Information (Tables)</t>
  </si>
  <si>
    <t>Schedule of Segment Reporting Information by Segment</t>
  </si>
  <si>
    <t>Operating Segment Information
Total Revenue
2016 2015 2014
North American Social Expression Products $ 1,317,277 $ 1,316,617 $ 1,253,842
International Social Expression Products 273,477 319,825 306,519
Intersegment items (67,126 ) (62,229 ) (56,729 )
Net 206,351 257,596 249,790
Retail Operations 313,759 336,860 332,066
AG Interactive 56,483 58,995 61,084
Non-reportable segment 6,920 40,901 72,884
$ 1,900,790 $ 2,010,969 $ 1,969,666
Segment Earnings (Loss) Before
Tax
2016 2015 2014
North American Social Expression Products $ 203,859 $ 193,176 $ 172,502
International Social Expression Products (14,039 ) 10,530 11,380
Intersegment items 2,329 (3,022 ) (2,110 )
Net (11,710 ) 7,508 9,270
Retail Operations (22,904 ) (35,007 ) (4,637 )
AG Interactive 19,126 21,668 15,540
Non-reportable segment 59,135 9,810 24,521
Unallocated:
Interest expense (27,201 ) (36,020 ) (27,363 )
Profit-sharing and 401(k) match expense (14,200 ) (13,755 ) (14,219 )
Stock-based compensation expense
—
— (13,812 )
Corporate overhead expense (15,116 ) (36,674 ) (48,576 )
(56,517 ) (86,449 ) (103,970 )
$ 190,989 $ 110,706 $ 113,226
Depreciation and Intangible Assets Amortization Capital Expenditures
2016 2015 2014 2016 2015 2014
North American Social Expression Products $ 41,712 $ 41,443 $ 37,751 $ 63,937 $ 37,429 $ 37,618
International Social Expression Products 3,602 4,437 4,748 3,251 16,496 2,759
Retail Operations 8,496 10,417 6,630 2,752 22,779 8,054
AG Interactive 1,190 1,523 2,395 4,382 1,961 267
Non-reportable segment 212 1,128 1,773 32 32 2,718
Unallocated 522 905 1,728 11,664 12,469 2,681
$ 55,734 $ 59,853 $ 55,025 $ 86,018 $ 91,166 $ 54,097
Assets
2016 2015
North American Social Expression Products $ 1,078,176 $ 1,053,178
International Social Expression Products 89,177 108,709
Retail Operations 83,820 106,600
AG Interactive 8,812 5,874
Non-reportable segment 15,166 14,101
Unallocated and intersegment items 328,298 247,233
$ 1,603,449 $ 1,535,695</t>
  </si>
  <si>
    <t>Geographical Information</t>
  </si>
  <si>
    <t>Geographical Information
Total Revenue Property, Plant and Equipment - Net
2016 2015 2014 2016 2015
United States $ 1,270,589 $ 1,291,053 $ 1,258,328 $ 415,379 $ 309,935
United Kingdom 492,134 555,961 538,684 46,572 62,968
Other international 138,067 163,955 172,654 5,759 7,394
$ 1,900,790 $ 2,010,969 $ 1,969,666 $ 467,710 $ 380,297</t>
  </si>
  <si>
    <t>Product Information</t>
  </si>
  <si>
    <t>Product Information
Total Revenue
2016 2015 2014
Everyday greeting cards $ 895,556 $ 944,768 $ 915,794
Seasonal greeting cards 468,299 499,113 479,623
Gift packaging and party goods 343,437 331,710 298,953
Other revenue 10,796 24,617 27,857
All other products 182,702 210,761 247,439
$ 1,900,790 $ 2,010,969 $ 1,969,666</t>
  </si>
  <si>
    <t>Severance Charges by Segment</t>
  </si>
  <si>
    <t>The following table summarizes the severance charges by
segment:
2016 2015 2014
North American Social Expression Products $ 1,552 $ 2,706 $ 3,020
International Social Expression Products 2,801 2,420 2,094
Retail Operations 452 208 585
AG Interactive
— 84 1,004
Non-reportable
—
— 187
Total $ 4,805 $ 5,418 $ 6,890</t>
  </si>
  <si>
    <t>Significant Accounting Policies - Additional Information (Detail) - USD ($)</t>
  </si>
  <si>
    <t>3 Months Ended</t>
  </si>
  <si>
    <t>Significant Accounting Policies [Line Items]</t>
  </si>
  <si>
    <t>Investment impairment charge</t>
  </si>
  <si>
    <t>Cash distribution received</t>
  </si>
  <si>
    <t>Gain on investment and common shares sold</t>
  </si>
  <si>
    <t>Domestic inventories under LIFO to Pre-LIFO consolidated inventories</t>
  </si>
  <si>
    <t>58.00%</t>
  </si>
  <si>
    <t>55.00%</t>
  </si>
  <si>
    <t>Film production expense</t>
  </si>
  <si>
    <t>Amortization of production costs</t>
  </si>
  <si>
    <t>Deferred film production costs</t>
  </si>
  <si>
    <t>Expected amortization expense of film production costs</t>
  </si>
  <si>
    <t>Net balance of Corporation's investment in corporate-owned life insurance policies</t>
  </si>
  <si>
    <t>Interest component of COLI expense</t>
  </si>
  <si>
    <t>Cash proceeds received from surrender</t>
  </si>
  <si>
    <t>Shipping and handling costs</t>
  </si>
  <si>
    <t>Advertising expenses</t>
  </si>
  <si>
    <t>Buildings [Member]</t>
  </si>
  <si>
    <t>Depreciation by straight-line method over the useful lives of various assets</t>
  </si>
  <si>
    <t>40 years</t>
  </si>
  <si>
    <t>Computer hardware and software [Member] | Minimum [Member]</t>
  </si>
  <si>
    <t>3 years</t>
  </si>
  <si>
    <t>Computer hardware and software [Member] | Maximum [Member]</t>
  </si>
  <si>
    <t>10 years</t>
  </si>
  <si>
    <t>Machinery and equipment [Member] | Minimum [Member]</t>
  </si>
  <si>
    <t>Machinery and equipment [Member] | Maximum [Member]</t>
  </si>
  <si>
    <t>15 years</t>
  </si>
  <si>
    <t>Furniture and fixtures [Member] | Minimum [Member]</t>
  </si>
  <si>
    <t>8 years</t>
  </si>
  <si>
    <t>Furniture and fixtures [Member] | Maximum [Member]</t>
  </si>
  <si>
    <t>20 years</t>
  </si>
  <si>
    <t>Customer Concentration Risk [Member] | Net sales [Member] | Five largest customers [Member]</t>
  </si>
  <si>
    <t>Concentration percentage</t>
  </si>
  <si>
    <t>42.00%</t>
  </si>
  <si>
    <t>40.00%</t>
  </si>
  <si>
    <t>39.00%</t>
  </si>
  <si>
    <t>Customer Concentration Risk [Member] | Net sales [Member] | Wal-Mart Stores, Inc. [Member]</t>
  </si>
  <si>
    <t>15.00%</t>
  </si>
  <si>
    <t>14.00%</t>
  </si>
  <si>
    <t>Customer Concentration Risk [Member] | Net sales [Member] | Target Corporation [Member]</t>
  </si>
  <si>
    <t>13.00%</t>
  </si>
  <si>
    <t>Schurman [Member]</t>
  </si>
  <si>
    <t>Carrying amount of the investment</t>
  </si>
  <si>
    <t>Forfeiture of equity interest in subsidiary percentage</t>
  </si>
  <si>
    <t>End period of liquidity guaranty</t>
  </si>
  <si>
    <t>2019-01</t>
  </si>
  <si>
    <t>Schurman [Member] | Liquidity Guaranty [Member]</t>
  </si>
  <si>
    <t>Number of days after Schurman's lenders commence liquidation of collateral under Senior Credit Facility</t>
  </si>
  <si>
    <t>91 days</t>
  </si>
  <si>
    <t>Maximum exposure to loss, amount</t>
  </si>
  <si>
    <t>Schurman [Member] | Business Trade and Other Receivables [Member]</t>
  </si>
  <si>
    <t>Schurman [Member] | Operating Leases Subleased to Schurman [Member]</t>
  </si>
  <si>
    <t>Party City Holdings, Inc. [Member]</t>
  </si>
  <si>
    <t>Investment in common stock, return on capital</t>
  </si>
  <si>
    <t>Investment in common stock</t>
  </si>
  <si>
    <t>Unrealized gain, net of tax</t>
  </si>
  <si>
    <t>Significant Accounting Policies - Revenues and Expenses Associated with Servicing of Agreements (Detail) - USD ($) $ in Thousands</t>
  </si>
  <si>
    <t>Segment Reporting Information [Line Items]</t>
  </si>
  <si>
    <t>AG Intellectual Properties [Member] | Non-Reportable Segment [Member]</t>
  </si>
  <si>
    <t>Royalty revenue</t>
  </si>
  <si>
    <t>Expenses associated with royalty revenue, Total</t>
  </si>
  <si>
    <t>Merger - Additional Information (Detail)</t>
  </si>
  <si>
    <t>Feb. 29, 2016USD ($)$ / shares</t>
  </si>
  <si>
    <t>Offer price to convert common shares held by the shareholders (except family shareholders) of the Corporation | $ / shares</t>
  </si>
  <si>
    <t>Consideration received by family shareholders | $</t>
  </si>
  <si>
    <t>Merger - Charges Incurred Associated with Merger (Detail) - USD ($) $ in Thousands</t>
  </si>
  <si>
    <t>Restructuring Cost and Reserve [Line Items]</t>
  </si>
  <si>
    <t>Merger [Member]</t>
  </si>
  <si>
    <t>Administrative and General Expenses [Member] | Merger [Member]</t>
  </si>
  <si>
    <t>Incremental compensation expense</t>
  </si>
  <si>
    <t>Transaction-related expense</t>
  </si>
  <si>
    <t>Acquisitions and Dispositions (Sale of Strawberry Shortcake) - Additional Information (Detail) - USD ($) $ in Thousands</t>
  </si>
  <si>
    <t>1 Months Ended</t>
  </si>
  <si>
    <t>Mar. 31, 2015</t>
  </si>
  <si>
    <t>Income Statement, Balance Sheet and Additional Disclosures by Disposal Groups, Including Discontinued Operations [Line Items]</t>
  </si>
  <si>
    <t>Net gain on sale of Strawberry Shortcake</t>
  </si>
  <si>
    <t>Acquisitions and Dispositions (Sale of Strawberry Shortcake) - Schedule of Major Classes of Assets and Liabilities Held for Sale (Detail) $ in Thousands</t>
  </si>
  <si>
    <t>Feb. 28, 2015USD ($)</t>
  </si>
  <si>
    <t>Discontinued Operations and Disposal Groups [Abstract]</t>
  </si>
  <si>
    <t>Other assets</t>
  </si>
  <si>
    <t>Asset, Total</t>
  </si>
  <si>
    <t>Liabilities, Total</t>
  </si>
  <si>
    <t>Acquisitions and Dispositions (Character Property Rights Acquisition) - Additional Information (Detail) - USD ($)</t>
  </si>
  <si>
    <t>Dec. 18, 2014</t>
  </si>
  <si>
    <t>Indefinite-lived Intangible Assets [Line Items]</t>
  </si>
  <si>
    <t>Purchase of intangible assets</t>
  </si>
  <si>
    <t>Character Property Rights [Member]</t>
  </si>
  <si>
    <t>Maximum additional consideration payable on resale of character property rights</t>
  </si>
  <si>
    <t>Character Property Rights [Member] | Strawberry Shortcake [Member]</t>
  </si>
  <si>
    <t>Acquisitions and Dispositions (Sale of AGI In-Store) - Additional Information (Detail) - AGI In-Store [Member] - USD ($) $ in Thousands</t>
  </si>
  <si>
    <t>Aug. 29, 2014</t>
  </si>
  <si>
    <t>Proceeds from sale of AGI In-Store</t>
  </si>
  <si>
    <t>Net gain on sale of AGI In-Store</t>
  </si>
  <si>
    <t>Payment for working capital adjustments</t>
  </si>
  <si>
    <t>Acquisitions and Dispositions (Sale of World Headquarters) - Additional Information (Detail) - USD ($) $ in Thousands</t>
  </si>
  <si>
    <t>Jul. 01, 2014</t>
  </si>
  <si>
    <t>Non-cash loss on disposal of fixed assets</t>
  </si>
  <si>
    <t>WHQ Location [Member]</t>
  </si>
  <si>
    <t>Cash received from sale of property</t>
  </si>
  <si>
    <t>WHQ Development [Member]</t>
  </si>
  <si>
    <t>Anticipated year of completion for new world headquarters building</t>
  </si>
  <si>
    <t>Other Income and Expense - Other Operating Income - Net (Detail) - USD ($) $ in Thousands</t>
  </si>
  <si>
    <t>Other Income Expense [Line Items]</t>
  </si>
  <si>
    <t>State tax credits</t>
  </si>
  <si>
    <t>Miscellaneous</t>
  </si>
  <si>
    <t>Adjustment to gain (gain) on sale of AGI In-Store</t>
  </si>
  <si>
    <t>Other Income and Expense - Additional Information (Detail) $ in Thousands</t>
  </si>
  <si>
    <t>Jul. 01, 2014USD ($)</t>
  </si>
  <si>
    <t>Aug. 29, 2014USD ($)</t>
  </si>
  <si>
    <t>Feb. 29, 2016USD ($)</t>
  </si>
  <si>
    <t>Feb. 28, 2014USD ($)</t>
  </si>
  <si>
    <t>Feb. 28, 2013USD ($)</t>
  </si>
  <si>
    <t>Feb. 28, 2013GBP (£)</t>
  </si>
  <si>
    <t>Other Income And Expense [Line Items]</t>
  </si>
  <si>
    <t>Clinton Cards secured debt (recovery) impairment</t>
  </si>
  <si>
    <t>Clinton Cards [Member]</t>
  </si>
  <si>
    <t>Purchase of senior secured debt</t>
  </si>
  <si>
    <t>Bid offered by Lakeshore for Clinton Cards' certain ongoing business assets</t>
  </si>
  <si>
    <t>Ohio [Member]</t>
  </si>
  <si>
    <t>Other Income and Expense - Other Non-Operating Expense (Income) - Net (Detail) - USD ($) $ in Thousands</t>
  </si>
  <si>
    <t>Foreign exchange loss (gain)</t>
  </si>
  <si>
    <t>Rental income</t>
  </si>
  <si>
    <t>Impairment of investment in Schurman</t>
  </si>
  <si>
    <t>Accumulated Other Comprehensive Income (Loss) - Changes in Accumulated Other Comprehensive Income (Loss) (Detail) - USD ($) $ in Thousands</t>
  </si>
  <si>
    <t>Accumulated Other Comprehensive Income (Loss) [Line Items]</t>
  </si>
  <si>
    <t>Beginning Balance</t>
  </si>
  <si>
    <t>Ending Balance</t>
  </si>
  <si>
    <t>Foreign Currency Translation Adjustments [Member]</t>
  </si>
  <si>
    <t>Other comprehensive income (loss) before reclassifications</t>
  </si>
  <si>
    <t>Amounts reclassified from accumulated other comprehensive income (loss)</t>
  </si>
  <si>
    <t>Pensions and Other Postretirement Benefits [Member]</t>
  </si>
  <si>
    <t>Unrealized Investment Gain [Member]</t>
  </si>
  <si>
    <t>Accumulated Other Comprehensive Income (Loss) - Reclassifications Out of Accumulated Other Comprehensive Income (Loss) (Detail) - USD ($) $ in Thousands</t>
  </si>
  <si>
    <t>Reclassification Adjustment out of Accumulated Other Comprehensive Income [Line Items]</t>
  </si>
  <si>
    <t>Income (loss) before income tax benefit (expense)</t>
  </si>
  <si>
    <t>Income tax benefit (expense)</t>
  </si>
  <si>
    <t>Net income (loss)</t>
  </si>
  <si>
    <t>Reclassification out of Accumulated Other Comprehensive Income (Loss) [Member]</t>
  </si>
  <si>
    <t>Reclassification out of Accumulated Other Comprehensive Income (Loss) [Member] | Transition Obligation [Member]</t>
  </si>
  <si>
    <t>Reclassification out of Accumulated Other Comprehensive Income (Loss) [Member] | Recognition of Prior Service Cost Upon Curtailment [Member]</t>
  </si>
  <si>
    <t>Reclassification out of Accumulated Other Comprehensive Income (Loss) [Member] | Accumulated Defined Benefit Plans Adjustment, Net Gain (Loss) Attributable to Parent [Member]</t>
  </si>
  <si>
    <t>Reclassification out of Accumulated Other Comprehensive Income (Loss) [Member] | Accumulated Defined Benefit Plans Adjustment, Net Prior Service Attributable to Parent [Member]</t>
  </si>
  <si>
    <t>Reclassification out of Accumulated Other Comprehensive Income (Loss) [Member] | Pensions and Other Postretirement Benefits [Member]</t>
  </si>
  <si>
    <t>Reclassification out of Accumulated Other Comprehensive Income (Loss) [Member] | Foreign Currency Translation Adjustments [Member]</t>
  </si>
  <si>
    <t>Loss upon dissolution of business</t>
  </si>
  <si>
    <t>Customer Allowances and Discounts - Allowances and Discounts Trade Accounts Receivable (Detail) - USD ($) $ in Thousands</t>
  </si>
  <si>
    <t>Feb. 28, 2013</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 USD ($) $ in Thousands</t>
  </si>
  <si>
    <t>Trade allowances and discounts settled in cash</t>
  </si>
  <si>
    <t>Inventories - Schedule of Inventories (Detail) - USD ($) $ in Thousands</t>
  </si>
  <si>
    <t>Raw materials</t>
  </si>
  <si>
    <t>Work in process</t>
  </si>
  <si>
    <t>Finished products</t>
  </si>
  <si>
    <t>Gross inventory</t>
  </si>
  <si>
    <t>Less LIFO reserve</t>
  </si>
  <si>
    <t>Inventory net of last in first out reserve</t>
  </si>
  <si>
    <t>Display materials and factory supplies</t>
  </si>
  <si>
    <t>Net inventory</t>
  </si>
  <si>
    <t>Inventories - Additional Information (Detail) - USD ($) $ in Thousands</t>
  </si>
  <si>
    <t>Inventory held on location for retailers with scan-based trading arrangements, which is included in finished products</t>
  </si>
  <si>
    <t>Effect of LIFO liquidation on income</t>
  </si>
  <si>
    <t>Property, Plant and Equipment - Schedule of Property, Plant and Equipment (Detail) - USD ($) $ in Thousands</t>
  </si>
  <si>
    <t>Property, Plant and Equipment [Line Items]</t>
  </si>
  <si>
    <t>Property, plant and equipment - at cost</t>
  </si>
  <si>
    <t>Less accumulated depreciation</t>
  </si>
  <si>
    <t>Property, plant and equipment - net</t>
  </si>
  <si>
    <t>Land [Member]</t>
  </si>
  <si>
    <t>Capitalized software [Member]</t>
  </si>
  <si>
    <t>Equipment and fixtures [Member]</t>
  </si>
  <si>
    <t>Property, Plant and Equipment - Additional Information (Detail) - USD ($) $ in Thousands</t>
  </si>
  <si>
    <t>Property, plant and equipment disposed</t>
  </si>
  <si>
    <t>Accumulated depreciation of disposed property, plant and equipment</t>
  </si>
  <si>
    <t>Fixed asset impairment charges</t>
  </si>
  <si>
    <t>Depreciation expense</t>
  </si>
  <si>
    <t>Interest expense capitalized</t>
  </si>
  <si>
    <t>Offsetting liability</t>
  </si>
  <si>
    <t>Goodwill and Other Intangible Assets - Additional Information (Detail) £ in Thousands, $ in Thousands</t>
  </si>
  <si>
    <t>Dec. 18, 2014USD ($)</t>
  </si>
  <si>
    <t>Feb. 28, 2015GBP (£)</t>
  </si>
  <si>
    <t>Feb. 28, 2014GBP (£)</t>
  </si>
  <si>
    <t>Goodwill And Other Intangible Assets [Line Items]</t>
  </si>
  <si>
    <t>Intangible assets, net of accumulated amortization</t>
  </si>
  <si>
    <t>Property and exploration rights</t>
  </si>
  <si>
    <t>Adjustment related to income taxes</t>
  </si>
  <si>
    <t>Amortization expense for intangible assets</t>
  </si>
  <si>
    <t>Estimated annual amortization expense for 2017</t>
  </si>
  <si>
    <t>Estimated annual amortization expense for 2018</t>
  </si>
  <si>
    <t>Estimated annual amortization expense for 2019</t>
  </si>
  <si>
    <t>Estimated annual amortization expense for 2020</t>
  </si>
  <si>
    <t>Estimated annual amortization expense for 2021</t>
  </si>
  <si>
    <t>Weighted average useful life of patents and patent rights</t>
  </si>
  <si>
    <t>5 years</t>
  </si>
  <si>
    <t>Property rights with an indefinite useful life</t>
  </si>
  <si>
    <t>Impairment of intangible assets</t>
  </si>
  <si>
    <t>Impaired trade names</t>
  </si>
  <si>
    <t>Goodwill impairment charges</t>
  </si>
  <si>
    <t>Impaired goodwill</t>
  </si>
  <si>
    <t>Goodwill and Other Intangible Assets - Intangible Assets Major Class (Detail) - USD ($) $ in Thousands</t>
  </si>
  <si>
    <t>Intangible Assets By Major Class [Line Items]</t>
  </si>
  <si>
    <t>Gross Carrying Amount, Intangible assets with indefinite useful lives</t>
  </si>
  <si>
    <t>Subtotal, Intangible assets with indefinite useful lives</t>
  </si>
  <si>
    <t>Net Carrying Amount, Intangible assets with indefinite useful lives</t>
  </si>
  <si>
    <t>Gross Carrying Amount, Intangible assets with finite useful lives</t>
  </si>
  <si>
    <t>Accumulated Amortization, Intangible assets with finite useful lives</t>
  </si>
  <si>
    <t>Net Carrying Amount, Intangible assets with finite useful lives</t>
  </si>
  <si>
    <t>Patents [Member]</t>
  </si>
  <si>
    <t>Trademarks [Member]</t>
  </si>
  <si>
    <t>Artist relationships [Member]</t>
  </si>
  <si>
    <t>Customer relationships [Member]</t>
  </si>
  <si>
    <t>Other [Member]</t>
  </si>
  <si>
    <t>Tradenames [Member]</t>
  </si>
  <si>
    <t>Deferred Costs - Additional Information (Detail) - USD ($) $ in Thousands</t>
  </si>
  <si>
    <t>Deferred Costs [Abstract]</t>
  </si>
  <si>
    <t>Allowance for deferred costs related to supply agreements</t>
  </si>
  <si>
    <t>Impairment charge</t>
  </si>
  <si>
    <t>Impairment charges recovered</t>
  </si>
  <si>
    <t>Deferred Costs - Deferred Costs and Future Payment Commitments (Detail) - USD ($) $ in Thousands</t>
  </si>
  <si>
    <t>Deferred cost assets</t>
  </si>
  <si>
    <t>Other liabilities</t>
  </si>
  <si>
    <t>Deferred cost liabilities</t>
  </si>
  <si>
    <t>Net deferred costs</t>
  </si>
  <si>
    <t>Deferred Costs - Summary of Changes in Carrying Amount of Corporation's Net Deferred Costs (Detail) - USD ($) $ in Thousands</t>
  </si>
  <si>
    <t>Deferred Costs, Capitalized, Prepaid, and Other Assets Disclosure [Abstract]</t>
  </si>
  <si>
    <t>Beginning balance</t>
  </si>
  <si>
    <t>Payments</t>
  </si>
  <si>
    <t>Amortization</t>
  </si>
  <si>
    <t>Contract asset impairment</t>
  </si>
  <si>
    <t>Currency translation</t>
  </si>
  <si>
    <t>Ending balance</t>
  </si>
  <si>
    <t>Debt - Long-Term Debt (Detail) - USD ($) $ in Thousands</t>
  </si>
  <si>
    <t>Debt Disclosure [Line Items]</t>
  </si>
  <si>
    <t>Revolving credit facility, due 2018</t>
  </si>
  <si>
    <t>Unamortized financing fees</t>
  </si>
  <si>
    <t>Long-term debt</t>
  </si>
  <si>
    <t>Term Loan [Member]</t>
  </si>
  <si>
    <t>Term loan, due 2019</t>
  </si>
  <si>
    <t>7.375% Senior Notes, Due 2021 [Member]</t>
  </si>
  <si>
    <t>Notes</t>
  </si>
  <si>
    <t>6.10% Senior Notes, Due 2028 [Member]</t>
  </si>
  <si>
    <t>Debt - Long-Term Debt (Parenthetical) (Detail)</t>
  </si>
  <si>
    <t>Nov. 30, 2011</t>
  </si>
  <si>
    <t>Due year</t>
  </si>
  <si>
    <t>Interest rate of debt</t>
  </si>
  <si>
    <t>7.375%</t>
  </si>
  <si>
    <t>Revolving Credit Facility, Due 2018 [Member]</t>
  </si>
  <si>
    <t>6.10%</t>
  </si>
  <si>
    <t>Debt - Additional Information (Detail) - USD ($) $ in Thousands</t>
  </si>
  <si>
    <t>Aug. 09, 2013</t>
  </si>
  <si>
    <t>Interest paid in cash on debt</t>
  </si>
  <si>
    <t>Non Publicly Traded [Member] | Level 2 [Member]</t>
  </si>
  <si>
    <t>Total fair value of non-publicly traded debt</t>
  </si>
  <si>
    <t>Carrying value of Corporation's non-publicly traded debt</t>
  </si>
  <si>
    <t>Term Loan Facility [Member]</t>
  </si>
  <si>
    <t>Interest on credit facility borrowings</t>
  </si>
  <si>
    <t>2.90%</t>
  </si>
  <si>
    <t>Current borrowing capacity</t>
  </si>
  <si>
    <t>Letters of Credit [Member]</t>
  </si>
  <si>
    <t>Amount of letters of credit outstanding under revolving credit facilities</t>
  </si>
  <si>
    <t>Debt - Aggregate Maturities of Long-Term Debt (Detail) $ in Thousands</t>
  </si>
  <si>
    <t>Maturities of Long-term Debt [Abstract]</t>
  </si>
  <si>
    <t>Debt (7.375% Senior Notes Due 2021) - Additional Information (Detail) - USD ($) $ in Thousands</t>
  </si>
  <si>
    <t>Aggregate principal amount of senior notes</t>
  </si>
  <si>
    <t>Long term debt due year</t>
  </si>
  <si>
    <t>Debt instrument maturity date</t>
  </si>
  <si>
    <t>Dec. 1,
		2021</t>
  </si>
  <si>
    <t>Carrying value of Corporation's publicly traded debt</t>
  </si>
  <si>
    <t>Publicly Traded [Member] | Quoted Prices in Active Markets for Identical Assets (Level 1) [Member]</t>
  </si>
  <si>
    <t>Fair value of traded debt</t>
  </si>
  <si>
    <t>Debt (Credit Facilities) - Additional Information (Detail) - USD ($) $ in Thousands</t>
  </si>
  <si>
    <t>Jan. 24, 2014</t>
  </si>
  <si>
    <t>Aug. 09, 2019</t>
  </si>
  <si>
    <t>Loan Facility and the Revolving Credit Facility</t>
  </si>
  <si>
    <t>Unamortized financing fees written off</t>
  </si>
  <si>
    <t>Credit Agreement [Member]</t>
  </si>
  <si>
    <t>Restricted payment to parent</t>
  </si>
  <si>
    <t>Future Quarterly Installment Payments [Member]</t>
  </si>
  <si>
    <t>Scheduled payments</t>
  </si>
  <si>
    <t>Scenario Forecast [Member]</t>
  </si>
  <si>
    <t>Final Payment</t>
  </si>
  <si>
    <t>Discount amount on term loan facility</t>
  </si>
  <si>
    <t>Voluntary prepayments on term loan facility</t>
  </si>
  <si>
    <t>Term Loan Facility [Member] | Credit Agreement [Member]</t>
  </si>
  <si>
    <t>Credit agreement amendment description</t>
  </si>
  <si>
    <t>On January 24, 2014, the Corporation amended the Credit Agreement to among other things, permit (i) specified corporate elections and tax distributions associated with a conversion from a “C corporation” to an “S corporation’ for U.S. federal income tax purposes (the Corporation has not elected “S corporation” status and continues to operate as a “C corporation”), (ii) to make a one-time restricted payment of up to $50,000 to Parent and recurring restricted payments to enable the payment of current interest on the PIK Notes (as defined in Note 18), and (iii) to make certain additional capital expenditures each year primarily related to the Corporation’s information systems refresh project. The Credit Agreement was further amended on September 5, 2014. This amendment modified the Credit Agreement to among other things (i) reduce the interest rates applicable to the term loan and revolving loans, (ii) eliminate the London Interbank Offered Rate (“LIBOR”) floor interest rate used in the determination of interest charged on Eurodollar revolving loans, (iii) reduce the commitment fee applicable to unused revolving commitments and (iv) reset the usage term of the general restricted payment basket with effect from September 5, 2014.</t>
  </si>
  <si>
    <t>Revolving Credit Facility [Member]</t>
  </si>
  <si>
    <t>Debt (Accounts Receivable Facility) - Additional Information (Detail) - Accounts Receivable Facility [Member] $ in Thousands</t>
  </si>
  <si>
    <t>Available financing of receivables purchase agreement</t>
  </si>
  <si>
    <t>Annual facility fee</t>
  </si>
  <si>
    <t>0.60%</t>
  </si>
  <si>
    <t>London Interbank Offered Rate (LIBOR) [Member]</t>
  </si>
  <si>
    <t>Debt instrument variable rate</t>
  </si>
  <si>
    <t>0.40%</t>
  </si>
  <si>
    <t>Retirement and Postretirement Benefit Plans (Defined Contribution Plan) - Additional Information (Detail) $ in Thousands</t>
  </si>
  <si>
    <t>Feb. 29, 2016USD ($)Plans</t>
  </si>
  <si>
    <t>United States [Member] | Profit Sharing and Benefit Plan 401 (k) [Member]</t>
  </si>
  <si>
    <t>Defined Contribution Plan Disclosure [Line Items]</t>
  </si>
  <si>
    <t>Employer's contributions to a defined contribution retirement plan</t>
  </si>
  <si>
    <t>United Kingdom [Member] | Defined Contribution Plans [Member]</t>
  </si>
  <si>
    <t>Canadian Subsidiary [Member]</t>
  </si>
  <si>
    <t>Number of defined contribution plan | Plans</t>
  </si>
  <si>
    <t>Canadian Subsidiary [Member] | Minimum [Member]</t>
  </si>
  <si>
    <t>Employee contribution, matching percentage of eligible compensation</t>
  </si>
  <si>
    <t>2.00%</t>
  </si>
  <si>
    <t>Canadian Subsidiary [Member] | Maximum [Member]</t>
  </si>
  <si>
    <t>4.00%</t>
  </si>
  <si>
    <t>Retirement and Postretirement Benefit Plans (Multiemployer Plan) - Additional Information (Detail) - USD ($) $ in Thousands</t>
  </si>
  <si>
    <t>Total pension expense for the multiemployer plan</t>
  </si>
  <si>
    <t>Retirement and Postretirement Benefit Plans (Defined Benefit Plan) - Additional Information (Detail) - USD ($)</t>
  </si>
  <si>
    <t>Defined Benefit Plan Disclosure [Line Items]</t>
  </si>
  <si>
    <t>Number of unfunded defined benefit pension plans</t>
  </si>
  <si>
    <t>Two unfunded defined benefit plans, one that covers a supplemental executive retirement pension relating to an employment agreement and one that pays supplemental pensions to certain former hourly employees pursuant to a prior collective bargaining agreement.</t>
  </si>
  <si>
    <t>Gibson Retirement Plan [Member]</t>
  </si>
  <si>
    <t>Employer's contributions to defined benefit pension plan</t>
  </si>
  <si>
    <t>Estimated future employer contribution</t>
  </si>
  <si>
    <t>Supplemental Executive Retirement Plan [Member]</t>
  </si>
  <si>
    <t>Increase in benefit obligation due to a change in control</t>
  </si>
  <si>
    <t>Curtailment gain</t>
  </si>
  <si>
    <t>Curtailment loss included in net periodic benefit cost</t>
  </si>
  <si>
    <t>Estimated future amortization of net loss (gain)</t>
  </si>
  <si>
    <t>Estimated future amortization of transition obligation</t>
  </si>
  <si>
    <t>Defined Benefit Pension Plans [Member] | Minimum [Member]</t>
  </si>
  <si>
    <t>Description of unrecognized actuarial gains and losses amortized over percentage in excess of greater of benefit obligation or plan assets</t>
  </si>
  <si>
    <t>Unrecognized actuarial gains and losses in excess of 10% of  the greater of the benefit obligation or plan assets are amortized over the  average remaining future service period of active participants or the life  expectancy of inactive participants, as appropriate.</t>
  </si>
  <si>
    <t>Estimated future amortization of prior service cost</t>
  </si>
  <si>
    <t>Expected long-term return on plan assets</t>
  </si>
  <si>
    <t>6.50%</t>
  </si>
  <si>
    <t>Postretirement Benefit Plan [Member] | Minimum [Member]</t>
  </si>
  <si>
    <t>The unrecognized net gain in excess of 10% of the  greater of the benefit obligation or plan assets is amortized over the average  future service period of active participants expected to receive benefits. Prior  service credits are amortized straight-line beginning at the date of each plan  amendment over the average future service period of the affected plan  participants expected to receive benefits.</t>
  </si>
  <si>
    <t>Retirement and Postretirement Benefit Plans - Change in Benefit Obligation and Plan Assets (Detail) - USD ($) $ in Thousands</t>
  </si>
  <si>
    <t>Change in benefit obligation:</t>
  </si>
  <si>
    <t>Benefit obligation at beginning of year</t>
  </si>
  <si>
    <t>Service cost</t>
  </si>
  <si>
    <t>Interest cost</t>
  </si>
  <si>
    <t>Participant contributions</t>
  </si>
  <si>
    <t>Plan amendments</t>
  </si>
  <si>
    <t>Actuarial (gain) loss</t>
  </si>
  <si>
    <t>Benefit payments</t>
  </si>
  <si>
    <t>Currency exchange rate change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Retiree drug subsidy payments</t>
  </si>
  <si>
    <t>Retirement and Postretirement Benefit Plans - Summary of Amounts Recognized on Consolidated Statement of Financial Position (Detail) - USD ($) $ in Thousands</t>
  </si>
  <si>
    <t>Net amount recognized</t>
  </si>
  <si>
    <t>Amounts recognized in accumulated other comprehensive (income) loss:</t>
  </si>
  <si>
    <t>Net actuarial loss (gain)</t>
  </si>
  <si>
    <t>Net transition obligation</t>
  </si>
  <si>
    <t>Accumulated other comprehensive loss (income)</t>
  </si>
  <si>
    <t>Net prior service cost (credit)</t>
  </si>
  <si>
    <t>Retirement and Postretirement Benefit Plans - Summary of Significant Weighted-Average Assumptions, Determine Benefit Obligations and Net Periodic Benefit Cost (Detail)</t>
  </si>
  <si>
    <t>U.S., Postretirement Defined Benefit [Member]</t>
  </si>
  <si>
    <t>Benefit obligations at measurement date</t>
  </si>
  <si>
    <t>3.75%</t>
  </si>
  <si>
    <t>3.50%</t>
  </si>
  <si>
    <t>Net periodic benefit cost</t>
  </si>
  <si>
    <t>4.25%</t>
  </si>
  <si>
    <t>Health Care Postretirement [Member]</t>
  </si>
  <si>
    <t>For year following February 28 or 29</t>
  </si>
  <si>
    <t>7.50%</t>
  </si>
  <si>
    <t>8.00%</t>
  </si>
  <si>
    <t>Rate to which the cost trend rate is assumed to decline (the ultimate trend rate)</t>
  </si>
  <si>
    <t>5.00%</t>
  </si>
  <si>
    <t>Year the rate reaches the ultimate trend rate</t>
  </si>
  <si>
    <t>U.S., Pension Plans [Member]</t>
  </si>
  <si>
    <t>6.75%</t>
  </si>
  <si>
    <t>U.S., Pension Plans [Member] | Minimum [Member]</t>
  </si>
  <si>
    <t>3.25%</t>
  </si>
  <si>
    <t>U.S., Pension Plans [Member] | Maximum [Member]</t>
  </si>
  <si>
    <t>International, Pension Plans [Member]</t>
  </si>
  <si>
    <t>3.70%</t>
  </si>
  <si>
    <t>3.40%</t>
  </si>
  <si>
    <t>4.05%</t>
  </si>
  <si>
    <t>4.50%</t>
  </si>
  <si>
    <t>5.25%</t>
  </si>
  <si>
    <t>Rate of compensation increase</t>
  </si>
  <si>
    <t>3.00%</t>
  </si>
  <si>
    <t>Retirement and Postretirement Benefit Plans - Effect of One Percentage Point Change in Assumed Health Care Cost Trend Rate (Detail) - Postretirement Benefit Plan [Member] - USD ($) $ in Thousands</t>
  </si>
  <si>
    <t>Effect of one percentage point change in assumed health care cost trend rates</t>
  </si>
  <si>
    <t>1% increase on service cost plus interest cost</t>
  </si>
  <si>
    <t>1% increase on accumulated postretirement benefit obligation</t>
  </si>
  <si>
    <t>1% decrease on service cost plus interest cost</t>
  </si>
  <si>
    <t>1% decrease on accumulated postretirement benefit obligation</t>
  </si>
  <si>
    <t>Retirement and Postretirement Benefit Plans - Summary of Underfunded Defined Benefit Pension Plans Information (Detail) - USD ($) $ in Thousands</t>
  </si>
  <si>
    <t>Projected benefit obligation</t>
  </si>
  <si>
    <t>Accumulated benefit obligation</t>
  </si>
  <si>
    <t>Fair value of plan assets</t>
  </si>
  <si>
    <t>Underfunded Pension Plans [Member]</t>
  </si>
  <si>
    <t>Retirement and Postretirement Benefits Plans - Components of Net Periodic Benefit Cost and Changes Recognized Other Comprehensive Income, Defined Benefit Pension Plan (Detail) - Defined Benefit Pension Plans [Member] - USD ($) $ in Thousands</t>
  </si>
  <si>
    <t>Components of net periodic benefit cost:</t>
  </si>
  <si>
    <t>Expected return on plan assets</t>
  </si>
  <si>
    <t>Amortization of transition obligation</t>
  </si>
  <si>
    <t>Amortization of prior service cost</t>
  </si>
  <si>
    <t>Amortization of actuarial loss</t>
  </si>
  <si>
    <t>Recognition of prior service cost upon curtailment</t>
  </si>
  <si>
    <t>Other changes in plan assets and benefit obligations recognized in other comprehensive income:</t>
  </si>
  <si>
    <t>Actuarial loss</t>
  </si>
  <si>
    <t>Prior service cost</t>
  </si>
  <si>
    <t>Change in control</t>
  </si>
  <si>
    <t>Total recognized in other comprehensive income</t>
  </si>
  <si>
    <t>Total recognized in net periodic benefit cost and other comprehensive income</t>
  </si>
  <si>
    <t>Retirement and Postretirement Benefit Plans - Components of Net Periodic Benefit Cost and Changes Recognized Other Comprehensive Income, Postretirement Benefit Plan (Detail) - Postretirement Benefit Plan [Member] - USD ($) $ in Thousands</t>
  </si>
  <si>
    <t>Amortization of prior service credit</t>
  </si>
  <si>
    <t>Amortization of actuarial gain</t>
  </si>
  <si>
    <t>Defined benefit plan, net periodic benefit cost, total</t>
  </si>
  <si>
    <t>Actuarial gain</t>
  </si>
  <si>
    <t>Retirement and Postretirement Benefit Plans - Summary of Plan Assets Allocation (Detail)</t>
  </si>
  <si>
    <t>U.S., Postretirement Defined Benefit [Member] | Equity Securities [Member]</t>
  </si>
  <si>
    <t>Defined benefit plan, assets held in trust</t>
  </si>
  <si>
    <t>26.00%</t>
  </si>
  <si>
    <t>27.00%</t>
  </si>
  <si>
    <t>Postretirement benefit plan, target allocation, minimum</t>
  </si>
  <si>
    <t>Postretirement benefit plan, target allocation, maximum</t>
  </si>
  <si>
    <t>30.00%</t>
  </si>
  <si>
    <t>U.S., Postretirement Defined Benefit [Member] | Debt Securities [Member]</t>
  </si>
  <si>
    <t>70.00%</t>
  </si>
  <si>
    <t>71.00%</t>
  </si>
  <si>
    <t>65.00%</t>
  </si>
  <si>
    <t>85.00%</t>
  </si>
  <si>
    <t>U.S., Postretirement Defined Benefit [Member] | Cash and Cash Equivalents [Member]</t>
  </si>
  <si>
    <t>0.00%</t>
  </si>
  <si>
    <t>U.S., Pension Plans [Member] | Equity Securities [Member]</t>
  </si>
  <si>
    <t>48.00%</t>
  </si>
  <si>
    <t>50.00%</t>
  </si>
  <si>
    <t>U.S., Pension Plans [Member] | Debt Securities [Member]</t>
  </si>
  <si>
    <t>51.00%</t>
  </si>
  <si>
    <t>49.00%</t>
  </si>
  <si>
    <t>U.S., Pension Plans [Member] | Cash and Cash Equivalents [Member]</t>
  </si>
  <si>
    <t>1.00%</t>
  </si>
  <si>
    <t>International, Pension Plans [Member] | Equity Securities [Member]</t>
  </si>
  <si>
    <t>36.00%</t>
  </si>
  <si>
    <t>34.00%</t>
  </si>
  <si>
    <t>International, Pension Plans [Member] | Debt Securities [Member]</t>
  </si>
  <si>
    <t>64.00%</t>
  </si>
  <si>
    <t>International, Pension Plans [Member] | Cash and Cash Equivalents [Member]</t>
  </si>
  <si>
    <t>Retirement and Postretirement Benefit Plans - Summary of Fair Value of Defined Benefit Pension Plan Assets, Pension Plans (Detail) - USD ($) $ in Thousands</t>
  </si>
  <si>
    <t>U.S., Pension Plans [Member] | Short-term Investments [Member]</t>
  </si>
  <si>
    <t>Fair value of defined benefit pension plan assets</t>
  </si>
  <si>
    <t>U.S., Pension Plans [Member] | Fixed-income Funds [Member]</t>
  </si>
  <si>
    <t>International, Pension Plans [Member] | Short-term Investments [Member]</t>
  </si>
  <si>
    <t>International, Pension Plans [Member] | Fixed-income Funds [Member]</t>
  </si>
  <si>
    <t>Level 2 [Member] | U.S., Pension Plans [Member] | Short-term Investments [Member]</t>
  </si>
  <si>
    <t>Level 2 [Member] | U.S., Pension Plans [Member] | Equity Securities [Member]</t>
  </si>
  <si>
    <t>Level 2 [Member] | U.S., Pension Plans [Member] | Fixed-income Funds [Member]</t>
  </si>
  <si>
    <t>Level 2 [Member] | International, Pension Plans [Member] | Short-term Investments [Member]</t>
  </si>
  <si>
    <t>Level 2 [Member] | International, Pension Plans [Member] | Equity Securities [Member]</t>
  </si>
  <si>
    <t>Level 2 [Member] | International, Pension Plans [Member] | Fixed-income Funds [Member]</t>
  </si>
  <si>
    <t>Level 2 [Member] | Defined Benefit Pension Plans [Member]</t>
  </si>
  <si>
    <t>Retirement and Postretirement Benefit Plans - Summary of Fair Value of Defined Benefit Pension Plan Assets, Postretirement Benefit Plans (Detail) - Postretirement Benefit Plan [Member] - USD ($) $ in Thousands</t>
  </si>
  <si>
    <t>Short-term Investments [Member]</t>
  </si>
  <si>
    <t>Equity Securities [Member]</t>
  </si>
  <si>
    <t>Fixed Income Securities [Member]</t>
  </si>
  <si>
    <t>Quoted Prices in Active Markets for Identical Assets (Level 1) [Member]</t>
  </si>
  <si>
    <t>Quoted Prices in Active Markets for Identical Assets (Level 1) [Member] | Short-term Investments [Member]</t>
  </si>
  <si>
    <t>Quoted Prices in Active Markets for Identical Assets (Level 1) [Member] | Equity Securities [Member]</t>
  </si>
  <si>
    <t>Level 2 [Member]</t>
  </si>
  <si>
    <t>Level 2 [Member] | Short-term Investments [Member]</t>
  </si>
  <si>
    <t>Level 2 [Member] | Fixed Income Securities [Member]</t>
  </si>
  <si>
    <t>Retirement and Postretirement Benefit Plans- Details of Benefits Expected to be Paid Out (Detail) $ in Thousands</t>
  </si>
  <si>
    <t>2022 - 2026</t>
  </si>
  <si>
    <t>Postretirement Benefits Plans Excluding Effect of Medicare Part D Subsidy [Member]</t>
  </si>
  <si>
    <t>Postretirement Benefits Plans Including Effect of Medicare Part D Subsidy [Member]</t>
  </si>
  <si>
    <t>Long-Term Leases and Commitments - Rental Expense under Operating Leases (Detail) - USD ($) $ in Thousands</t>
  </si>
  <si>
    <t>Gross rentals</t>
  </si>
  <si>
    <t>Sublease rentals</t>
  </si>
  <si>
    <t>Net rental expense</t>
  </si>
  <si>
    <t>Long-Term Leases and Commitments - Aggregate Future Minimum Noncancelable Leases, Net of Aggregate Future Minimum Noncancelable Sublease Rentals (Detail) $ in Thousands</t>
  </si>
  <si>
    <t>Gross rentals:</t>
  </si>
  <si>
    <t>Later years</t>
  </si>
  <si>
    <t>Net rentals</t>
  </si>
  <si>
    <t>Long-Term Leases and Commitments - Additional Information (Detail) $ in Thousands</t>
  </si>
  <si>
    <t>Leases [Line Items]</t>
  </si>
  <si>
    <t>Estimated future minimum rental payments</t>
  </si>
  <si>
    <t>Fair Value Measurements - Summary of Assets and Liabilities Measured at Fair Value as of Measurement Date (Detail) - Fair Value, Measurements, Recurring [Member] - USD ($) $ in Thousands</t>
  </si>
  <si>
    <t>Assets measured on a recurring basis:</t>
  </si>
  <si>
    <t>Deferred compensation plan assets</t>
  </si>
  <si>
    <t>Investment in equity securities</t>
  </si>
  <si>
    <t>Assets measured on a recurring basis</t>
  </si>
  <si>
    <t>Liabilities measured on a recurring basis:</t>
  </si>
  <si>
    <t>Deferred compensation plan liabilities</t>
  </si>
  <si>
    <t>Common Shares and Stock-Based Compensation - Additional Information (Detail) - USD ($) $ in Thousands</t>
  </si>
  <si>
    <t>Share-based Compensation Arrangement by Share-based Payment Award [Line Items]</t>
  </si>
  <si>
    <t>Common shares, authorized</t>
  </si>
  <si>
    <t>Incremental compensation expense associated with settlement of stock options,non-executive directors awards and attributable to modified awards</t>
  </si>
  <si>
    <t>Cash received from stock options exercised</t>
  </si>
  <si>
    <t>Total intrinsic value of options exercised</t>
  </si>
  <si>
    <t>Actual tax benefit realized from the exercise of stock-based payment arrangements</t>
  </si>
  <si>
    <t>Administrative and General Expenses [Member]</t>
  </si>
  <si>
    <t>Incremental stock based compensation expense</t>
  </si>
  <si>
    <t>Contingency - Additional Information (Detail) - USD ($)</t>
  </si>
  <si>
    <t>Mar. 30, 2015</t>
  </si>
  <si>
    <t>Mar. 06, 2015</t>
  </si>
  <si>
    <t>Loss Contingencies [Line Items]</t>
  </si>
  <si>
    <t>Settlement fund to pay claims</t>
  </si>
  <si>
    <t>Violation of Telephone Consumer Protection Act [Member]</t>
  </si>
  <si>
    <t>Damage amount for each violation</t>
  </si>
  <si>
    <t>Willful Violation of Telephone Consumer Protection Act [Member]</t>
  </si>
  <si>
    <t>Maximum [Member]</t>
  </si>
  <si>
    <t>Period of funding settlement</t>
  </si>
  <si>
    <t>20 days</t>
  </si>
  <si>
    <t>Income Taxes - Income from Continuing Operations before Income Taxes (Detail) - USD ($) $ in Thousands</t>
  </si>
  <si>
    <t>United States</t>
  </si>
  <si>
    <t>International</t>
  </si>
  <si>
    <t>Income (loss) before income tax expense (benefit)</t>
  </si>
  <si>
    <t>Income Taxes - Income Tax Expense from Corporation's Continuing Operations (Detail) - USD ($) $ in Thousands</t>
  </si>
  <si>
    <t>Current:</t>
  </si>
  <si>
    <t>Federal</t>
  </si>
  <si>
    <t>State and local</t>
  </si>
  <si>
    <t>Current, Total</t>
  </si>
  <si>
    <t>Deferred</t>
  </si>
  <si>
    <t>Income Taxes - Reconciliation of Corporation's Income Tax Expense from Continuing Operations (Detail) - USD ($) $ in Thousands</t>
  </si>
  <si>
    <t>Income tax expense at statutory rate</t>
  </si>
  <si>
    <t>State and local income taxes, net of federal tax benefit</t>
  </si>
  <si>
    <t>Corporate-owned life insurance</t>
  </si>
  <si>
    <t>International items, net of foreign tax credits</t>
  </si>
  <si>
    <t>Uncertain tax benefits and related items</t>
  </si>
  <si>
    <t>Valuation allowance</t>
  </si>
  <si>
    <t>Domestic production activities deduction</t>
  </si>
  <si>
    <t>Other</t>
  </si>
  <si>
    <t>Income Taxes - Additional Information (Detail) - USD ($) $ in Thousands</t>
  </si>
  <si>
    <t>Income Taxes [Line Items]</t>
  </si>
  <si>
    <t>Surrendered certain of its corporate-owned life insurance policies, increase in tax expense</t>
  </si>
  <si>
    <t>Benefit of dual consolidated losses</t>
  </si>
  <si>
    <t>Tax on unrealized investment gains (losses) accounted for in other comprehensive income</t>
  </si>
  <si>
    <t>Deferred tax asset related to foreign tax credit carryforwards</t>
  </si>
  <si>
    <t>Undistributed earnings of international subsidiaries</t>
  </si>
  <si>
    <t>Unrecognized tax benefits</t>
  </si>
  <si>
    <t>Effect on income tax expense if unrecognized tax benefits are recognized</t>
  </si>
  <si>
    <t>Decrease in unrecognized tax benefits</t>
  </si>
  <si>
    <t>Interest and penalties on unrecognized tax benefits and refundable income taxes</t>
  </si>
  <si>
    <t>Accrued Interest and penalties on unrecognized tax benefit</t>
  </si>
  <si>
    <t>Income taxes paid from continuing operation</t>
  </si>
  <si>
    <t>International [Member]</t>
  </si>
  <si>
    <t>Deferred tax asset relating to operating loss carryforward</t>
  </si>
  <si>
    <t>Deferred tax asset relating to operating loss carryforward, subject to expiration date</t>
  </si>
  <si>
    <t>Deferred tax asset relating to operating loss carryforward, no expiration date</t>
  </si>
  <si>
    <t>Subject to expiration date range 2020 through 2028 [Member]</t>
  </si>
  <si>
    <t>Deferred tax asset related to domestic net operating loss</t>
  </si>
  <si>
    <t>Subject to expiration date range 2016 to 2036 [Member]</t>
  </si>
  <si>
    <t>Deferred tax asset related to state net operating loss</t>
  </si>
  <si>
    <t>Subject to expiration date range 2019 through 2022 [Member]</t>
  </si>
  <si>
    <t>Income Tax Provision [Member]</t>
  </si>
  <si>
    <t>Valuation allowance, increase (decrease) in amount</t>
  </si>
  <si>
    <t>Other Comprehensive Income [Member]</t>
  </si>
  <si>
    <t>Income Taxes - Significant Components of Deferred Tax Assets and Liabilities (Detail) - USD ($) $ in Thousands</t>
  </si>
  <si>
    <t>Deferred tax assets:</t>
  </si>
  <si>
    <t>Employee benefit and incentive plans</t>
  </si>
  <si>
    <t>Goodwill and other intangible assets</t>
  </si>
  <si>
    <t>Net operating loss carryforwards</t>
  </si>
  <si>
    <t>Reserves not currently deductible</t>
  </si>
  <si>
    <t>Accrued expenses deductible as paid</t>
  </si>
  <si>
    <t>Inventory costing</t>
  </si>
  <si>
    <t>Foreign tax credit carryforwards</t>
  </si>
  <si>
    <t>Deferred capital loss</t>
  </si>
  <si>
    <t>Other (each less than 5 percent of total assets)</t>
  </si>
  <si>
    <t>Deferred tax assets, Gross</t>
  </si>
  <si>
    <t>Total deferred tax assets</t>
  </si>
  <si>
    <t>Deferred tax liabilities:</t>
  </si>
  <si>
    <t>Property, plant and equipment</t>
  </si>
  <si>
    <t>Unrealized Investment Gain</t>
  </si>
  <si>
    <t>Total deferred tax liabilities</t>
  </si>
  <si>
    <t>Net deferred tax assets</t>
  </si>
  <si>
    <t>Section 382 [Member]</t>
  </si>
  <si>
    <t>Income Taxes - Net Deferred Tax Assets (Detail) - USD ($) $ in Thousands</t>
  </si>
  <si>
    <t>Deferred and refundable income taxes (current)</t>
  </si>
  <si>
    <t>Deferred and refundable income taxes (noncurrent)</t>
  </si>
  <si>
    <t>Deferred income taxes and noncurrent income taxes payable</t>
  </si>
  <si>
    <t>Income Taxes - Company's Total Gross Unrecognized Benefits (Detail) - USD ($) $ in Thousands</t>
  </si>
  <si>
    <t>Balance at beginning of year</t>
  </si>
  <si>
    <t>Additions for tax positions of prior years</t>
  </si>
  <si>
    <t>Reductions for tax positions of prior years</t>
  </si>
  <si>
    <t>Settlements</t>
  </si>
  <si>
    <t>Statute lapse</t>
  </si>
  <si>
    <t>Balance at end of year</t>
  </si>
  <si>
    <t>Related Party Information (World Headquarters Relocation) - Additional Information (Detail)</t>
  </si>
  <si>
    <t>Mar. 26, 2014USD ($)a</t>
  </si>
  <si>
    <t>Feb. 29, 2016USD ($)ft²</t>
  </si>
  <si>
    <t>Related Party Transaction [Line Items]</t>
  </si>
  <si>
    <t>Annual lease rent</t>
  </si>
  <si>
    <t>Purchase price of land</t>
  </si>
  <si>
    <t>Area of land purchased | a</t>
  </si>
  <si>
    <t>Purchase price of land per acre</t>
  </si>
  <si>
    <t>Equity interest held by unconsolidated related party in development project owner</t>
  </si>
  <si>
    <t>37.00%</t>
  </si>
  <si>
    <t>Additional square feet building leased | ft²</t>
  </si>
  <si>
    <t>Initial lease term</t>
  </si>
  <si>
    <t>Percentage of property leased</t>
  </si>
  <si>
    <t>100.00%</t>
  </si>
  <si>
    <t>Term of lease</t>
  </si>
  <si>
    <t>WHQ Development [Member] | Tech West/Surface Lot [Member]</t>
  </si>
  <si>
    <t>WHQ Development [Member] | Construction Loans [Member]</t>
  </si>
  <si>
    <t>Revolving loan agreement, amount outstanding</t>
  </si>
  <si>
    <t>WHQ Development [Member] | Maximum [Member] | Construction Loans [Member]</t>
  </si>
  <si>
    <t>Revolving loan agreement, maximum funding commitment</t>
  </si>
  <si>
    <t>Related Party Information (Transactions with Parent Companies and Other Affiliated Companies) - Additional Information (Detail) - USD ($) $ in Thousands</t>
  </si>
  <si>
    <t>Feb. 10, 2014</t>
  </si>
  <si>
    <t>Cash dividends paid to parent</t>
  </si>
  <si>
    <t>Tax sharing arrangement, net amounts due to affiliates</t>
  </si>
  <si>
    <t>Tax sharing arrangement, net amounts due from affiliates</t>
  </si>
  <si>
    <t>Century Intermediate Holding Company [Member] | Senior PIK Toggle Notes [Member]</t>
  </si>
  <si>
    <t>Aggregate principal amount of an indirect parent company's Senior PIK Toggle notes</t>
  </si>
  <si>
    <t>Cash interest rate percentage</t>
  </si>
  <si>
    <t>9.75%</t>
  </si>
  <si>
    <t>PIK interest rate percentage</t>
  </si>
  <si>
    <t>10.50%</t>
  </si>
  <si>
    <t>PIK interest description</t>
  </si>
  <si>
    <t>PIK  Interest (as defined below), which is the cash interest rate plus 75 basis  points</t>
  </si>
  <si>
    <t>PIK interest rate spread</t>
  </si>
  <si>
    <t>0.75%</t>
  </si>
  <si>
    <t>Future annual PIK cash interest payments</t>
  </si>
  <si>
    <t>Parent company interest payment funded by dividends paid to parent</t>
  </si>
  <si>
    <t>Century Intermediate Holding Company [Member] | HL and L Property Company [Member]</t>
  </si>
  <si>
    <t>Proceeds from sale of assets to affiliated company</t>
  </si>
  <si>
    <t>Business Segment Information - Additional Information (Detail) $ in Thousands</t>
  </si>
  <si>
    <t>Feb. 29, 2016USD ($)StoreCustomer</t>
  </si>
  <si>
    <t>Feb. 28, 2015USD ($)Customer</t>
  </si>
  <si>
    <t>Feb. 28, 2014USD ($)Customer</t>
  </si>
  <si>
    <t>Operating income | $</t>
  </si>
  <si>
    <t>Retail Operations [Member] | United Kingdom [Member]</t>
  </si>
  <si>
    <t>Number of card and gift retail stores | Store</t>
  </si>
  <si>
    <t>North American Social Expression Products [Member] | Customer Concentration Risk [Member] | Sales Revenue, Segment [Member] | Top Five Customers [Member]</t>
  </si>
  <si>
    <t>Number of major customers | Customer</t>
  </si>
  <si>
    <t>International Social Expression Products [Member] | Customer Concentration Risk [Member] | Sales Revenue, Segment [Member] | Top Three Customers [Member]</t>
  </si>
  <si>
    <t>59.00%</t>
  </si>
  <si>
    <t>54.00%</t>
  </si>
  <si>
    <t>Business Segment Information - Schedule of Segment Reporting Information by Segment (Detail) - USD ($) $ in Thousands</t>
  </si>
  <si>
    <t>Total Revenue</t>
  </si>
  <si>
    <t>Segment Earnings (Loss) before Tax</t>
  </si>
  <si>
    <t>Capital Expenditures</t>
  </si>
  <si>
    <t>Assets</t>
  </si>
  <si>
    <t>Intersegment Items [Member]</t>
  </si>
  <si>
    <t>Unallocated [Member]</t>
  </si>
  <si>
    <t>Profit-sharing and 401(k) match expense</t>
  </si>
  <si>
    <t>Stock-based compensation expense</t>
  </si>
  <si>
    <t>Corporate overhead expense</t>
  </si>
  <si>
    <t>Unallocated expense, total</t>
  </si>
  <si>
    <t>North American Social Expression Products [Member] | Operating Segments [Member]</t>
  </si>
  <si>
    <t>International Social Expression Products [Member] | Operating Segments [Member]</t>
  </si>
  <si>
    <t>International Social Expression Products and Intersegment Items, Net [Member] | Operating Segments [Member]</t>
  </si>
  <si>
    <t>Retail Operations [Member] | Operating Segments [Member]</t>
  </si>
  <si>
    <t>AG Interactive [Member] | Operating Segments [Member]</t>
  </si>
  <si>
    <t>Non-Reportable Segment [Member] | Operating Segments [Member]</t>
  </si>
  <si>
    <t>Business Segment Information (Operating Segment Information) - Additional Information (Detail) - USD ($) $ in Thousands</t>
  </si>
  <si>
    <t>State non-income based tax credits</t>
  </si>
  <si>
    <t>North American Social Expression Products [Member] | WHQ Location [Member]</t>
  </si>
  <si>
    <t>Unallocated [Member] | AGI In-Store [Member]</t>
  </si>
  <si>
    <t>Unallocated [Member] | Clinton Cards [Member]</t>
  </si>
  <si>
    <t>Unallocated [Member] | WHQ Location [Member]</t>
  </si>
  <si>
    <t>Business Segment Information - Geographical Information (Detail) - USD ($) $ in Thousands</t>
  </si>
  <si>
    <t>Fixed Assets - Net</t>
  </si>
  <si>
    <t>United States [Member]</t>
  </si>
  <si>
    <t>United Kingdom [Member]</t>
  </si>
  <si>
    <t>Other International [Member]</t>
  </si>
  <si>
    <t>Business Segment Information - Product Information (Detail) - USD ($) $ in Thousands</t>
  </si>
  <si>
    <t>Everyday Greeting Cards [Member]</t>
  </si>
  <si>
    <t>Seasonal Greeting Cards [Member]</t>
  </si>
  <si>
    <t>Gift Packaging and Party Goods [Member]</t>
  </si>
  <si>
    <t>All Other Products [Member]</t>
  </si>
  <si>
    <t>Business Segment Information (Termination Benefits and Facility Closings) - Additional Information (Detail) - USD ($) $ in Thousands</t>
  </si>
  <si>
    <t>Compensation termination benefits description</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Severance charges</t>
  </si>
  <si>
    <t>Severance accrual</t>
  </si>
  <si>
    <t>Business Segment Information - Severance Charges by Segment (Detail) - USD ($) $ in Thousands</t>
  </si>
  <si>
    <t>Schedule II-Valuation and Qualifying Accounts (Detail) - USD ($) $ in Thousands</t>
  </si>
  <si>
    <t>Balance at Beginning of Period</t>
  </si>
  <si>
    <t>Balance at End of Period</t>
  </si>
  <si>
    <t>Charged to Costs and Expenses</t>
  </si>
  <si>
    <t>Charged (Credited) to Other Accounts-Describe</t>
  </si>
  <si>
    <t>Deduction-Describe</t>
  </si>
  <si>
    <t>Allowance for other asse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5133</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C17">
        <v>100</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1</v>
      </c>
      <c t="s" s="2" r="D2">
        <v>32</v>
      </c>
    </row>
    <row spans="1:4" r="3">
      <c t="s" s="3" r="A3">
        <v>227</v>
      </c>
    </row>
    <row spans="1:4" r="4">
      <c t="s" s="4" r="A4">
        <v>880</v>
      </c>
      <c t="n" s="7" r="B4">
        <v>66846</v>
      </c>
      <c t="n" s="7" r="C4">
        <v>38747</v>
      </c>
      <c t="n" s="7" r="D4">
        <v>39629</v>
      </c>
    </row>
    <row spans="1:4" r="5">
      <c t="s" s="4" r="A5">
        <v>881</v>
      </c>
      <c t="n" s="6" r="B5">
        <v>3715</v>
      </c>
      <c t="n" s="6" r="C5">
        <v>3085</v>
      </c>
      <c t="n" s="6" r="D5">
        <v>7617</v>
      </c>
    </row>
    <row spans="1:4" r="6">
      <c t="s" s="4" r="A6">
        <v>882</v>
      </c>
      <c t="n" s="6" r="B6">
        <v>-2545</v>
      </c>
      <c t="n" s="6" r="C6">
        <v>25861</v>
      </c>
      <c t="n" s="6" r="D6">
        <v>-1625</v>
      </c>
    </row>
    <row spans="1:4" r="7">
      <c t="s" s="4" r="A7">
        <v>883</v>
      </c>
      <c t="n" s="6" r="B7">
        <v>802</v>
      </c>
      <c t="n" s="6" r="C7">
        <v>-12258</v>
      </c>
      <c t="n" s="6" r="D7">
        <v>4580</v>
      </c>
    </row>
    <row spans="1:4" r="8">
      <c t="s" s="4" r="A8">
        <v>884</v>
      </c>
      <c t="n" s="6" r="B8">
        <v>-1124</v>
      </c>
      <c t="n" s="6" r="C8">
        <v>-1853</v>
      </c>
      <c t="n" s="6" r="D8">
        <v>793</v>
      </c>
    </row>
    <row spans="1:4" r="9">
      <c t="s" s="4" r="A9">
        <v>885</v>
      </c>
      <c t="n" s="6" r="B9">
        <v>-731</v>
      </c>
      <c t="n" s="6" r="C9">
        <v>-4244</v>
      </c>
      <c t="n" s="6" r="D9">
        <v>12606</v>
      </c>
    </row>
    <row spans="1:4" r="10">
      <c t="s" s="4" r="A10">
        <v>886</v>
      </c>
      <c t="n" s="6" r="B10">
        <v>-4690</v>
      </c>
      <c t="n" s="6" r="C10">
        <v>-5250</v>
      </c>
      <c t="n" s="6" r="D10">
        <v>-3815</v>
      </c>
    </row>
    <row spans="1:4" r="11">
      <c t="s" s="4" r="A11">
        <v>887</v>
      </c>
      <c t="n" s="6" r="B11">
        <v>-1126</v>
      </c>
      <c t="n" s="6" r="C11">
        <v>1511</v>
      </c>
      <c t="n" s="6" r="D11">
        <v>2919</v>
      </c>
    </row>
    <row spans="1:4" r="12">
      <c t="s" s="4" r="A12">
        <v>47</v>
      </c>
      <c t="n" s="7" r="B12">
        <v>61147</v>
      </c>
      <c t="n" s="7" r="C12">
        <v>45599</v>
      </c>
      <c t="n" s="7" r="D12">
        <v>627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88</v>
      </c>
      <c t="s" s="2" r="B1">
        <v>1</v>
      </c>
    </row>
    <row spans="1:5" r="2">
      <c t="s" s="2" r="B2">
        <v>2</v>
      </c>
      <c t="s" s="2" r="C2">
        <v>31</v>
      </c>
      <c t="s" s="2" r="D2">
        <v>32</v>
      </c>
      <c t="s" s="2" r="E2">
        <v>505</v>
      </c>
    </row>
    <row spans="1:5" r="3">
      <c t="s" s="3" r="A3">
        <v>889</v>
      </c>
    </row>
    <row spans="1:5" r="4">
      <c t="s" s="4" r="A4">
        <v>890</v>
      </c>
      <c t="n" s="7" r="C4">
        <v>28279</v>
      </c>
    </row>
    <row spans="1:5" r="5">
      <c t="s" s="4" r="A5">
        <v>891</v>
      </c>
      <c t="n" s="6" r="C5">
        <v>13268</v>
      </c>
    </row>
    <row spans="1:5" r="6">
      <c t="s" s="4" r="A6">
        <v>885</v>
      </c>
      <c t="n" s="7" r="B6">
        <v>731</v>
      </c>
      <c t="n" s="6" r="C6">
        <v>4244</v>
      </c>
      <c t="n" s="7" r="D6">
        <v>-12606</v>
      </c>
    </row>
    <row spans="1:5" r="7">
      <c t="s" s="4" r="A7">
        <v>892</v>
      </c>
      <c t="n" s="6" r="B7">
        <v>12725</v>
      </c>
    </row>
    <row spans="1:5" r="8">
      <c t="s" s="4" r="A8">
        <v>885</v>
      </c>
      <c t="n" s="6" r="B8">
        <v>25764</v>
      </c>
      <c t="n" s="6" r="C8">
        <v>23482</v>
      </c>
    </row>
    <row spans="1:5" r="9">
      <c t="s" s="4" r="A9">
        <v>893</v>
      </c>
      <c t="n" s="6" r="B9">
        <v>1718</v>
      </c>
      <c t="n" s="6" r="C9">
        <v>1227</v>
      </c>
    </row>
    <row spans="1:5" r="10">
      <c t="s" s="4" r="A10">
        <v>894</v>
      </c>
      <c t="n" s="6" r="B10">
        <v>21043</v>
      </c>
    </row>
    <row spans="1:5" r="11">
      <c t="s" s="4" r="A11">
        <v>895</v>
      </c>
      <c t="n" s="6" r="B11">
        <v>17112</v>
      </c>
      <c t="n" s="6" r="C11">
        <v>20814</v>
      </c>
      <c t="n" s="6" r="D11">
        <v>19011</v>
      </c>
      <c t="n" s="7" r="E11">
        <v>21659</v>
      </c>
    </row>
    <row spans="1:5" r="12">
      <c t="s" s="4" r="A12">
        <v>896</v>
      </c>
      <c t="n" s="6" r="B12">
        <v>15411</v>
      </c>
      <c t="n" s="6" r="C12">
        <v>18597</v>
      </c>
    </row>
    <row spans="1:5" r="13">
      <c t="s" s="4" r="A13">
        <v>897</v>
      </c>
      <c t="n" s="6" r="B13">
        <v>1404</v>
      </c>
    </row>
    <row spans="1:5" r="14">
      <c t="s" s="4" r="A14">
        <v>898</v>
      </c>
      <c t="n" s="6" r="B14">
        <v>1053</v>
      </c>
      <c t="n" s="6" r="C14">
        <v>1281</v>
      </c>
    </row>
    <row spans="1:5" r="15">
      <c t="s" s="4" r="A15">
        <v>899</v>
      </c>
      <c t="n" s="6" r="B15">
        <v>1526</v>
      </c>
      <c t="n" s="6" r="C15">
        <v>2580</v>
      </c>
    </row>
    <row spans="1:5" r="16">
      <c t="s" s="4" r="A16">
        <v>900</v>
      </c>
      <c t="n" s="6" r="B16">
        <v>44688</v>
      </c>
      <c t="n" s="7" r="C16">
        <v>59758</v>
      </c>
      <c t="n" s="7" r="D16">
        <v>18637</v>
      </c>
    </row>
    <row spans="1:5" r="17">
      <c t="s" s="4" r="A17">
        <v>901</v>
      </c>
    </row>
    <row spans="1:5" r="18">
      <c t="s" s="3" r="A18">
        <v>889</v>
      </c>
    </row>
    <row spans="1:5" r="19">
      <c t="s" s="4" r="A19">
        <v>902</v>
      </c>
      <c t="n" s="6" r="B19">
        <v>5525</v>
      </c>
    </row>
    <row spans="1:5" r="20">
      <c t="s" s="4" r="A20">
        <v>903</v>
      </c>
      <c t="n" s="6" r="B20">
        <v>354</v>
      </c>
    </row>
    <row spans="1:5" r="21">
      <c t="s" s="4" r="A21">
        <v>904</v>
      </c>
      <c t="n" s="6" r="B21">
        <v>5171</v>
      </c>
    </row>
    <row spans="1:5" r="22">
      <c t="s" s="4" r="A22">
        <v>905</v>
      </c>
    </row>
    <row spans="1:5" r="23">
      <c t="s" s="3" r="A23">
        <v>889</v>
      </c>
    </row>
    <row spans="1:5" r="24">
      <c t="s" s="4" r="A24">
        <v>906</v>
      </c>
      <c t="n" s="6" r="B24">
        <v>12470</v>
      </c>
    </row>
    <row spans="1:5" r="25">
      <c t="s" s="4" r="A25">
        <v>907</v>
      </c>
    </row>
    <row spans="1:5" r="26">
      <c t="s" s="3" r="A26">
        <v>889</v>
      </c>
    </row>
    <row spans="1:5" r="27">
      <c t="s" s="4" r="A27">
        <v>908</v>
      </c>
      <c t="n" s="6" r="B27">
        <v>4934</v>
      </c>
    </row>
    <row spans="1:5" r="28">
      <c t="s" s="4" r="A28">
        <v>909</v>
      </c>
    </row>
    <row spans="1:5" r="29">
      <c t="s" s="3" r="A29">
        <v>889</v>
      </c>
    </row>
    <row spans="1:5" r="30">
      <c t="s" s="4" r="A30">
        <v>893</v>
      </c>
      <c t="n" s="6" r="B30">
        <v>8673</v>
      </c>
    </row>
    <row spans="1:5" r="31">
      <c t="s" s="4" r="A31">
        <v>910</v>
      </c>
    </row>
    <row spans="1:5" r="32">
      <c t="s" s="3" r="A32">
        <v>889</v>
      </c>
    </row>
    <row spans="1:5" r="33">
      <c t="s" s="4" r="A33">
        <v>911</v>
      </c>
      <c t="n" s="6" r="B33">
        <v>-550</v>
      </c>
    </row>
    <row spans="1:5" r="34">
      <c t="s" s="4" r="A34">
        <v>912</v>
      </c>
    </row>
    <row spans="1:5" r="35">
      <c t="s" s="3" r="A35">
        <v>889</v>
      </c>
    </row>
    <row spans="1:5" r="36">
      <c t="s" s="4" r="A36">
        <v>911</v>
      </c>
      <c t="n" s="7" r="B36">
        <v>28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3</v>
      </c>
      <c t="s" s="2" r="B1">
        <v>2</v>
      </c>
      <c t="s" s="2" r="C1">
        <v>31</v>
      </c>
    </row>
    <row spans="1:3" r="2">
      <c t="s" s="3" r="A2">
        <v>914</v>
      </c>
    </row>
    <row spans="1:3" r="3">
      <c t="s" s="4" r="A3">
        <v>915</v>
      </c>
      <c t="n" s="7" r="B3">
        <v>51159</v>
      </c>
      <c t="n" s="7" r="C3">
        <v>60082</v>
      </c>
    </row>
    <row spans="1:3" r="4">
      <c t="s" s="4" r="A4">
        <v>916</v>
      </c>
      <c t="n" s="6" r="B4">
        <v>34907</v>
      </c>
      <c t="n" s="6" r="C4">
        <v>41728</v>
      </c>
    </row>
    <row spans="1:3" r="5">
      <c t="s" s="4" r="A5">
        <v>917</v>
      </c>
      <c t="n" s="6" r="B5">
        <v>22929</v>
      </c>
      <c t="n" s="6" r="C5">
        <v>24227</v>
      </c>
    </row>
    <row spans="1:3" r="6">
      <c t="s" s="4" r="A6">
        <v>918</v>
      </c>
      <c t="n" s="6" r="B6">
        <v>19596</v>
      </c>
      <c t="n" s="6" r="C6">
        <v>19382</v>
      </c>
    </row>
    <row spans="1:3" r="7">
      <c t="s" s="4" r="A7">
        <v>919</v>
      </c>
      <c t="n" s="6" r="B7">
        <v>10764</v>
      </c>
      <c t="n" s="6" r="C7">
        <v>9187</v>
      </c>
    </row>
    <row spans="1:3" r="8">
      <c t="s" s="4" r="A8">
        <v>920</v>
      </c>
      <c t="n" s="6" r="B8">
        <v>7556</v>
      </c>
      <c t="n" s="6" r="C8">
        <v>9531</v>
      </c>
    </row>
    <row spans="1:3" r="9">
      <c t="s" s="4" r="A9">
        <v>921</v>
      </c>
      <c t="n" s="6" r="B9">
        <v>1718</v>
      </c>
      <c t="n" s="6" r="C9">
        <v>1227</v>
      </c>
    </row>
    <row spans="1:3" r="10">
      <c t="s" s="4" r="A10">
        <v>76</v>
      </c>
      <c t="n" s="6" r="B10">
        <v>1413</v>
      </c>
      <c t="n" s="6" r="C10">
        <v>1871</v>
      </c>
    </row>
    <row spans="1:3" r="11">
      <c t="s" s="4" r="A11">
        <v>922</v>
      </c>
      <c t="n" s="6" r="B11">
        <v>1391</v>
      </c>
      <c t="n" s="6" r="C11">
        <v>1407</v>
      </c>
    </row>
    <row spans="1:3" r="12">
      <c t="s" s="4" r="A12">
        <v>923</v>
      </c>
      <c t="n" s="6" r="B12">
        <v>9458</v>
      </c>
      <c t="n" s="6" r="C12">
        <v>8369</v>
      </c>
    </row>
    <row spans="1:3" r="13">
      <c t="s" s="4" r="A13">
        <v>924</v>
      </c>
      <c t="n" s="6" r="B13">
        <v>182656</v>
      </c>
      <c t="n" s="6" r="C13">
        <v>201330</v>
      </c>
    </row>
    <row spans="1:3" r="14">
      <c t="s" s="4" r="A14">
        <v>885</v>
      </c>
      <c t="n" s="6" r="B14">
        <v>-25764</v>
      </c>
      <c t="n" s="6" r="C14">
        <v>-23482</v>
      </c>
    </row>
    <row spans="1:3" r="15">
      <c t="s" s="4" r="A15">
        <v>925</v>
      </c>
      <c t="n" s="6" r="B15">
        <v>156892</v>
      </c>
      <c t="n" s="6" r="C15">
        <v>177848</v>
      </c>
    </row>
    <row spans="1:3" r="16">
      <c t="s" s="3" r="A16">
        <v>926</v>
      </c>
    </row>
    <row spans="1:3" r="17">
      <c t="s" s="4" r="A17">
        <v>927</v>
      </c>
      <c t="n" s="6" r="B17">
        <v>44236</v>
      </c>
      <c t="n" s="6" r="C17">
        <v>48123</v>
      </c>
    </row>
    <row spans="1:3" r="18">
      <c t="s" s="4" r="A18">
        <v>928</v>
      </c>
      <c t="n" s="6" r="B18">
        <v>10160</v>
      </c>
    </row>
    <row spans="1:3" r="19">
      <c t="s" s="4" r="A19">
        <v>887</v>
      </c>
      <c t="n" s="6" r="B19">
        <v>4654</v>
      </c>
      <c t="n" s="6" r="C19">
        <v>3169</v>
      </c>
    </row>
    <row spans="1:3" r="20">
      <c t="s" s="4" r="A20">
        <v>929</v>
      </c>
      <c t="n" s="6" r="B20">
        <v>59050</v>
      </c>
      <c t="n" s="6" r="C20">
        <v>51292</v>
      </c>
    </row>
    <row spans="1:3" r="21">
      <c t="s" s="4" r="A21">
        <v>930</v>
      </c>
      <c t="n" s="6" r="B21">
        <v>97842</v>
      </c>
      <c t="n" s="6" r="C21">
        <v>126556</v>
      </c>
    </row>
    <row spans="1:3" r="22">
      <c t="s" s="4" r="A22">
        <v>931</v>
      </c>
    </row>
    <row spans="1:3" r="23">
      <c t="s" s="3" r="A23">
        <v>914</v>
      </c>
    </row>
    <row spans="1:3" r="24">
      <c t="s" s="4" r="A24">
        <v>917</v>
      </c>
      <c t="n" s="7" r="B24">
        <v>21765</v>
      </c>
      <c t="n" s="7" r="C24">
        <v>2431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32</v>
      </c>
      <c t="s" s="2" r="B1">
        <v>2</v>
      </c>
      <c t="s" s="2" r="C1">
        <v>31</v>
      </c>
    </row>
    <row spans="1:3" r="2">
      <c t="s" s="3" r="A2">
        <v>227</v>
      </c>
    </row>
    <row spans="1:3" r="3">
      <c t="s" s="4" r="A3">
        <v>933</v>
      </c>
      <c t="n" s="7" r="C3">
        <v>40543</v>
      </c>
    </row>
    <row spans="1:3" r="4">
      <c t="s" s="4" r="A4">
        <v>934</v>
      </c>
      <c t="n" s="7" r="B4">
        <v>97861</v>
      </c>
      <c t="n" s="6" r="C4">
        <v>86030</v>
      </c>
    </row>
    <row spans="1:3" r="5">
      <c t="s" s="4" r="A5">
        <v>935</v>
      </c>
      <c t="n" s="6" r="B5">
        <v>-19</v>
      </c>
      <c t="n" s="6" r="C5">
        <v>-17</v>
      </c>
    </row>
    <row spans="1:3" r="6">
      <c t="s" s="4" r="A6">
        <v>930</v>
      </c>
      <c t="n" s="7" r="B6">
        <v>97842</v>
      </c>
      <c t="n" s="7" r="C6">
        <v>1265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1</v>
      </c>
      <c t="s" s="2" r="D2">
        <v>32</v>
      </c>
    </row>
    <row spans="1:4" r="3">
      <c t="s" s="3" r="A3">
        <v>227</v>
      </c>
    </row>
    <row spans="1:4" r="4">
      <c t="s" s="4" r="A4">
        <v>937</v>
      </c>
      <c t="n" s="7" r="B4">
        <v>20814</v>
      </c>
      <c t="n" s="7" r="C4">
        <v>19011</v>
      </c>
      <c t="n" s="7" r="D4">
        <v>21659</v>
      </c>
    </row>
    <row spans="1:4" r="5">
      <c t="s" s="4" r="A5">
        <v>938</v>
      </c>
      <c t="n" s="6" r="B5">
        <v>2413</v>
      </c>
      <c t="n" s="6" r="C5">
        <v>3527</v>
      </c>
      <c t="n" s="6" r="D5">
        <v>538</v>
      </c>
    </row>
    <row spans="1:4" r="6">
      <c t="s" s="4" r="A6">
        <v>939</v>
      </c>
      <c t="n" s="6" r="B6">
        <v>-3777</v>
      </c>
      <c t="n" s="6" r="C6">
        <v>-1440</v>
      </c>
      <c t="n" s="6" r="D6">
        <v>-2459</v>
      </c>
    </row>
    <row spans="1:4" r="7">
      <c t="s" s="4" r="A7">
        <v>940</v>
      </c>
      <c t="n" s="6" r="C7">
        <v>-14</v>
      </c>
    </row>
    <row spans="1:4" r="8">
      <c t="s" s="4" r="A8">
        <v>941</v>
      </c>
      <c t="n" s="6" r="B8">
        <v>-2338</v>
      </c>
      <c t="n" s="6" r="C8">
        <v>-270</v>
      </c>
      <c t="n" s="6" r="D8">
        <v>-727</v>
      </c>
    </row>
    <row spans="1:4" r="9">
      <c t="s" s="4" r="A9">
        <v>942</v>
      </c>
      <c t="n" s="7" r="B9">
        <v>17112</v>
      </c>
      <c t="n" s="7" r="C9">
        <v>20814</v>
      </c>
      <c t="n" s="7" r="D9">
        <v>190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1"/>
    <col customWidth="1" max="5" min="5" width="21"/>
  </cols>
  <sheetData>
    <row spans="1:5" r="1">
      <c t="s" s="1" r="A1">
        <v>943</v>
      </c>
      <c t="s" s="2" r="B1">
        <v>944</v>
      </c>
      <c t="s" s="2" r="C1">
        <v>945</v>
      </c>
      <c t="s" s="2" r="D1">
        <v>436</v>
      </c>
      <c t="s" s="2" r="E1">
        <v>469</v>
      </c>
    </row>
    <row spans="1:5" r="2">
      <c t="s" s="3" r="A2">
        <v>946</v>
      </c>
    </row>
    <row spans="1:5" r="3">
      <c t="s" s="4" r="A3">
        <v>947</v>
      </c>
      <c t="n" s="7" r="C3">
        <v>76194000</v>
      </c>
      <c t="n" s="7" r="D3">
        <v>84612000</v>
      </c>
      <c t="n" s="7" r="E3">
        <v>83790000</v>
      </c>
    </row>
    <row spans="1:5" r="4">
      <c t="s" s="4" r="A4">
        <v>458</v>
      </c>
    </row>
    <row spans="1:5" r="5">
      <c t="s" s="3" r="A5">
        <v>946</v>
      </c>
    </row>
    <row spans="1:5" r="6">
      <c t="s" s="4" r="A6">
        <v>948</v>
      </c>
      <c t="n" s="7" r="B6">
        <v>7390000</v>
      </c>
    </row>
    <row spans="1:5" r="7">
      <c t="s" s="4" r="A7">
        <v>949</v>
      </c>
      <c t="n" s="10" r="B7">
        <v>14.48</v>
      </c>
    </row>
    <row spans="1:5" r="8">
      <c t="s" s="4" r="A8">
        <v>950</v>
      </c>
      <c t="n" s="7" r="B8">
        <v>510000</v>
      </c>
    </row>
    <row spans="1:5" r="9">
      <c t="s" s="4" r="A9">
        <v>951</v>
      </c>
      <c t="s" s="4" r="C9">
        <v>952</v>
      </c>
    </row>
    <row spans="1:5" r="10">
      <c t="s" s="4" r="A10">
        <v>459</v>
      </c>
      <c t="n" s="6" r="C10">
        <v>2016</v>
      </c>
    </row>
    <row spans="1:5" r="11">
      <c t="s" s="4" r="A11">
        <v>953</v>
      </c>
      <c t="n" s="6" r="C11">
        <v>60000</v>
      </c>
    </row>
    <row spans="1:5" r="12">
      <c t="s" s="4" r="A12">
        <v>954</v>
      </c>
      <c t="s" s="4" r="C12">
        <v>385</v>
      </c>
    </row>
    <row spans="1:5" r="13">
      <c t="s" s="4" r="A13">
        <v>947</v>
      </c>
      <c t="n" s="7" r="C13">
        <v>10600000</v>
      </c>
    </row>
    <row spans="1:5" r="14">
      <c t="s" s="4" r="A14">
        <v>955</v>
      </c>
      <c t="s" s="4" r="C14">
        <v>956</v>
      </c>
    </row>
    <row spans="1:5" r="15">
      <c t="s" s="4" r="A15">
        <v>957</v>
      </c>
      <c t="s" s="4" r="C15">
        <v>385</v>
      </c>
    </row>
    <row spans="1:5" r="16">
      <c t="s" s="4" r="A16">
        <v>958</v>
      </c>
    </row>
    <row spans="1:5" r="17">
      <c t="s" s="3" r="A17">
        <v>946</v>
      </c>
    </row>
    <row spans="1:5" r="18">
      <c t="s" s="4" r="A18">
        <v>947</v>
      </c>
      <c t="n" s="7" r="C18">
        <v>1137000</v>
      </c>
    </row>
    <row spans="1:5" r="19">
      <c t="s" s="4" r="A19">
        <v>959</v>
      </c>
    </row>
    <row spans="1:5" r="20">
      <c t="s" s="3" r="A20">
        <v>946</v>
      </c>
    </row>
    <row spans="1:5" r="21">
      <c t="s" s="4" r="A21">
        <v>960</v>
      </c>
      <c t="n" s="6" r="C21">
        <v>0</v>
      </c>
      <c t="n" s="7" r="D21">
        <v>0</v>
      </c>
    </row>
    <row spans="1:5" r="22">
      <c t="s" s="4" r="A22">
        <v>961</v>
      </c>
    </row>
    <row spans="1:5" r="23">
      <c t="s" s="3" r="A23">
        <v>946</v>
      </c>
    </row>
    <row spans="1:5" r="24">
      <c t="s" s="4" r="A24">
        <v>962</v>
      </c>
      <c t="n" s="7" r="C24">
        <v>9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963</v>
      </c>
      <c t="s" s="2" r="B1">
        <v>964</v>
      </c>
      <c t="s" s="2" r="C1">
        <v>2</v>
      </c>
      <c t="s" s="2" r="D1">
        <v>31</v>
      </c>
      <c t="s" s="2" r="E1">
        <v>32</v>
      </c>
    </row>
    <row spans="1:5" r="2">
      <c t="s" s="3" r="A2">
        <v>946</v>
      </c>
    </row>
    <row spans="1:5" r="3">
      <c t="s" s="4" r="A3">
        <v>965</v>
      </c>
      <c t="n" s="7" r="E3">
        <v>9614</v>
      </c>
    </row>
    <row spans="1:5" r="4">
      <c t="s" s="4" r="A4">
        <v>153</v>
      </c>
    </row>
    <row spans="1:5" r="5">
      <c t="s" s="3" r="A5">
        <v>946</v>
      </c>
    </row>
    <row spans="1:5" r="6">
      <c t="s" s="4" r="A6">
        <v>966</v>
      </c>
      <c t="n" s="7" r="D6">
        <v>1846</v>
      </c>
    </row>
    <row spans="1:5" r="7">
      <c t="s" s="4" r="A7">
        <v>967</v>
      </c>
      <c t="n" s="7" r="C7">
        <v>259</v>
      </c>
    </row>
    <row spans="1:5" r="8">
      <c t="s" s="4" r="A8">
        <v>965</v>
      </c>
      <c t="n" s="7" r="C8">
        <v>34619</v>
      </c>
      <c t="n" s="6" r="D8">
        <v>38073</v>
      </c>
      <c t="n" s="7" r="E8">
        <v>75420</v>
      </c>
    </row>
    <row spans="1:5" r="9">
      <c t="s" s="4" r="A9">
        <v>968</v>
      </c>
    </row>
    <row spans="1:5" r="10">
      <c t="s" s="3" r="A10">
        <v>946</v>
      </c>
    </row>
    <row spans="1:5" r="11">
      <c t="s" s="4" r="A11">
        <v>969</v>
      </c>
      <c t="n" s="7" r="B11">
        <v>285000</v>
      </c>
    </row>
    <row spans="1:5" r="12">
      <c t="s" s="4" r="A12">
        <v>970</v>
      </c>
      <c t="s" s="4" r="B12">
        <v>971</v>
      </c>
    </row>
    <row spans="1:5" r="13">
      <c t="s" s="4" r="A13">
        <v>972</v>
      </c>
      <c t="s" s="4" r="B13">
        <v>973</v>
      </c>
    </row>
    <row spans="1:5" r="14">
      <c t="s" s="4" r="A14">
        <v>965</v>
      </c>
      <c t="n" s="7" r="B14">
        <v>50000</v>
      </c>
    </row>
    <row spans="1:5" r="15">
      <c t="s" s="4" r="A15">
        <v>974</v>
      </c>
      <c t="s" s="4" r="C15">
        <v>975</v>
      </c>
    </row>
    <row spans="1:5" r="16">
      <c t="s" s="4" r="A16">
        <v>976</v>
      </c>
      <c t="s" s="4" r="B16">
        <v>977</v>
      </c>
    </row>
    <row spans="1:5" r="17">
      <c t="s" s="4" r="A17">
        <v>978</v>
      </c>
      <c t="n" s="7" r="C17">
        <v>27800</v>
      </c>
    </row>
    <row spans="1:5" r="18">
      <c t="s" s="4" r="A18">
        <v>979</v>
      </c>
      <c t="n" s="7" r="C18">
        <v>27788</v>
      </c>
    </row>
    <row spans="1:5" r="19">
      <c t="s" s="4" r="A19">
        <v>980</v>
      </c>
    </row>
    <row spans="1:5" r="20">
      <c t="s" s="3" r="A20">
        <v>946</v>
      </c>
    </row>
    <row spans="1:5" r="21">
      <c t="s" s="4" r="A21">
        <v>981</v>
      </c>
      <c t="n" s="7" r="D21">
        <v>986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9"/>
    <col customWidth="1" max="5" min="5" width="29"/>
  </cols>
  <sheetData>
    <row spans="1:5" r="1">
      <c t="s" s="1" r="A1">
        <v>982</v>
      </c>
      <c t="s" s="2" r="B1">
        <v>431</v>
      </c>
      <c t="s" s="2" r="C1">
        <v>1</v>
      </c>
    </row>
    <row spans="1:5" r="2">
      <c t="s" s="2" r="B2">
        <v>467</v>
      </c>
      <c t="s" s="2" r="C2">
        <v>983</v>
      </c>
      <c t="s" s="2" r="D2">
        <v>984</v>
      </c>
      <c t="s" s="2" r="E2">
        <v>985</v>
      </c>
    </row>
    <row spans="1:5" r="3">
      <c t="s" s="3" r="A3">
        <v>416</v>
      </c>
    </row>
    <row spans="1:5" r="4">
      <c t="s" s="4" r="A4">
        <v>986</v>
      </c>
      <c t="n" s="7" r="C4">
        <v>219027</v>
      </c>
      <c t="n" s="7" r="D4">
        <v>144406</v>
      </c>
      <c t="n" s="7" r="E4">
        <v>136893</v>
      </c>
    </row>
    <row spans="1:5" r="5">
      <c t="s" s="4" r="A5">
        <v>145</v>
      </c>
    </row>
    <row spans="1:5" r="6">
      <c t="s" s="3" r="A6">
        <v>416</v>
      </c>
    </row>
    <row spans="1:5" r="7">
      <c t="s" s="4" r="A7">
        <v>986</v>
      </c>
      <c t="n" s="7" r="B7">
        <v>53</v>
      </c>
      <c t="n" s="7" r="E7">
        <v>18707</v>
      </c>
    </row>
    <row spans="1:5" r="8">
      <c t="s" s="4" r="A8">
        <v>987</v>
      </c>
    </row>
    <row spans="1:5" r="9">
      <c t="s" s="3" r="A9">
        <v>416</v>
      </c>
    </row>
    <row spans="1:5" r="10">
      <c t="s" s="4" r="A10">
        <v>988</v>
      </c>
      <c t="n" s="6" r="C10">
        <v>397</v>
      </c>
    </row>
    <row spans="1:5" r="11">
      <c t="s" s="4" r="A11">
        <v>989</v>
      </c>
    </row>
    <row spans="1:5" r="12">
      <c t="s" s="3" r="A12">
        <v>416</v>
      </c>
    </row>
    <row spans="1:5" r="13">
      <c t="s" s="4" r="A13">
        <v>391</v>
      </c>
      <c t="s" s="4" r="C13">
        <v>365</v>
      </c>
      <c t="s" s="4" r="D13">
        <v>365</v>
      </c>
      <c t="s" s="4" r="E13">
        <v>365</v>
      </c>
    </row>
    <row spans="1:5" r="14">
      <c t="s" s="4" r="A14">
        <v>990</v>
      </c>
      <c t="n" s="6" r="C14">
        <v>5</v>
      </c>
      <c t="n" s="6" r="D14">
        <v>5</v>
      </c>
      <c t="n" s="6" r="E14">
        <v>5</v>
      </c>
    </row>
    <row spans="1:5" r="15">
      <c t="s" s="4" r="A15">
        <v>991</v>
      </c>
    </row>
    <row spans="1:5" r="16">
      <c t="s" s="3" r="A16">
        <v>416</v>
      </c>
    </row>
    <row spans="1:5" r="17">
      <c t="s" s="4" r="A17">
        <v>391</v>
      </c>
      <c t="s" s="4" r="C17">
        <v>992</v>
      </c>
      <c t="s" s="4" r="D17">
        <v>993</v>
      </c>
      <c t="s" s="4" r="E17">
        <v>792</v>
      </c>
    </row>
    <row spans="1:5" r="18">
      <c t="s" s="4" r="A18">
        <v>990</v>
      </c>
      <c t="n" s="6" r="C18">
        <v>3</v>
      </c>
      <c t="n" s="6" r="D18">
        <v>3</v>
      </c>
      <c t="n" s="6" r="E18">
        <v>3</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1</v>
      </c>
      <c t="s" s="2" r="D2">
        <v>32</v>
      </c>
    </row>
    <row spans="1:4" r="3">
      <c t="s" s="3" r="A3">
        <v>416</v>
      </c>
    </row>
    <row spans="1:4" r="4">
      <c t="s" s="4" r="A4">
        <v>995</v>
      </c>
      <c t="n" s="7" r="B4">
        <v>1900790</v>
      </c>
      <c t="n" s="7" r="C4">
        <v>2010969</v>
      </c>
      <c t="n" s="7" r="D4">
        <v>1969666</v>
      </c>
    </row>
    <row spans="1:4" r="5">
      <c t="s" s="4" r="A5">
        <v>996</v>
      </c>
      <c t="n" s="6" r="B5">
        <v>190989</v>
      </c>
      <c t="n" s="6" r="C5">
        <v>110706</v>
      </c>
      <c t="n" s="6" r="D5">
        <v>113226</v>
      </c>
    </row>
    <row spans="1:4" r="6">
      <c t="s" s="4" r="A6">
        <v>43</v>
      </c>
      <c t="n" s="6" r="B6">
        <v>-27201</v>
      </c>
      <c t="n" s="6" r="C6">
        <v>-36020</v>
      </c>
      <c t="n" s="6" r="D6">
        <v>-27363</v>
      </c>
    </row>
    <row spans="1:4" r="7">
      <c t="s" s="4" r="A7">
        <v>101</v>
      </c>
      <c t="n" s="6" r="B7">
        <v>55734</v>
      </c>
      <c t="n" s="6" r="C7">
        <v>59853</v>
      </c>
      <c t="n" s="6" r="D7">
        <v>55025</v>
      </c>
    </row>
    <row spans="1:4" r="8">
      <c t="s" s="4" r="A8">
        <v>997</v>
      </c>
      <c t="n" s="6" r="B8">
        <v>86018</v>
      </c>
      <c t="n" s="6" r="C8">
        <v>91166</v>
      </c>
      <c t="n" s="6" r="D8">
        <v>54097</v>
      </c>
    </row>
    <row spans="1:4" r="9">
      <c t="s" s="4" r="A9">
        <v>998</v>
      </c>
      <c t="n" s="6" r="B9">
        <v>1603449</v>
      </c>
      <c t="n" s="6" r="C9">
        <v>1535695</v>
      </c>
    </row>
    <row spans="1:4" r="10">
      <c t="s" s="4" r="A10">
        <v>999</v>
      </c>
    </row>
    <row spans="1:4" r="11">
      <c t="s" s="3" r="A11">
        <v>416</v>
      </c>
    </row>
    <row spans="1:4" r="12">
      <c t="s" s="4" r="A12">
        <v>995</v>
      </c>
      <c t="n" s="6" r="B12">
        <v>-67126</v>
      </c>
      <c t="n" s="6" r="C12">
        <v>-62229</v>
      </c>
      <c t="n" s="6" r="D12">
        <v>-56729</v>
      </c>
    </row>
    <row spans="1:4" r="13">
      <c t="s" s="4" r="A13">
        <v>996</v>
      </c>
      <c t="n" s="6" r="B13">
        <v>2329</v>
      </c>
      <c t="n" s="6" r="C13">
        <v>-3022</v>
      </c>
      <c t="n" s="6" r="D13">
        <v>-2110</v>
      </c>
    </row>
    <row spans="1:4" r="14">
      <c t="s" s="4" r="A14">
        <v>1000</v>
      </c>
    </row>
    <row spans="1:4" r="15">
      <c t="s" s="3" r="A15">
        <v>416</v>
      </c>
    </row>
    <row spans="1:4" r="16">
      <c t="s" s="4" r="A16">
        <v>43</v>
      </c>
      <c t="n" s="6" r="B16">
        <v>-27201</v>
      </c>
      <c t="n" s="6" r="C16">
        <v>-36020</v>
      </c>
      <c t="n" s="6" r="D16">
        <v>-27363</v>
      </c>
    </row>
    <row spans="1:4" r="17">
      <c t="s" s="4" r="A17">
        <v>1001</v>
      </c>
      <c t="n" s="6" r="B17">
        <v>-14200</v>
      </c>
      <c t="n" s="6" r="C17">
        <v>-13755</v>
      </c>
      <c t="n" s="6" r="D17">
        <v>-14219</v>
      </c>
    </row>
    <row spans="1:4" r="18">
      <c t="s" s="4" r="A18">
        <v>1002</v>
      </c>
      <c t="n" s="6" r="D18">
        <v>-13812</v>
      </c>
    </row>
    <row spans="1:4" r="19">
      <c t="s" s="4" r="A19">
        <v>1003</v>
      </c>
      <c t="n" s="6" r="B19">
        <v>-15116</v>
      </c>
      <c t="n" s="6" r="C19">
        <v>-36674</v>
      </c>
      <c t="n" s="6" r="D19">
        <v>-48576</v>
      </c>
    </row>
    <row spans="1:4" r="20">
      <c t="s" s="4" r="A20">
        <v>1004</v>
      </c>
      <c t="n" s="6" r="B20">
        <v>-56517</v>
      </c>
      <c t="n" s="6" r="C20">
        <v>-86449</v>
      </c>
      <c t="n" s="6" r="D20">
        <v>-103970</v>
      </c>
    </row>
    <row spans="1:4" r="21">
      <c t="s" s="4" r="A21">
        <v>101</v>
      </c>
      <c t="n" s="6" r="B21">
        <v>522</v>
      </c>
      <c t="n" s="6" r="C21">
        <v>905</v>
      </c>
      <c t="n" s="6" r="D21">
        <v>1728</v>
      </c>
    </row>
    <row spans="1:4" r="22">
      <c t="s" s="4" r="A22">
        <v>997</v>
      </c>
      <c t="n" s="6" r="B22">
        <v>11664</v>
      </c>
      <c t="n" s="6" r="C22">
        <v>12469</v>
      </c>
      <c t="n" s="6" r="D22">
        <v>2681</v>
      </c>
    </row>
    <row spans="1:4" r="23">
      <c t="s" s="4" r="A23">
        <v>998</v>
      </c>
      <c t="n" s="6" r="B23">
        <v>328298</v>
      </c>
      <c t="n" s="6" r="C23">
        <v>247233</v>
      </c>
    </row>
    <row spans="1:4" r="24">
      <c t="s" s="4" r="A24">
        <v>1005</v>
      </c>
    </row>
    <row spans="1:4" r="25">
      <c t="s" s="3" r="A25">
        <v>416</v>
      </c>
    </row>
    <row spans="1:4" r="26">
      <c t="s" s="4" r="A26">
        <v>995</v>
      </c>
      <c t="n" s="6" r="B26">
        <v>1317277</v>
      </c>
      <c t="n" s="6" r="C26">
        <v>1316617</v>
      </c>
      <c t="n" s="6" r="D26">
        <v>1253842</v>
      </c>
    </row>
    <row spans="1:4" r="27">
      <c t="s" s="4" r="A27">
        <v>996</v>
      </c>
      <c t="n" s="6" r="B27">
        <v>203859</v>
      </c>
      <c t="n" s="6" r="C27">
        <v>193176</v>
      </c>
      <c t="n" s="6" r="D27">
        <v>172502</v>
      </c>
    </row>
    <row spans="1:4" r="28">
      <c t="s" s="4" r="A28">
        <v>101</v>
      </c>
      <c t="n" s="6" r="B28">
        <v>41712</v>
      </c>
      <c t="n" s="6" r="C28">
        <v>41443</v>
      </c>
      <c t="n" s="6" r="D28">
        <v>37751</v>
      </c>
    </row>
    <row spans="1:4" r="29">
      <c t="s" s="4" r="A29">
        <v>997</v>
      </c>
      <c t="n" s="6" r="B29">
        <v>63937</v>
      </c>
      <c t="n" s="6" r="C29">
        <v>37429</v>
      </c>
      <c t="n" s="6" r="D29">
        <v>37618</v>
      </c>
    </row>
    <row spans="1:4" r="30">
      <c t="s" s="4" r="A30">
        <v>998</v>
      </c>
      <c t="n" s="6" r="B30">
        <v>1078176</v>
      </c>
      <c t="n" s="6" r="C30">
        <v>1053178</v>
      </c>
    </row>
    <row spans="1:4" r="31">
      <c t="s" s="4" r="A31">
        <v>1006</v>
      </c>
    </row>
    <row spans="1:4" r="32">
      <c t="s" s="3" r="A32">
        <v>416</v>
      </c>
    </row>
    <row spans="1:4" r="33">
      <c t="s" s="4" r="A33">
        <v>995</v>
      </c>
      <c t="n" s="6" r="B33">
        <v>273477</v>
      </c>
      <c t="n" s="6" r="C33">
        <v>319825</v>
      </c>
      <c t="n" s="6" r="D33">
        <v>306519</v>
      </c>
    </row>
    <row spans="1:4" r="34">
      <c t="s" s="4" r="A34">
        <v>996</v>
      </c>
      <c t="n" s="6" r="B34">
        <v>-14039</v>
      </c>
      <c t="n" s="6" r="C34">
        <v>10530</v>
      </c>
      <c t="n" s="6" r="D34">
        <v>11380</v>
      </c>
    </row>
    <row spans="1:4" r="35">
      <c t="s" s="4" r="A35">
        <v>101</v>
      </c>
      <c t="n" s="6" r="B35">
        <v>3602</v>
      </c>
      <c t="n" s="6" r="C35">
        <v>4437</v>
      </c>
      <c t="n" s="6" r="D35">
        <v>4748</v>
      </c>
    </row>
    <row spans="1:4" r="36">
      <c t="s" s="4" r="A36">
        <v>997</v>
      </c>
      <c t="n" s="6" r="B36">
        <v>3251</v>
      </c>
      <c t="n" s="6" r="C36">
        <v>16496</v>
      </c>
      <c t="n" s="6" r="D36">
        <v>2759</v>
      </c>
    </row>
    <row spans="1:4" r="37">
      <c t="s" s="4" r="A37">
        <v>998</v>
      </c>
      <c t="n" s="6" r="B37">
        <v>89177</v>
      </c>
      <c t="n" s="6" r="C37">
        <v>108709</v>
      </c>
    </row>
    <row spans="1:4" r="38">
      <c t="s" s="4" r="A38">
        <v>1007</v>
      </c>
    </row>
    <row spans="1:4" r="39">
      <c t="s" s="3" r="A39">
        <v>416</v>
      </c>
    </row>
    <row spans="1:4" r="40">
      <c t="s" s="4" r="A40">
        <v>995</v>
      </c>
      <c t="n" s="6" r="B40">
        <v>206351</v>
      </c>
      <c t="n" s="6" r="C40">
        <v>257596</v>
      </c>
      <c t="n" s="6" r="D40">
        <v>249790</v>
      </c>
    </row>
    <row spans="1:4" r="41">
      <c t="s" s="4" r="A41">
        <v>996</v>
      </c>
      <c t="n" s="6" r="B41">
        <v>-11710</v>
      </c>
      <c t="n" s="6" r="C41">
        <v>7508</v>
      </c>
      <c t="n" s="6" r="D41">
        <v>9270</v>
      </c>
    </row>
    <row spans="1:4" r="42">
      <c t="s" s="4" r="A42">
        <v>1008</v>
      </c>
    </row>
    <row spans="1:4" r="43">
      <c t="s" s="3" r="A43">
        <v>416</v>
      </c>
    </row>
    <row spans="1:4" r="44">
      <c t="s" s="4" r="A44">
        <v>995</v>
      </c>
      <c t="n" s="6" r="B44">
        <v>313759</v>
      </c>
      <c t="n" s="6" r="C44">
        <v>336860</v>
      </c>
      <c t="n" s="6" r="D44">
        <v>332066</v>
      </c>
    </row>
    <row spans="1:4" r="45">
      <c t="s" s="4" r="A45">
        <v>996</v>
      </c>
      <c t="n" s="6" r="B45">
        <v>-22904</v>
      </c>
      <c t="n" s="6" r="C45">
        <v>-35007</v>
      </c>
      <c t="n" s="6" r="D45">
        <v>-4637</v>
      </c>
    </row>
    <row spans="1:4" r="46">
      <c t="s" s="4" r="A46">
        <v>101</v>
      </c>
      <c t="n" s="6" r="B46">
        <v>8496</v>
      </c>
      <c t="n" s="6" r="C46">
        <v>10417</v>
      </c>
      <c t="n" s="6" r="D46">
        <v>6630</v>
      </c>
    </row>
    <row spans="1:4" r="47">
      <c t="s" s="4" r="A47">
        <v>997</v>
      </c>
      <c t="n" s="6" r="B47">
        <v>2752</v>
      </c>
      <c t="n" s="6" r="C47">
        <v>22779</v>
      </c>
      <c t="n" s="6" r="D47">
        <v>8054</v>
      </c>
    </row>
    <row spans="1:4" r="48">
      <c t="s" s="4" r="A48">
        <v>998</v>
      </c>
      <c t="n" s="6" r="B48">
        <v>83820</v>
      </c>
      <c t="n" s="6" r="C48">
        <v>106600</v>
      </c>
    </row>
    <row spans="1:4" r="49">
      <c t="s" s="4" r="A49">
        <v>1009</v>
      </c>
    </row>
    <row spans="1:4" r="50">
      <c t="s" s="3" r="A50">
        <v>416</v>
      </c>
    </row>
    <row spans="1:4" r="51">
      <c t="s" s="4" r="A51">
        <v>995</v>
      </c>
      <c t="n" s="6" r="B51">
        <v>56483</v>
      </c>
      <c t="n" s="6" r="C51">
        <v>58995</v>
      </c>
      <c t="n" s="6" r="D51">
        <v>61084</v>
      </c>
    </row>
    <row spans="1:4" r="52">
      <c t="s" s="4" r="A52">
        <v>996</v>
      </c>
      <c t="n" s="6" r="B52">
        <v>19126</v>
      </c>
      <c t="n" s="6" r="C52">
        <v>21668</v>
      </c>
      <c t="n" s="6" r="D52">
        <v>15540</v>
      </c>
    </row>
    <row spans="1:4" r="53">
      <c t="s" s="4" r="A53">
        <v>101</v>
      </c>
      <c t="n" s="6" r="B53">
        <v>1190</v>
      </c>
      <c t="n" s="6" r="C53">
        <v>1523</v>
      </c>
      <c t="n" s="6" r="D53">
        <v>2395</v>
      </c>
    </row>
    <row spans="1:4" r="54">
      <c t="s" s="4" r="A54">
        <v>997</v>
      </c>
      <c t="n" s="6" r="B54">
        <v>4382</v>
      </c>
      <c t="n" s="6" r="C54">
        <v>1961</v>
      </c>
      <c t="n" s="6" r="D54">
        <v>267</v>
      </c>
    </row>
    <row spans="1:4" r="55">
      <c t="s" s="4" r="A55">
        <v>998</v>
      </c>
      <c t="n" s="6" r="B55">
        <v>8812</v>
      </c>
      <c t="n" s="6" r="C55">
        <v>5874</v>
      </c>
    </row>
    <row spans="1:4" r="56">
      <c t="s" s="4" r="A56">
        <v>1010</v>
      </c>
    </row>
    <row spans="1:4" r="57">
      <c t="s" s="3" r="A57">
        <v>416</v>
      </c>
    </row>
    <row spans="1:4" r="58">
      <c t="s" s="4" r="A58">
        <v>995</v>
      </c>
      <c t="n" s="6" r="B58">
        <v>6920</v>
      </c>
      <c t="n" s="6" r="C58">
        <v>40901</v>
      </c>
      <c t="n" s="6" r="D58">
        <v>72884</v>
      </c>
    </row>
    <row spans="1:4" r="59">
      <c t="s" s="4" r="A59">
        <v>996</v>
      </c>
      <c t="n" s="6" r="B59">
        <v>59135</v>
      </c>
      <c t="n" s="6" r="C59">
        <v>9810</v>
      </c>
      <c t="n" s="6" r="D59">
        <v>24521</v>
      </c>
    </row>
    <row spans="1:4" r="60">
      <c t="s" s="4" r="A60">
        <v>101</v>
      </c>
      <c t="n" s="6" r="B60">
        <v>212</v>
      </c>
      <c t="n" s="6" r="C60">
        <v>1128</v>
      </c>
      <c t="n" s="6" r="D60">
        <v>1773</v>
      </c>
    </row>
    <row spans="1:4" r="61">
      <c t="s" s="4" r="A61">
        <v>997</v>
      </c>
      <c t="n" s="6" r="B61">
        <v>32</v>
      </c>
      <c t="n" s="6" r="C61">
        <v>32</v>
      </c>
      <c t="n" s="7" r="D61">
        <v>2718</v>
      </c>
    </row>
    <row spans="1:4" r="62">
      <c t="s" s="4" r="A62">
        <v>998</v>
      </c>
      <c t="n" s="7" r="B62">
        <v>15166</v>
      </c>
      <c t="n" s="7" r="C62">
        <v>141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11</v>
      </c>
      <c t="s" s="2" r="B1">
        <v>454</v>
      </c>
      <c t="s" s="2" r="C1">
        <v>449</v>
      </c>
      <c t="s" s="2" r="D1">
        <v>2</v>
      </c>
      <c t="s" s="2" r="E1">
        <v>31</v>
      </c>
      <c t="s" s="2" r="F1">
        <v>32</v>
      </c>
    </row>
    <row spans="1:6" r="2">
      <c t="s" s="3" r="A2">
        <v>416</v>
      </c>
    </row>
    <row spans="1:6" r="3">
      <c t="s" s="4" r="A3">
        <v>1012</v>
      </c>
      <c t="n" s="7" r="D3">
        <v>9141</v>
      </c>
    </row>
    <row spans="1:6" r="4">
      <c t="s" s="4" r="A4">
        <v>455</v>
      </c>
      <c t="n" s="6" r="D4">
        <v>179</v>
      </c>
      <c t="n" s="7" r="E4">
        <v>15983</v>
      </c>
      <c t="n" s="7" r="F4">
        <v>560</v>
      </c>
    </row>
    <row spans="1:6" r="5">
      <c t="s" s="4" r="A5">
        <v>143</v>
      </c>
    </row>
    <row spans="1:6" r="6">
      <c t="s" s="3" r="A6">
        <v>416</v>
      </c>
    </row>
    <row spans="1:6" r="7">
      <c t="s" s="4" r="A7">
        <v>144</v>
      </c>
      <c t="n" s="6" r="D7">
        <v>61234</v>
      </c>
    </row>
    <row spans="1:6" r="8">
      <c t="s" s="4" r="A8">
        <v>145</v>
      </c>
    </row>
    <row spans="1:6" r="9">
      <c t="s" s="3" r="A9">
        <v>416</v>
      </c>
    </row>
    <row spans="1:6" r="10">
      <c t="s" s="4" r="A10">
        <v>144</v>
      </c>
      <c t="n" s="7" r="D10">
        <v>-1073</v>
      </c>
      <c t="n" s="6" r="E10">
        <v>35004</v>
      </c>
    </row>
    <row spans="1:6" r="11">
      <c t="s" s="4" r="A11">
        <v>456</v>
      </c>
    </row>
    <row spans="1:6" r="12">
      <c t="s" s="3" r="A12">
        <v>416</v>
      </c>
    </row>
    <row spans="1:6" r="13">
      <c t="s" s="4" r="A13">
        <v>455</v>
      </c>
      <c t="n" s="7" r="B13">
        <v>15544</v>
      </c>
      <c t="n" s="7" r="C13">
        <v>15544</v>
      </c>
      <c t="n" s="6" r="E13">
        <v>15544</v>
      </c>
    </row>
    <row spans="1:6" r="14">
      <c t="s" s="4" r="A14">
        <v>1013</v>
      </c>
    </row>
    <row spans="1:6" r="15">
      <c t="s" s="3" r="A15">
        <v>416</v>
      </c>
    </row>
    <row spans="1:6" r="16">
      <c t="s" s="4" r="A16">
        <v>455</v>
      </c>
      <c t="n" s="6" r="E16">
        <v>13361</v>
      </c>
    </row>
    <row spans="1:6" r="17">
      <c t="s" s="4" r="A17">
        <v>1014</v>
      </c>
    </row>
    <row spans="1:6" r="18">
      <c t="s" s="3" r="A18">
        <v>416</v>
      </c>
    </row>
    <row spans="1:6" r="19">
      <c t="s" s="4" r="A19">
        <v>144</v>
      </c>
      <c t="n" s="6" r="E19">
        <v>35004</v>
      </c>
    </row>
    <row spans="1:6" r="20">
      <c t="s" s="4" r="A20">
        <v>1015</v>
      </c>
    </row>
    <row spans="1:6" r="21">
      <c t="s" s="3" r="A21">
        <v>416</v>
      </c>
    </row>
    <row spans="1:6" r="22">
      <c t="s" s="4" r="A22">
        <v>559</v>
      </c>
      <c t="n" s="6" r="E22">
        <v>21924</v>
      </c>
    </row>
    <row spans="1:6" r="23">
      <c t="s" s="4" r="A23">
        <v>1016</v>
      </c>
    </row>
    <row spans="1:6" r="24">
      <c t="s" s="3" r="A24">
        <v>416</v>
      </c>
    </row>
    <row spans="1:6" r="25">
      <c t="s" s="4" r="A25">
        <v>455</v>
      </c>
      <c t="n" s="7" r="E25">
        <v>218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1</v>
      </c>
      <c t="s" s="2" r="D2">
        <v>32</v>
      </c>
    </row>
    <row spans="1:4" r="3">
      <c t="s" s="3" r="A3">
        <v>416</v>
      </c>
    </row>
    <row spans="1:4" r="4">
      <c t="s" s="4" r="A4">
        <v>995</v>
      </c>
      <c t="n" s="7" r="B4">
        <v>1900790</v>
      </c>
      <c t="n" s="7" r="C4">
        <v>2010969</v>
      </c>
      <c t="n" s="7" r="D4">
        <v>1969666</v>
      </c>
    </row>
    <row spans="1:4" r="5">
      <c t="s" s="4" r="A5">
        <v>1018</v>
      </c>
      <c t="n" s="6" r="B5">
        <v>467710</v>
      </c>
      <c t="n" s="6" r="C5">
        <v>380297</v>
      </c>
    </row>
    <row spans="1:4" r="6">
      <c t="s" s="4" r="A6">
        <v>1019</v>
      </c>
    </row>
    <row spans="1:4" r="7">
      <c t="s" s="3" r="A7">
        <v>416</v>
      </c>
    </row>
    <row spans="1:4" r="8">
      <c t="s" s="4" r="A8">
        <v>995</v>
      </c>
      <c t="n" s="6" r="B8">
        <v>1270589</v>
      </c>
      <c t="n" s="6" r="C8">
        <v>1291053</v>
      </c>
      <c t="n" s="6" r="D8">
        <v>1258328</v>
      </c>
    </row>
    <row spans="1:4" r="9">
      <c t="s" s="4" r="A9">
        <v>1018</v>
      </c>
      <c t="n" s="6" r="B9">
        <v>415379</v>
      </c>
      <c t="n" s="6" r="C9">
        <v>309935</v>
      </c>
    </row>
    <row spans="1:4" r="10">
      <c t="s" s="4" r="A10">
        <v>1020</v>
      </c>
    </row>
    <row spans="1:4" r="11">
      <c t="s" s="3" r="A11">
        <v>416</v>
      </c>
    </row>
    <row spans="1:4" r="12">
      <c t="s" s="4" r="A12">
        <v>995</v>
      </c>
      <c t="n" s="6" r="B12">
        <v>492134</v>
      </c>
      <c t="n" s="6" r="C12">
        <v>555961</v>
      </c>
      <c t="n" s="6" r="D12">
        <v>538684</v>
      </c>
    </row>
    <row spans="1:4" r="13">
      <c t="s" s="4" r="A13">
        <v>1018</v>
      </c>
      <c t="n" s="6" r="B13">
        <v>46572</v>
      </c>
      <c t="n" s="6" r="C13">
        <v>62968</v>
      </c>
    </row>
    <row spans="1:4" r="14">
      <c t="s" s="4" r="A14">
        <v>1021</v>
      </c>
    </row>
    <row spans="1:4" r="15">
      <c t="s" s="3" r="A15">
        <v>416</v>
      </c>
    </row>
    <row spans="1:4" r="16">
      <c t="s" s="4" r="A16">
        <v>995</v>
      </c>
      <c t="n" s="6" r="B16">
        <v>138067</v>
      </c>
      <c t="n" s="6" r="C16">
        <v>163955</v>
      </c>
      <c t="n" s="7" r="D16">
        <v>172654</v>
      </c>
    </row>
    <row spans="1:4" r="17">
      <c t="s" s="4" r="A17">
        <v>1018</v>
      </c>
      <c t="n" s="7" r="B17">
        <v>5759</v>
      </c>
      <c t="n" s="7" r="C17">
        <v>73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1</v>
      </c>
      <c t="s" s="2" r="D2">
        <v>32</v>
      </c>
    </row>
    <row spans="1:4" r="3">
      <c t="s" s="3" r="A3">
        <v>416</v>
      </c>
    </row>
    <row spans="1:4" r="4">
      <c t="s" s="4" r="A4">
        <v>995</v>
      </c>
      <c t="n" s="7" r="B4">
        <v>1900790</v>
      </c>
      <c t="n" s="7" r="C4">
        <v>2010969</v>
      </c>
      <c t="n" s="7" r="D4">
        <v>1969666</v>
      </c>
    </row>
    <row spans="1:4" r="5">
      <c t="s" s="4" r="A5">
        <v>35</v>
      </c>
      <c t="n" s="6" r="B5">
        <v>10796</v>
      </c>
      <c t="n" s="6" r="C5">
        <v>24617</v>
      </c>
      <c t="n" s="6" r="D5">
        <v>27857</v>
      </c>
    </row>
    <row spans="1:4" r="6">
      <c t="s" s="4" r="A6">
        <v>1023</v>
      </c>
    </row>
    <row spans="1:4" r="7">
      <c t="s" s="3" r="A7">
        <v>416</v>
      </c>
    </row>
    <row spans="1:4" r="8">
      <c t="s" s="4" r="A8">
        <v>995</v>
      </c>
      <c t="n" s="6" r="B8">
        <v>895556</v>
      </c>
      <c t="n" s="6" r="C8">
        <v>944768</v>
      </c>
      <c t="n" s="6" r="D8">
        <v>915794</v>
      </c>
    </row>
    <row spans="1:4" r="9">
      <c t="s" s="4" r="A9">
        <v>1024</v>
      </c>
    </row>
    <row spans="1:4" r="10">
      <c t="s" s="3" r="A10">
        <v>416</v>
      </c>
    </row>
    <row spans="1:4" r="11">
      <c t="s" s="4" r="A11">
        <v>995</v>
      </c>
      <c t="n" s="6" r="B11">
        <v>468299</v>
      </c>
      <c t="n" s="6" r="C11">
        <v>499113</v>
      </c>
      <c t="n" s="6" r="D11">
        <v>479623</v>
      </c>
    </row>
    <row spans="1:4" r="12">
      <c t="s" s="4" r="A12">
        <v>1025</v>
      </c>
    </row>
    <row spans="1:4" r="13">
      <c t="s" s="3" r="A13">
        <v>416</v>
      </c>
    </row>
    <row spans="1:4" r="14">
      <c t="s" s="4" r="A14">
        <v>995</v>
      </c>
      <c t="n" s="6" r="B14">
        <v>343437</v>
      </c>
      <c t="n" s="6" r="C14">
        <v>331710</v>
      </c>
      <c t="n" s="6" r="D14">
        <v>298953</v>
      </c>
    </row>
    <row spans="1:4" r="15">
      <c t="s" s="4" r="A15">
        <v>1026</v>
      </c>
    </row>
    <row spans="1:4" r="16">
      <c t="s" s="3" r="A16">
        <v>416</v>
      </c>
    </row>
    <row spans="1:4" r="17">
      <c t="s" s="4" r="A17">
        <v>995</v>
      </c>
      <c t="n" s="7" r="B17">
        <v>182702</v>
      </c>
      <c t="n" s="7" r="C17">
        <v>210761</v>
      </c>
      <c t="n" s="7" r="D17">
        <v>2474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27</v>
      </c>
      <c t="s" s="2" r="B1">
        <v>1</v>
      </c>
    </row>
    <row spans="1:4" r="2">
      <c t="s" s="2" r="B2">
        <v>2</v>
      </c>
      <c t="s" s="2" r="C2">
        <v>31</v>
      </c>
      <c t="s" s="2" r="D2">
        <v>32</v>
      </c>
    </row>
    <row spans="1:4" r="3">
      <c t="s" s="3" r="A3">
        <v>233</v>
      </c>
    </row>
    <row spans="1:4" r="4">
      <c t="s" s="4" r="A4">
        <v>1028</v>
      </c>
      <c t="s" s="4" r="B4">
        <v>1029</v>
      </c>
    </row>
    <row spans="1:4" r="5">
      <c t="s" s="4" r="A5">
        <v>1030</v>
      </c>
      <c t="n" s="7" r="B5">
        <v>4805</v>
      </c>
      <c t="n" s="7" r="C5">
        <v>5418</v>
      </c>
      <c t="n" s="7" r="D5">
        <v>6890</v>
      </c>
    </row>
    <row spans="1:4" r="6">
      <c t="s" s="4" r="A6">
        <v>1031</v>
      </c>
      <c t="n" s="7" r="B6">
        <v>3479</v>
      </c>
      <c t="n" s="7" r="C6">
        <v>43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2</v>
      </c>
      <c t="s" s="2" r="C2">
        <v>31</v>
      </c>
      <c t="s" s="2" r="D2">
        <v>32</v>
      </c>
    </row>
    <row spans="1:4" r="3">
      <c t="s" s="3" r="A3">
        <v>416</v>
      </c>
    </row>
    <row spans="1:4" r="4">
      <c t="s" s="4" r="A4">
        <v>1030</v>
      </c>
      <c t="n" s="7" r="B4">
        <v>4805</v>
      </c>
      <c t="n" s="7" r="C4">
        <v>5418</v>
      </c>
      <c t="n" s="7" r="D4">
        <v>6890</v>
      </c>
    </row>
    <row spans="1:4" r="5">
      <c t="s" s="4" r="A5">
        <v>1005</v>
      </c>
    </row>
    <row spans="1:4" r="6">
      <c t="s" s="3" r="A6">
        <v>416</v>
      </c>
    </row>
    <row spans="1:4" r="7">
      <c t="s" s="4" r="A7">
        <v>1030</v>
      </c>
      <c t="n" s="6" r="B7">
        <v>1552</v>
      </c>
      <c t="n" s="6" r="C7">
        <v>2706</v>
      </c>
      <c t="n" s="6" r="D7">
        <v>3020</v>
      </c>
    </row>
    <row spans="1:4" r="8">
      <c t="s" s="4" r="A8">
        <v>1006</v>
      </c>
    </row>
    <row spans="1:4" r="9">
      <c t="s" s="3" r="A9">
        <v>416</v>
      </c>
    </row>
    <row spans="1:4" r="10">
      <c t="s" s="4" r="A10">
        <v>1030</v>
      </c>
      <c t="n" s="6" r="B10">
        <v>2801</v>
      </c>
      <c t="n" s="6" r="C10">
        <v>2420</v>
      </c>
      <c t="n" s="6" r="D10">
        <v>2094</v>
      </c>
    </row>
    <row spans="1:4" r="11">
      <c t="s" s="4" r="A11">
        <v>1008</v>
      </c>
    </row>
    <row spans="1:4" r="12">
      <c t="s" s="3" r="A12">
        <v>416</v>
      </c>
    </row>
    <row spans="1:4" r="13">
      <c t="s" s="4" r="A13">
        <v>1030</v>
      </c>
      <c t="n" s="7" r="B13">
        <v>452</v>
      </c>
      <c t="n" s="6" r="C13">
        <v>208</v>
      </c>
      <c t="n" s="6" r="D13">
        <v>585</v>
      </c>
    </row>
    <row spans="1:4" r="14">
      <c t="s" s="4" r="A14">
        <v>1009</v>
      </c>
    </row>
    <row spans="1:4" r="15">
      <c t="s" s="3" r="A15">
        <v>416</v>
      </c>
    </row>
    <row spans="1:4" r="16">
      <c t="s" s="4" r="A16">
        <v>1030</v>
      </c>
      <c t="n" s="7" r="C16">
        <v>84</v>
      </c>
      <c t="n" s="6" r="D16">
        <v>1004</v>
      </c>
    </row>
    <row spans="1:4" r="17">
      <c t="s" s="4" r="A17">
        <v>1010</v>
      </c>
    </row>
    <row spans="1:4" r="18">
      <c t="s" s="3" r="A18">
        <v>416</v>
      </c>
    </row>
    <row spans="1:4" r="19">
      <c t="s" s="4" r="A19">
        <v>1030</v>
      </c>
      <c t="n" s="7" r="D19">
        <v>1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2</v>
      </c>
      <c t="s" s="2" r="C2">
        <v>31</v>
      </c>
      <c t="s" s="2" r="D2">
        <v>32</v>
      </c>
    </row>
    <row spans="1:4" r="3">
      <c t="s" s="3" r="A3">
        <v>506</v>
      </c>
    </row>
    <row spans="1:4" r="4">
      <c t="s" s="4" r="A4">
        <v>1034</v>
      </c>
      <c t="n" s="7" r="B4">
        <v>92754</v>
      </c>
    </row>
    <row spans="1:4" r="5">
      <c t="s" s="4" r="A5">
        <v>1035</v>
      </c>
      <c t="n" s="6" r="B5">
        <v>82262</v>
      </c>
      <c t="n" s="7" r="C5">
        <v>92754</v>
      </c>
    </row>
    <row spans="1:4" r="6">
      <c t="s" s="4" r="A6">
        <v>510</v>
      </c>
    </row>
    <row spans="1:4" r="7">
      <c t="s" s="3" r="A7">
        <v>506</v>
      </c>
    </row>
    <row spans="1:4" r="8">
      <c t="s" s="4" r="A8">
        <v>1034</v>
      </c>
      <c t="n" s="6" r="B8">
        <v>1730</v>
      </c>
      <c t="n" s="6" r="C8">
        <v>2488</v>
      </c>
      <c t="n" s="7" r="D8">
        <v>3419</v>
      </c>
    </row>
    <row spans="1:4" r="9">
      <c t="s" s="4" r="A9">
        <v>1036</v>
      </c>
      <c t="n" s="6" r="B9">
        <v>577</v>
      </c>
      <c t="n" s="6" r="C9">
        <v>1214</v>
      </c>
      <c t="n" s="6" r="D9">
        <v>368</v>
      </c>
    </row>
    <row spans="1:4" r="10">
      <c t="s" s="4" r="A10">
        <v>1037</v>
      </c>
      <c t="n" s="6" r="B10">
        <v>-96</v>
      </c>
      <c t="n" s="6" r="C10">
        <v>-130</v>
      </c>
      <c t="n" s="6" r="D10">
        <v>-32</v>
      </c>
    </row>
    <row spans="1:4" r="11">
      <c t="s" s="4" r="A11">
        <v>1038</v>
      </c>
      <c t="n" s="6" r="B11">
        <v>583</v>
      </c>
      <c t="n" s="6" r="C11">
        <v>1842</v>
      </c>
      <c t="n" s="6" r="D11">
        <v>1267</v>
      </c>
    </row>
    <row spans="1:4" r="12">
      <c t="s" s="4" r="A12">
        <v>1035</v>
      </c>
      <c t="n" s="6" r="B12">
        <v>1628</v>
      </c>
      <c t="n" s="6" r="C12">
        <v>1730</v>
      </c>
      <c t="n" s="6" r="D12">
        <v>2488</v>
      </c>
    </row>
    <row spans="1:4" r="13">
      <c t="s" s="4" r="A13">
        <v>508</v>
      </c>
    </row>
    <row spans="1:4" r="14">
      <c t="s" s="3" r="A14">
        <v>506</v>
      </c>
    </row>
    <row spans="1:4" r="15">
      <c t="s" s="4" r="A15">
        <v>1034</v>
      </c>
      <c t="n" s="6" r="B15">
        <v>18895</v>
      </c>
      <c t="n" s="6" r="C15">
        <v>26613</v>
      </c>
      <c t="n" s="6" r="D15">
        <v>24574</v>
      </c>
    </row>
    <row spans="1:4" r="16">
      <c t="s" s="4" r="A16">
        <v>1036</v>
      </c>
      <c t="n" s="6" r="B16">
        <v>103763</v>
      </c>
      <c t="n" s="6" r="C16">
        <v>112103</v>
      </c>
      <c t="n" s="6" r="D16">
        <v>120523</v>
      </c>
    </row>
    <row spans="1:4" r="17">
      <c t="s" s="4" r="A17">
        <v>1037</v>
      </c>
      <c t="n" s="6" r="B17">
        <v>-957</v>
      </c>
      <c t="n" s="6" r="C17">
        <v>-762</v>
      </c>
      <c t="n" s="6" r="D17">
        <v>205</v>
      </c>
    </row>
    <row spans="1:4" r="18">
      <c t="s" s="4" r="A18">
        <v>1038</v>
      </c>
      <c t="n" s="6" r="B18">
        <v>100183</v>
      </c>
      <c t="n" s="6" r="C18">
        <v>119059</v>
      </c>
      <c t="n" s="6" r="D18">
        <v>118689</v>
      </c>
    </row>
    <row spans="1:4" r="19">
      <c t="s" s="4" r="A19">
        <v>1035</v>
      </c>
      <c t="n" s="6" r="B19">
        <v>21518</v>
      </c>
      <c t="n" s="6" r="C19">
        <v>18895</v>
      </c>
      <c t="n" s="6" r="D19">
        <v>26613</v>
      </c>
    </row>
    <row spans="1:4" r="20">
      <c t="s" s="4" r="A20">
        <v>1039</v>
      </c>
    </row>
    <row spans="1:4" r="21">
      <c t="s" s="3" r="A21">
        <v>506</v>
      </c>
    </row>
    <row spans="1:4" r="22">
      <c t="s" s="4" r="A22">
        <v>1034</v>
      </c>
      <c t="n" s="6" r="B22">
        <v>2300</v>
      </c>
      <c t="n" s="6" r="C22">
        <v>4100</v>
      </c>
      <c t="n" s="6" r="D22">
        <v>7900</v>
      </c>
    </row>
    <row spans="1:4" r="23">
      <c t="s" s="4" r="A23">
        <v>1036</v>
      </c>
      <c t="n" s="6" r="B23">
        <v>1271</v>
      </c>
      <c t="n" s="6" r="C23">
        <v>-1800</v>
      </c>
      <c t="n" s="6" r="D23">
        <v>-3393</v>
      </c>
    </row>
    <row spans="1:4" r="24">
      <c t="s" s="4" r="A24">
        <v>1038</v>
      </c>
      <c t="n" s="6" r="D24">
        <v>407</v>
      </c>
    </row>
    <row spans="1:4" r="25">
      <c t="s" s="4" r="A25">
        <v>1035</v>
      </c>
      <c t="n" s="7" r="B25">
        <v>3571</v>
      </c>
      <c t="n" s="7" r="C25">
        <v>2300</v>
      </c>
      <c t="n" s="7" r="D25">
        <v>4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88</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1</v>
      </c>
      <c t="s" s="2" r="B1">
        <v>1</v>
      </c>
    </row>
    <row spans="1:2" r="2">
      <c t="s" s="2" r="B2">
        <v>2</v>
      </c>
    </row>
    <row spans="1:2" r="3">
      <c t="s" s="3" r="A3">
        <v>198</v>
      </c>
    </row>
    <row spans="1:2" r="4">
      <c t="s" s="4" r="A4">
        <v>61</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188</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row>
    <row spans="1:4" r="4">
      <c t="s" s="4" r="A4">
        <v>34</v>
      </c>
      <c t="n" s="7" r="B4">
        <v>1889994</v>
      </c>
      <c t="n" s="7" r="C4">
        <v>1986352</v>
      </c>
      <c t="n" s="7" r="D4">
        <v>1941809</v>
      </c>
    </row>
    <row spans="1:4" r="5">
      <c t="s" s="4" r="A5">
        <v>35</v>
      </c>
      <c t="n" s="6" r="B5">
        <v>10796</v>
      </c>
      <c t="n" s="6" r="C5">
        <v>24617</v>
      </c>
      <c t="n" s="6" r="D5">
        <v>27857</v>
      </c>
    </row>
    <row spans="1:4" r="6">
      <c t="s" s="4" r="A6">
        <v>36</v>
      </c>
      <c t="n" s="6" r="B6">
        <v>1900790</v>
      </c>
      <c t="n" s="6" r="C6">
        <v>2010969</v>
      </c>
      <c t="n" s="6" r="D6">
        <v>1969666</v>
      </c>
    </row>
    <row spans="1:4" r="7">
      <c t="s" s="4" r="A7">
        <v>37</v>
      </c>
      <c t="n" s="6" r="B7">
        <v>844839</v>
      </c>
      <c t="n" s="6" r="C7">
        <v>882337</v>
      </c>
      <c t="n" s="6" r="D7">
        <v>857227</v>
      </c>
    </row>
    <row spans="1:4" r="8">
      <c t="s" s="4" r="A8">
        <v>38</v>
      </c>
      <c t="n" s="6" r="B8">
        <v>656799</v>
      </c>
      <c t="n" s="6" r="C8">
        <v>696543</v>
      </c>
      <c t="n" s="6" r="D8">
        <v>685088</v>
      </c>
    </row>
    <row spans="1:4" r="9">
      <c t="s" s="4" r="A9">
        <v>39</v>
      </c>
      <c t="n" s="6" r="B9">
        <v>252983</v>
      </c>
      <c t="n" s="6" r="C9">
        <v>289433</v>
      </c>
      <c t="n" s="6" r="D9">
        <v>297443</v>
      </c>
    </row>
    <row spans="1:4" r="10">
      <c t="s" s="4" r="A10">
        <v>40</v>
      </c>
      <c t="n" s="6" r="C10">
        <v>21924</v>
      </c>
      <c t="n" s="6" r="D10">
        <v>733</v>
      </c>
    </row>
    <row spans="1:4" r="11">
      <c t="s" s="4" r="A11">
        <v>41</v>
      </c>
      <c t="n" s="6" r="B11">
        <v>-72858</v>
      </c>
      <c t="n" s="6" r="C11">
        <v>-23674</v>
      </c>
      <c t="n" s="6" r="D11">
        <v>-7718</v>
      </c>
    </row>
    <row spans="1:4" r="12">
      <c t="s" s="4" r="A12">
        <v>42</v>
      </c>
      <c t="n" s="6" r="B12">
        <v>219027</v>
      </c>
      <c t="n" s="6" r="C12">
        <v>144406</v>
      </c>
      <c t="n" s="6" r="D12">
        <v>136893</v>
      </c>
    </row>
    <row spans="1:4" r="13">
      <c t="s" s="4" r="A13">
        <v>43</v>
      </c>
      <c t="n" s="6" r="B13">
        <v>27201</v>
      </c>
      <c t="n" s="6" r="C13">
        <v>36020</v>
      </c>
      <c t="n" s="6" r="D13">
        <v>27363</v>
      </c>
    </row>
    <row spans="1:4" r="14">
      <c t="s" s="4" r="A14">
        <v>44</v>
      </c>
      <c t="n" s="6" r="B14">
        <v>-356</v>
      </c>
      <c t="n" s="6" r="C14">
        <v>-2639</v>
      </c>
      <c t="n" s="6" r="D14">
        <v>-400</v>
      </c>
    </row>
    <row spans="1:4" r="15">
      <c t="s" s="4" r="A15">
        <v>45</v>
      </c>
      <c t="n" s="6" r="B15">
        <v>1193</v>
      </c>
      <c t="n" s="6" r="C15">
        <v>319</v>
      </c>
      <c t="n" s="6" r="D15">
        <v>-3296</v>
      </c>
    </row>
    <row spans="1:4" r="16">
      <c t="s" s="4" r="A16">
        <v>46</v>
      </c>
      <c t="n" s="6" r="B16">
        <v>190989</v>
      </c>
      <c t="n" s="6" r="C16">
        <v>110706</v>
      </c>
      <c t="n" s="6" r="D16">
        <v>113226</v>
      </c>
    </row>
    <row spans="1:4" r="17">
      <c t="s" s="4" r="A17">
        <v>47</v>
      </c>
      <c t="n" s="6" r="B17">
        <v>61147</v>
      </c>
      <c t="n" s="6" r="C17">
        <v>45599</v>
      </c>
      <c t="n" s="6" r="D17">
        <v>62704</v>
      </c>
    </row>
    <row spans="1:4" r="18">
      <c t="s" s="4" r="A18">
        <v>48</v>
      </c>
      <c t="n" s="7" r="B18">
        <v>129842</v>
      </c>
      <c t="n" s="7" r="C18">
        <v>65107</v>
      </c>
      <c t="n" s="7" r="D18">
        <v>505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2</v>
      </c>
    </row>
    <row spans="1:2" r="4">
      <c t="s" s="4" r="A4">
        <v>239</v>
      </c>
      <c t="s" s="4" r="B4">
        <v>240</v>
      </c>
    </row>
    <row spans="1:2" r="5">
      <c t="s" s="4" r="A5">
        <v>241</v>
      </c>
      <c t="s" s="4" r="B5">
        <v>241</v>
      </c>
    </row>
    <row spans="1:2" r="6">
      <c t="s" s="4" r="A6">
        <v>242</v>
      </c>
      <c t="s" s="4" r="B6">
        <v>242</v>
      </c>
    </row>
    <row spans="1:2" r="7">
      <c t="s" s="4" r="A7">
        <v>243</v>
      </c>
      <c t="s" s="4" r="B7">
        <v>243</v>
      </c>
    </row>
    <row spans="1:2" r="8">
      <c t="s" s="4" r="A8">
        <v>244</v>
      </c>
      <c t="s" s="4" r="B8">
        <v>244</v>
      </c>
    </row>
    <row spans="1:2" r="9">
      <c t="s" s="4" r="A9">
        <v>245</v>
      </c>
      <c t="s" s="4" r="B9">
        <v>245</v>
      </c>
    </row>
    <row spans="1:2" r="10">
      <c t="s" s="4" r="A10">
        <v>246</v>
      </c>
      <c t="s" s="4" r="B10">
        <v>247</v>
      </c>
    </row>
    <row spans="1:2" r="11">
      <c t="s" s="4" r="A11">
        <v>61</v>
      </c>
      <c t="s" s="4" r="B11">
        <v>61</v>
      </c>
    </row>
    <row spans="1:2" r="12">
      <c t="s" s="4" r="A12">
        <v>206</v>
      </c>
      <c t="s" s="4" r="B12">
        <v>206</v>
      </c>
    </row>
    <row spans="1:2" r="13">
      <c t="s" s="4" r="A13">
        <v>248</v>
      </c>
      <c t="s" s="4" r="B13">
        <v>249</v>
      </c>
    </row>
    <row spans="1:2" r="14">
      <c t="s" s="4" r="A14">
        <v>250</v>
      </c>
      <c t="s" s="4" r="B14">
        <v>250</v>
      </c>
    </row>
    <row spans="1:2" r="15">
      <c t="s" s="4" r="A15">
        <v>203</v>
      </c>
      <c t="s" s="4" r="B15">
        <v>203</v>
      </c>
    </row>
    <row spans="1:2" r="16">
      <c t="s" s="4" r="A16">
        <v>251</v>
      </c>
      <c t="s" s="4" r="B16">
        <v>251</v>
      </c>
    </row>
    <row spans="1:2" r="17">
      <c t="s" s="4" r="A17">
        <v>252</v>
      </c>
      <c t="s" s="4" r="B17">
        <v>252</v>
      </c>
    </row>
    <row spans="1:2" r="18">
      <c t="s" s="4" r="A18">
        <v>253</v>
      </c>
      <c t="s" s="4" r="B18">
        <v>253</v>
      </c>
    </row>
    <row spans="1:2" r="19">
      <c t="s" s="4" r="A19">
        <v>254</v>
      </c>
      <c t="s" s="4" r="B19">
        <v>254</v>
      </c>
    </row>
    <row spans="1:2" r="20">
      <c t="s" s="4" r="A20">
        <v>255</v>
      </c>
      <c t="s" s="4" r="B20">
        <v>256</v>
      </c>
    </row>
    <row spans="1:2" r="21">
      <c t="s" s="4" r="A21">
        <v>257</v>
      </c>
      <c t="s" s="4" r="B21">
        <v>257</v>
      </c>
    </row>
    <row spans="1:2" r="22">
      <c t="s" s="4" r="A22">
        <v>258</v>
      </c>
      <c t="s" s="4" r="B22">
        <v>258</v>
      </c>
    </row>
    <row spans="1:2" r="23">
      <c t="s" s="4" r="A23">
        <v>259</v>
      </c>
      <c t="s" s="4" r="B23">
        <v>260</v>
      </c>
    </row>
    <row spans="1:2" r="24">
      <c t="s" s="4" r="A24">
        <v>261</v>
      </c>
      <c t="s" s="4" r="B24">
        <v>261</v>
      </c>
    </row>
    <row spans="1:2" r="25">
      <c t="s" s="4" r="A25">
        <v>226</v>
      </c>
      <c t="s" s="4" r="B25">
        <v>262</v>
      </c>
    </row>
    <row spans="1:2" r="26">
      <c t="s" s="4" r="A26">
        <v>263</v>
      </c>
      <c t="s" s="4" r="B26">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9</v>
      </c>
      <c t="s" s="2" r="B1">
        <v>1</v>
      </c>
    </row>
    <row spans="1:4" r="2">
      <c t="s" s="2" r="B2">
        <v>2</v>
      </c>
      <c t="s" s="2" r="C2">
        <v>31</v>
      </c>
      <c t="s" s="2" r="D2">
        <v>32</v>
      </c>
    </row>
    <row spans="1:4" r="3">
      <c t="s" s="3" r="A3">
        <v>50</v>
      </c>
    </row>
    <row spans="1:4" r="4">
      <c t="s" s="4" r="A4">
        <v>48</v>
      </c>
      <c t="n" s="7" r="B4">
        <v>129842</v>
      </c>
      <c t="n" s="7" r="C4">
        <v>65107</v>
      </c>
      <c t="n" s="7" r="D4">
        <v>50522</v>
      </c>
    </row>
    <row spans="1:4" r="5">
      <c t="s" s="3" r="A5">
        <v>51</v>
      </c>
    </row>
    <row spans="1:4" r="6">
      <c t="s" s="4" r="A6">
        <v>52</v>
      </c>
      <c t="n" s="6" r="B6">
        <v>-15371</v>
      </c>
      <c t="n" s="6" r="C6">
        <v>-23303</v>
      </c>
      <c t="n" s="6" r="D6">
        <v>12545</v>
      </c>
    </row>
    <row spans="1:4" r="7">
      <c t="s" s="4" r="A7">
        <v>53</v>
      </c>
      <c t="n" s="6" r="B7">
        <v>-389</v>
      </c>
      <c t="n" s="6" r="C7">
        <v>-1852</v>
      </c>
      <c t="n" s="6" r="D7">
        <v>5344</v>
      </c>
    </row>
    <row spans="1:4" r="8">
      <c t="s" s="4" r="A8">
        <v>54</v>
      </c>
      <c t="n" s="6" r="B8">
        <v>20505</v>
      </c>
      <c t="n" s="6" r="D8">
        <v>-4</v>
      </c>
    </row>
    <row spans="1:4" r="9">
      <c t="s" s="4" r="A9">
        <v>55</v>
      </c>
      <c t="n" s="6" r="B9">
        <v>4745</v>
      </c>
      <c t="n" s="6" r="C9">
        <v>-25155</v>
      </c>
      <c t="n" s="6" r="D9">
        <v>17885</v>
      </c>
    </row>
    <row spans="1:4" r="10">
      <c t="s" s="4" r="A10">
        <v>56</v>
      </c>
      <c t="n" s="7" r="B10">
        <v>134587</v>
      </c>
      <c t="n" s="7" r="C10">
        <v>39952</v>
      </c>
      <c t="n" s="7" r="D10">
        <v>684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2</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8</v>
      </c>
      <c t="s" s="2" r="B1">
        <v>1</v>
      </c>
    </row>
    <row spans="1:2" r="2">
      <c t="s" s="2" r="B2">
        <v>2</v>
      </c>
    </row>
    <row spans="1:2" r="3">
      <c t="s" s="3" r="A3">
        <v>185</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1</v>
      </c>
      <c t="s" s="2" r="B1">
        <v>1</v>
      </c>
    </row>
    <row spans="1:2" r="2">
      <c t="s" s="2" r="B2">
        <v>2</v>
      </c>
    </row>
    <row spans="1:2" r="3">
      <c t="s" s="4" r="A3">
        <v>143</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191</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79</v>
      </c>
      <c t="s" s="2" r="B1">
        <v>1</v>
      </c>
    </row>
    <row spans="1:2" r="2">
      <c t="s" s="2" r="B2">
        <v>2</v>
      </c>
    </row>
    <row spans="1:2" r="3">
      <c t="s" s="3" r="A3">
        <v>194</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4</v>
      </c>
      <c t="s" s="2" r="B1">
        <v>1</v>
      </c>
    </row>
    <row spans="1:2" r="2">
      <c t="s" s="2" r="B2">
        <v>2</v>
      </c>
    </row>
    <row spans="1:2" r="3">
      <c t="s" s="3" r="A3">
        <v>188</v>
      </c>
    </row>
    <row spans="1:2" r="4">
      <c t="s" s="4" r="A4">
        <v>2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7</v>
      </c>
      <c t="s" s="2" r="B1">
        <v>1</v>
      </c>
    </row>
    <row spans="1:2" r="2">
      <c t="s" s="2" r="B2">
        <v>2</v>
      </c>
    </row>
    <row spans="1:2" r="3">
      <c t="s" s="3" r="A3">
        <v>198</v>
      </c>
    </row>
    <row spans="1:2" r="4">
      <c t="s" s="4" r="A4">
        <v>288</v>
      </c>
      <c t="s" s="4" r="B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0</v>
      </c>
      <c t="s" s="2" r="B1">
        <v>1</v>
      </c>
    </row>
    <row spans="1:2" r="2">
      <c t="s" s="2" r="B2">
        <v>2</v>
      </c>
    </row>
    <row spans="1:2" r="3">
      <c t="s" s="3" r="A3">
        <v>201</v>
      </c>
    </row>
    <row spans="1:2" r="4">
      <c t="s" s="4" r="A4">
        <v>291</v>
      </c>
      <c t="s" s="4" r="B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204</v>
      </c>
    </row>
    <row spans="1:2" r="4">
      <c t="s" s="4" r="A4">
        <v>294</v>
      </c>
      <c t="s" s="4" r="B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6</v>
      </c>
      <c t="s" s="2" r="B1">
        <v>1</v>
      </c>
    </row>
    <row spans="1:2" r="2">
      <c t="s" s="2" r="B2">
        <v>2</v>
      </c>
    </row>
    <row spans="1:2" r="3">
      <c t="s" s="3" r="A3">
        <v>188</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v>
      </c>
      <c t="s" s="2" r="B1">
        <v>2</v>
      </c>
      <c t="s" s="2" r="C1">
        <v>31</v>
      </c>
    </row>
    <row spans="1:3" r="2">
      <c t="s" s="3" r="A2">
        <v>58</v>
      </c>
    </row>
    <row spans="1:3" r="3">
      <c t="s" s="4" r="A3">
        <v>59</v>
      </c>
      <c t="n" s="7" r="B3">
        <v>100893</v>
      </c>
      <c t="n" s="7" r="C3">
        <v>43327</v>
      </c>
    </row>
    <row spans="1:3" r="4">
      <c t="s" s="4" r="A4">
        <v>60</v>
      </c>
      <c t="n" s="6" r="B4">
        <v>94392</v>
      </c>
      <c t="n" s="6" r="C4">
        <v>102339</v>
      </c>
    </row>
    <row spans="1:3" r="5">
      <c t="s" s="4" r="A5">
        <v>61</v>
      </c>
      <c t="n" s="6" r="B5">
        <v>227456</v>
      </c>
      <c t="n" s="6" r="C5">
        <v>248577</v>
      </c>
    </row>
    <row spans="1:3" r="6">
      <c t="s" s="4" r="A6">
        <v>62</v>
      </c>
      <c t="n" s="6" r="B6">
        <v>8056</v>
      </c>
      <c t="n" s="6" r="C6">
        <v>45976</v>
      </c>
    </row>
    <row spans="1:3" r="7">
      <c t="s" s="4" r="A7">
        <v>63</v>
      </c>
      <c t="n" s="6" r="C7">
        <v>35529</v>
      </c>
    </row>
    <row spans="1:3" r="8">
      <c t="s" s="4" r="A8">
        <v>64</v>
      </c>
      <c t="n" s="6" r="B8">
        <v>129071</v>
      </c>
      <c t="n" s="6" r="C8">
        <v>157669</v>
      </c>
    </row>
    <row spans="1:3" r="9">
      <c t="s" s="4" r="A9">
        <v>65</v>
      </c>
      <c t="n" s="6" r="B9">
        <v>559868</v>
      </c>
      <c t="n" s="6" r="C9">
        <v>633417</v>
      </c>
    </row>
    <row spans="1:3" r="10">
      <c t="s" s="4" r="A10">
        <v>66</v>
      </c>
      <c t="n" s="6" r="B10">
        <v>476359</v>
      </c>
      <c t="n" s="6" r="C10">
        <v>431838</v>
      </c>
    </row>
    <row spans="1:3" r="11">
      <c t="s" s="4" r="A11">
        <v>67</v>
      </c>
      <c t="n" s="6" r="B11">
        <v>99512</v>
      </c>
      <c t="n" s="6" r="C11">
        <v>90143</v>
      </c>
    </row>
    <row spans="1:3" r="12">
      <c t="s" s="4" r="A12">
        <v>68</v>
      </c>
      <c t="n" s="6" r="B12">
        <v>467710</v>
      </c>
      <c t="n" s="6" r="C12">
        <v>380297</v>
      </c>
    </row>
    <row spans="1:3" r="13">
      <c t="s" s="4" r="A13">
        <v>69</v>
      </c>
      <c t="n" s="6" r="B13">
        <v>1603449</v>
      </c>
      <c t="n" s="6" r="C13">
        <v>1535695</v>
      </c>
    </row>
    <row spans="1:3" r="14">
      <c t="s" s="3" r="A14">
        <v>70</v>
      </c>
    </row>
    <row spans="1:3" r="15">
      <c t="s" s="4" r="A15">
        <v>71</v>
      </c>
      <c t="n" s="6" r="B15">
        <v>109014</v>
      </c>
      <c t="n" s="6" r="C15">
        <v>133135</v>
      </c>
    </row>
    <row spans="1:3" r="16">
      <c t="s" s="4" r="A16">
        <v>72</v>
      </c>
      <c t="n" s="6" r="B16">
        <v>79873</v>
      </c>
      <c t="n" s="6" r="C16">
        <v>75992</v>
      </c>
    </row>
    <row spans="1:3" r="17">
      <c t="s" s="4" r="A17">
        <v>73</v>
      </c>
      <c t="n" s="6" r="B17">
        <v>101014</v>
      </c>
      <c t="n" s="6" r="C17">
        <v>95193</v>
      </c>
    </row>
    <row spans="1:3" r="18">
      <c t="s" s="4" r="A18">
        <v>74</v>
      </c>
      <c t="n" s="6" r="B18">
        <v>11151</v>
      </c>
      <c t="n" s="6" r="C18">
        <v>22512</v>
      </c>
    </row>
    <row spans="1:3" r="19">
      <c t="s" s="4" r="A19">
        <v>75</v>
      </c>
      <c t="n" s="6" r="C19">
        <v>1712</v>
      </c>
    </row>
    <row spans="1:3" r="20">
      <c t="s" s="4" r="A20">
        <v>76</v>
      </c>
      <c t="n" s="6" r="B20">
        <v>26271</v>
      </c>
      <c t="n" s="6" r="C20">
        <v>27200</v>
      </c>
    </row>
    <row spans="1:3" r="21">
      <c t="s" s="4" r="A21">
        <v>77</v>
      </c>
      <c t="n" s="6" r="B21">
        <v>50617</v>
      </c>
      <c t="n" s="6" r="C21">
        <v>63199</v>
      </c>
    </row>
    <row spans="1:3" r="22">
      <c t="s" s="4" r="A22">
        <v>78</v>
      </c>
      <c t="n" s="6" r="B22">
        <v>377940</v>
      </c>
      <c t="n" s="6" r="C22">
        <v>418943</v>
      </c>
    </row>
    <row spans="1:3" r="23">
      <c t="s" s="4" r="A23">
        <v>79</v>
      </c>
      <c t="n" s="6" r="B23">
        <v>406318</v>
      </c>
      <c t="n" s="6" r="C23">
        <v>472729</v>
      </c>
    </row>
    <row spans="1:3" r="24">
      <c t="s" s="4" r="A24">
        <v>80</v>
      </c>
      <c t="n" s="6" r="B24">
        <v>379768</v>
      </c>
      <c t="n" s="6" r="C24">
        <v>303231</v>
      </c>
    </row>
    <row spans="1:3" r="25">
      <c t="s" s="4" r="A25">
        <v>81</v>
      </c>
      <c t="n" s="6" r="B25">
        <v>10129</v>
      </c>
      <c t="n" s="6" r="C25">
        <v>11466</v>
      </c>
    </row>
    <row spans="1:3" r="26">
      <c t="s" s="3" r="A26">
        <v>82</v>
      </c>
    </row>
    <row spans="1:3" r="27">
      <c t="s" s="4" r="A27">
        <v>83</v>
      </c>
      <c t="n" s="6" r="B27">
        <v>0</v>
      </c>
      <c t="n" s="6" r="C27">
        <v>0</v>
      </c>
    </row>
    <row spans="1:3" r="28">
      <c t="s" s="4" r="A28">
        <v>84</v>
      </c>
      <c t="n" s="6" r="B28">
        <v>240000</v>
      </c>
      <c t="n" s="6" r="C28">
        <v>240000</v>
      </c>
    </row>
    <row spans="1:3" r="29">
      <c t="s" s="4" r="A29">
        <v>85</v>
      </c>
      <c t="n" s="6" r="B29">
        <v>-19658</v>
      </c>
      <c t="n" s="6" r="C29">
        <v>-24403</v>
      </c>
    </row>
    <row spans="1:3" r="30">
      <c t="s" s="4" r="A30">
        <v>86</v>
      </c>
      <c t="n" s="6" r="B30">
        <v>208952</v>
      </c>
      <c t="n" s="6" r="C30">
        <v>113729</v>
      </c>
    </row>
    <row spans="1:3" r="31">
      <c t="s" s="4" r="A31">
        <v>87</v>
      </c>
      <c t="n" s="6" r="B31">
        <v>429294</v>
      </c>
      <c t="n" s="6" r="C31">
        <v>329326</v>
      </c>
    </row>
    <row spans="1:3" r="32">
      <c t="s" s="4" r="A32">
        <v>88</v>
      </c>
      <c t="n" s="7" r="B32">
        <v>1603449</v>
      </c>
      <c t="n" s="7" r="C32">
        <v>15356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209</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4" r="A3">
        <v>307</v>
      </c>
      <c t="s" s="4" r="B3">
        <v>308</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row spans="1:2" r="10">
      <c t="s" s="4" r="A10">
        <v>321</v>
      </c>
    </row>
    <row spans="1:2" r="11">
      <c t="s" s="4" r="A11">
        <v>322</v>
      </c>
      <c t="s" s="4" r="B11">
        <v>323</v>
      </c>
    </row>
    <row spans="1:2" r="12">
      <c t="s" s="4" r="A12">
        <v>317</v>
      </c>
      <c t="s" s="4" r="B12">
        <v>324</v>
      </c>
    </row>
    <row spans="1:2" r="13">
      <c t="s" s="4" r="A13">
        <v>325</v>
      </c>
    </row>
    <row spans="1:2" r="14">
      <c t="s" s="4" r="A14">
        <v>322</v>
      </c>
      <c t="s" s="4" r="B14">
        <v>326</v>
      </c>
    </row>
    <row spans="1:2" r="15">
      <c t="s" s="4" r="A15">
        <v>317</v>
      </c>
      <c t="s" s="4" r="B15">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15</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8</v>
      </c>
    </row>
    <row spans="1:2" r="4">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36</v>
      </c>
      <c t="s" s="2" r="B1">
        <v>1</v>
      </c>
    </row>
    <row spans="1:2" r="2">
      <c t="s" s="2" r="B2">
        <v>2</v>
      </c>
    </row>
    <row spans="1:2" r="3">
      <c t="s" s="3" r="A3">
        <v>227</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49</v>
      </c>
      <c t="s" s="2" r="B1">
        <v>1</v>
      </c>
    </row>
    <row spans="1:2" r="2">
      <c t="s" s="2" r="B2">
        <v>2</v>
      </c>
    </row>
    <row spans="1:2" r="3">
      <c t="s" s="3" r="A3">
        <v>233</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58</v>
      </c>
      <c t="s" s="2" r="B1">
        <v>359</v>
      </c>
      <c t="s" s="2" r="C1">
        <v>1</v>
      </c>
    </row>
    <row spans="1:5" r="2">
      <c t="s" s="2" r="B2">
        <v>32</v>
      </c>
      <c t="s" s="2" r="C2">
        <v>2</v>
      </c>
      <c t="s" s="2" r="D2">
        <v>31</v>
      </c>
      <c t="s" s="2" r="E2">
        <v>32</v>
      </c>
    </row>
    <row spans="1:5" r="3">
      <c t="s" s="3" r="A3">
        <v>360</v>
      </c>
    </row>
    <row spans="1:5" r="4">
      <c t="s" s="4" r="A4">
        <v>361</v>
      </c>
      <c t="n" s="7" r="E4">
        <v>1935000</v>
      </c>
    </row>
    <row spans="1:5" r="5">
      <c t="s" s="4" r="A5">
        <v>362</v>
      </c>
      <c t="n" s="6" r="E5">
        <v>12105000</v>
      </c>
    </row>
    <row spans="1:5" r="6">
      <c t="s" s="4" r="A6">
        <v>363</v>
      </c>
      <c t="n" s="6" r="E6">
        <v>3262000</v>
      </c>
    </row>
    <row spans="1:5" r="7">
      <c t="s" s="4" r="A7">
        <v>364</v>
      </c>
      <c t="s" s="4" r="C7">
        <v>365</v>
      </c>
      <c t="s" s="4" r="D7">
        <v>366</v>
      </c>
    </row>
    <row spans="1:5" r="8">
      <c t="s" s="4" r="A8">
        <v>367</v>
      </c>
      <c t="n" s="7" r="B8">
        <v>3514000</v>
      </c>
      <c t="n" s="7" r="C8">
        <v>2291000</v>
      </c>
      <c t="n" s="7" r="D8">
        <v>2031000</v>
      </c>
      <c t="n" s="6" r="E8">
        <v>3514000</v>
      </c>
    </row>
    <row spans="1:5" r="9">
      <c t="s" s="4" r="A9">
        <v>368</v>
      </c>
      <c t="n" s="6" r="C9">
        <v>880000</v>
      </c>
      <c t="n" s="6" r="D9">
        <v>1377000</v>
      </c>
      <c t="n" s="6" r="E9">
        <v>2776000</v>
      </c>
    </row>
    <row spans="1:5" r="10">
      <c t="s" s="4" r="A10">
        <v>369</v>
      </c>
      <c t="n" s="6" r="C10">
        <v>3441000</v>
      </c>
      <c t="n" s="6" r="D10">
        <v>2173000</v>
      </c>
    </row>
    <row spans="1:5" r="11">
      <c t="s" s="4" r="A11">
        <v>370</v>
      </c>
      <c t="n" s="6" r="C11">
        <v>1500000</v>
      </c>
    </row>
    <row spans="1:5" r="12">
      <c t="s" s="4" r="A12">
        <v>371</v>
      </c>
      <c t="n" s="6" r="C12">
        <v>4946000</v>
      </c>
      <c t="n" s="6" r="D12">
        <v>28772000</v>
      </c>
    </row>
    <row spans="1:5" r="13">
      <c t="s" s="4" r="A13">
        <v>372</v>
      </c>
      <c t="n" s="6" r="C13">
        <v>8496000</v>
      </c>
      <c t="n" s="6" r="D13">
        <v>11671000</v>
      </c>
      <c t="n" s="6" r="E13">
        <v>11591000</v>
      </c>
    </row>
    <row spans="1:5" r="14">
      <c t="s" s="4" r="A14">
        <v>373</v>
      </c>
      <c t="n" s="6" r="C14">
        <v>24068000</v>
      </c>
      <c t="n" s="6" r="D14">
        <v>2369000</v>
      </c>
    </row>
    <row spans="1:5" r="15">
      <c t="s" s="4" r="A15">
        <v>374</v>
      </c>
      <c t="n" s="6" r="C15">
        <v>126359000</v>
      </c>
      <c t="n" s="6" r="D15">
        <v>128928000</v>
      </c>
      <c t="n" s="6" r="E15">
        <v>127400000</v>
      </c>
    </row>
    <row spans="1:5" r="16">
      <c t="s" s="4" r="A16">
        <v>375</v>
      </c>
      <c t="n" s="7" r="C16">
        <v>18131000</v>
      </c>
      <c t="n" s="7" r="D16">
        <v>17470000</v>
      </c>
      <c t="n" s="7" r="E16">
        <v>22724000</v>
      </c>
    </row>
    <row spans="1:5" r="17">
      <c t="s" s="4" r="A17">
        <v>376</v>
      </c>
    </row>
    <row spans="1:5" r="18">
      <c t="s" s="3" r="A18">
        <v>360</v>
      </c>
    </row>
    <row spans="1:5" r="19">
      <c t="s" s="4" r="A19">
        <v>377</v>
      </c>
      <c t="s" s="4" r="C19">
        <v>378</v>
      </c>
    </row>
    <row spans="1:5" r="20">
      <c t="s" s="4" r="A20">
        <v>379</v>
      </c>
    </row>
    <row spans="1:5" r="21">
      <c t="s" s="3" r="A21">
        <v>360</v>
      </c>
    </row>
    <row spans="1:5" r="22">
      <c t="s" s="4" r="A22">
        <v>377</v>
      </c>
      <c t="s" s="4" r="C22">
        <v>380</v>
      </c>
    </row>
    <row spans="1:5" r="23">
      <c t="s" s="4" r="A23">
        <v>381</v>
      </c>
    </row>
    <row spans="1:5" r="24">
      <c t="s" s="3" r="A24">
        <v>360</v>
      </c>
    </row>
    <row spans="1:5" r="25">
      <c t="s" s="4" r="A25">
        <v>377</v>
      </c>
      <c t="s" s="4" r="C25">
        <v>382</v>
      </c>
    </row>
    <row spans="1:5" r="26">
      <c t="s" s="4" r="A26">
        <v>383</v>
      </c>
    </row>
    <row spans="1:5" r="27">
      <c t="s" s="3" r="A27">
        <v>360</v>
      </c>
    </row>
    <row spans="1:5" r="28">
      <c t="s" s="4" r="A28">
        <v>377</v>
      </c>
      <c t="s" s="4" r="C28">
        <v>380</v>
      </c>
    </row>
    <row spans="1:5" r="29">
      <c t="s" s="4" r="A29">
        <v>384</v>
      </c>
    </row>
    <row spans="1:5" r="30">
      <c t="s" s="3" r="A30">
        <v>360</v>
      </c>
    </row>
    <row spans="1:5" r="31">
      <c t="s" s="4" r="A31">
        <v>377</v>
      </c>
      <c t="s" s="4" r="C31">
        <v>385</v>
      </c>
    </row>
    <row spans="1:5" r="32">
      <c t="s" s="4" r="A32">
        <v>386</v>
      </c>
    </row>
    <row spans="1:5" r="33">
      <c t="s" s="3" r="A33">
        <v>360</v>
      </c>
    </row>
    <row spans="1:5" r="34">
      <c t="s" s="4" r="A34">
        <v>377</v>
      </c>
      <c t="s" s="4" r="C34">
        <v>387</v>
      </c>
    </row>
    <row spans="1:5" r="35">
      <c t="s" s="4" r="A35">
        <v>388</v>
      </c>
    </row>
    <row spans="1:5" r="36">
      <c t="s" s="3" r="A36">
        <v>360</v>
      </c>
    </row>
    <row spans="1:5" r="37">
      <c t="s" s="4" r="A37">
        <v>377</v>
      </c>
      <c t="s" s="4" r="C37">
        <v>389</v>
      </c>
    </row>
    <row spans="1:5" r="38">
      <c t="s" s="4" r="A38">
        <v>390</v>
      </c>
    </row>
    <row spans="1:5" r="39">
      <c t="s" s="3" r="A39">
        <v>360</v>
      </c>
    </row>
    <row spans="1:5" r="40">
      <c t="s" s="4" r="A40">
        <v>391</v>
      </c>
      <c t="s" s="4" r="C40">
        <v>392</v>
      </c>
      <c t="s" s="4" r="D40">
        <v>393</v>
      </c>
      <c t="s" s="4" r="E40">
        <v>394</v>
      </c>
    </row>
    <row spans="1:5" r="41">
      <c t="s" s="4" r="A41">
        <v>395</v>
      </c>
    </row>
    <row spans="1:5" r="42">
      <c t="s" s="3" r="A42">
        <v>360</v>
      </c>
    </row>
    <row spans="1:5" r="43">
      <c t="s" s="4" r="A43">
        <v>391</v>
      </c>
      <c t="s" s="4" r="C43">
        <v>396</v>
      </c>
      <c t="s" s="4" r="D43">
        <v>397</v>
      </c>
      <c t="s" s="4" r="E43">
        <v>397</v>
      </c>
    </row>
    <row spans="1:5" r="44">
      <c t="s" s="4" r="A44">
        <v>398</v>
      </c>
    </row>
    <row spans="1:5" r="45">
      <c t="s" s="3" r="A45">
        <v>360</v>
      </c>
    </row>
    <row spans="1:5" r="46">
      <c t="s" s="4" r="A46">
        <v>391</v>
      </c>
      <c t="s" s="4" r="C46">
        <v>397</v>
      </c>
      <c t="s" s="4" r="D46">
        <v>399</v>
      </c>
      <c t="s" s="4" r="E46">
        <v>399</v>
      </c>
    </row>
    <row spans="1:5" r="47">
      <c t="s" s="4" r="A47">
        <v>400</v>
      </c>
    </row>
    <row spans="1:5" r="48">
      <c t="s" s="3" r="A48">
        <v>360</v>
      </c>
    </row>
    <row spans="1:5" r="49">
      <c t="s" s="4" r="A49">
        <v>361</v>
      </c>
      <c t="n" s="6" r="B49">
        <v>1935000</v>
      </c>
    </row>
    <row spans="1:5" r="50">
      <c t="s" s="4" r="A50">
        <v>401</v>
      </c>
      <c t="n" s="7" r="B50">
        <v>0</v>
      </c>
      <c t="n" s="7" r="E50">
        <v>0</v>
      </c>
    </row>
    <row spans="1:5" r="51">
      <c t="s" s="4" r="A51">
        <v>402</v>
      </c>
      <c t="s" s="4" r="B51">
        <v>396</v>
      </c>
    </row>
    <row spans="1:5" r="52">
      <c t="s" s="4" r="A52">
        <v>403</v>
      </c>
      <c t="s" s="4" r="C52">
        <v>404</v>
      </c>
    </row>
    <row spans="1:5" r="53">
      <c t="s" s="4" r="A53">
        <v>405</v>
      </c>
    </row>
    <row spans="1:5" r="54">
      <c t="s" s="3" r="A54">
        <v>360</v>
      </c>
    </row>
    <row spans="1:5" r="55">
      <c t="s" s="4" r="A55">
        <v>406</v>
      </c>
      <c t="s" s="4" r="C55">
        <v>407</v>
      </c>
    </row>
    <row spans="1:5" r="56">
      <c t="s" s="4" r="A56">
        <v>408</v>
      </c>
      <c t="n" s="7" r="C56">
        <v>10000000</v>
      </c>
    </row>
    <row spans="1:5" r="57">
      <c t="s" s="4" r="A57">
        <v>409</v>
      </c>
    </row>
    <row spans="1:5" r="58">
      <c t="s" s="3" r="A58">
        <v>360</v>
      </c>
    </row>
    <row spans="1:5" r="59">
      <c t="s" s="4" r="A59">
        <v>408</v>
      </c>
      <c t="n" s="6" r="C59">
        <v>25246000</v>
      </c>
    </row>
    <row spans="1:5" r="60">
      <c t="s" s="4" r="A60">
        <v>410</v>
      </c>
    </row>
    <row spans="1:5" r="61">
      <c t="s" s="3" r="A61">
        <v>360</v>
      </c>
    </row>
    <row spans="1:5" r="62">
      <c t="s" s="4" r="A62">
        <v>408</v>
      </c>
      <c t="n" s="6" r="C62">
        <v>2297000</v>
      </c>
    </row>
    <row spans="1:5" r="63">
      <c t="s" s="4" r="A63">
        <v>411</v>
      </c>
    </row>
    <row spans="1:5" r="64">
      <c t="s" s="3" r="A64">
        <v>360</v>
      </c>
    </row>
    <row spans="1:5" r="65">
      <c t="s" s="4" r="A65">
        <v>362</v>
      </c>
      <c t="n" s="6" r="E65">
        <v>12105000</v>
      </c>
    </row>
    <row spans="1:5" r="66">
      <c t="s" s="4" r="A66">
        <v>412</v>
      </c>
      <c t="n" s="6" r="E66">
        <v>8843000</v>
      </c>
    </row>
    <row spans="1:5" r="67">
      <c t="s" s="4" r="A67">
        <v>413</v>
      </c>
      <c t="n" s="7" r="B67">
        <v>0</v>
      </c>
      <c t="n" s="6" r="E67">
        <v>0</v>
      </c>
    </row>
    <row spans="1:5" r="68">
      <c t="s" s="4" r="A68">
        <v>363</v>
      </c>
      <c t="n" s="7" r="E68">
        <v>3262000</v>
      </c>
    </row>
    <row spans="1:5" r="69">
      <c t="s" s="4" r="A69">
        <v>414</v>
      </c>
      <c t="n" s="7" r="C69">
        <v>20505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1</v>
      </c>
      <c t="s" s="2" r="D2">
        <v>32</v>
      </c>
    </row>
    <row spans="1:4" r="3">
      <c t="s" s="3" r="A3">
        <v>416</v>
      </c>
    </row>
    <row spans="1:4" r="4">
      <c t="s" s="4" r="A4">
        <v>37</v>
      </c>
      <c t="n" s="7" r="B4">
        <v>844839</v>
      </c>
      <c t="n" s="7" r="C4">
        <v>882337</v>
      </c>
      <c t="n" s="7" r="D4">
        <v>857227</v>
      </c>
    </row>
    <row spans="1:4" r="5">
      <c t="s" s="4" r="A5">
        <v>38</v>
      </c>
      <c t="n" s="6" r="B5">
        <v>656799</v>
      </c>
      <c t="n" s="6" r="C5">
        <v>696543</v>
      </c>
      <c t="n" s="6" r="D5">
        <v>685088</v>
      </c>
    </row>
    <row spans="1:4" r="6">
      <c t="s" s="4" r="A6">
        <v>39</v>
      </c>
      <c t="n" s="6" r="B6">
        <v>252983</v>
      </c>
      <c t="n" s="6" r="C6">
        <v>289433</v>
      </c>
      <c t="n" s="6" r="D6">
        <v>297443</v>
      </c>
    </row>
    <row spans="1:4" r="7">
      <c t="s" s="4" r="A7">
        <v>417</v>
      </c>
    </row>
    <row spans="1:4" r="8">
      <c t="s" s="3" r="A8">
        <v>416</v>
      </c>
    </row>
    <row spans="1:4" r="9">
      <c t="s" s="4" r="A9">
        <v>418</v>
      </c>
      <c t="n" s="6" r="B9">
        <v>8791</v>
      </c>
      <c t="n" s="6" r="C9">
        <v>22660</v>
      </c>
      <c t="n" s="6" r="D9">
        <v>26170</v>
      </c>
    </row>
    <row spans="1:4" r="10">
      <c t="s" s="4" r="A10">
        <v>37</v>
      </c>
      <c t="n" s="6" r="B10">
        <v>4325</v>
      </c>
      <c t="n" s="6" r="C10">
        <v>2602</v>
      </c>
      <c t="n" s="6" r="D10">
        <v>8583</v>
      </c>
    </row>
    <row spans="1:4" r="11">
      <c t="s" s="4" r="A11">
        <v>38</v>
      </c>
      <c t="n" s="6" r="B11">
        <v>2993</v>
      </c>
      <c t="n" s="6" r="C11">
        <v>6297</v>
      </c>
      <c t="n" s="6" r="D11">
        <v>6339</v>
      </c>
    </row>
    <row spans="1:4" r="12">
      <c t="s" s="4" r="A12">
        <v>39</v>
      </c>
      <c t="n" s="6" r="B12">
        <v>1488</v>
      </c>
      <c t="n" s="6" r="C12">
        <v>2003</v>
      </c>
      <c t="n" s="6" r="D12">
        <v>1945</v>
      </c>
    </row>
    <row spans="1:4" r="13">
      <c t="s" s="4" r="A13">
        <v>419</v>
      </c>
      <c t="n" s="7" r="B13">
        <v>8806</v>
      </c>
      <c t="n" s="7" r="C13">
        <v>10902</v>
      </c>
      <c t="n" s="7" r="D13">
        <v>168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420</v>
      </c>
      <c t="s" s="2" r="B1">
        <v>1</v>
      </c>
    </row>
    <row spans="1:2" r="2">
      <c t="s" s="2" r="B2">
        <v>421</v>
      </c>
    </row>
    <row spans="1:2" r="3">
      <c t="s" s="3" r="A3">
        <v>185</v>
      </c>
    </row>
    <row spans="1:2" r="4">
      <c t="s" s="4" r="A4">
        <v>422</v>
      </c>
      <c t="n" s="7" r="B4">
        <v>19</v>
      </c>
    </row>
    <row spans="1:2" r="5">
      <c t="s" s="4" r="A5">
        <v>423</v>
      </c>
      <c t="n" s="7" r="B5">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1</v>
      </c>
      <c t="s" s="2" r="D2">
        <v>32</v>
      </c>
    </row>
    <row spans="1:4" r="3">
      <c t="s" s="3" r="A3">
        <v>425</v>
      </c>
    </row>
    <row spans="1:4" r="4">
      <c t="s" s="4" r="A4">
        <v>147</v>
      </c>
      <c t="n" s="7" r="B4">
        <v>252983</v>
      </c>
      <c t="n" s="7" r="C4">
        <v>289433</v>
      </c>
      <c t="n" s="7" r="D4">
        <v>297443</v>
      </c>
    </row>
    <row spans="1:4" r="5">
      <c t="s" s="4" r="A5">
        <v>426</v>
      </c>
    </row>
    <row spans="1:4" r="6">
      <c t="s" s="3" r="A6">
        <v>425</v>
      </c>
    </row>
    <row spans="1:4" r="7">
      <c t="s" s="4" r="A7">
        <v>147</v>
      </c>
      <c t="n" s="6" r="D7">
        <v>28125</v>
      </c>
    </row>
    <row spans="1:4" r="8">
      <c t="s" s="4" r="A8">
        <v>427</v>
      </c>
    </row>
    <row spans="1:4" r="9">
      <c t="s" s="3" r="A9">
        <v>425</v>
      </c>
    </row>
    <row spans="1:4" r="10">
      <c t="s" s="4" r="A10">
        <v>428</v>
      </c>
      <c t="n" s="6" r="D10">
        <v>10601</v>
      </c>
    </row>
    <row spans="1:4" r="11">
      <c t="s" s="4" r="A11">
        <v>429</v>
      </c>
      <c t="n" s="7" r="D11">
        <v>175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9</v>
      </c>
      <c t="s" s="2" r="B1">
        <v>2</v>
      </c>
      <c t="s" s="2" r="C1">
        <v>31</v>
      </c>
    </row>
    <row spans="1:3" r="2">
      <c t="s" s="3" r="A2">
        <v>90</v>
      </c>
    </row>
    <row spans="1:3" r="3">
      <c t="s" s="4" r="A3">
        <v>91</v>
      </c>
      <c t="n" s="8" r="B3">
        <v>0.01</v>
      </c>
      <c t="n" s="8" r="C3">
        <v>0.01</v>
      </c>
    </row>
    <row spans="1:3" r="4">
      <c t="s" s="4" r="A4">
        <v>92</v>
      </c>
      <c t="n" s="6" r="B4">
        <v>100</v>
      </c>
      <c t="n" s="6" r="C4">
        <v>100</v>
      </c>
    </row>
    <row spans="1:3" r="5">
      <c t="s" s="4" r="A5">
        <v>93</v>
      </c>
      <c t="n" s="6" r="B5">
        <v>100</v>
      </c>
      <c t="n" s="6" r="C5">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0</v>
      </c>
      <c t="s" s="2" r="B1">
        <v>431</v>
      </c>
      <c t="s" s="2" r="C1">
        <v>1</v>
      </c>
    </row>
    <row spans="1:3" r="2">
      <c t="s" s="2" r="B2">
        <v>432</v>
      </c>
      <c t="s" s="2" r="C2">
        <v>2</v>
      </c>
    </row>
    <row spans="1:3" r="3">
      <c t="s" s="3" r="A3">
        <v>433</v>
      </c>
    </row>
    <row spans="1:3" r="4">
      <c t="s" s="4" r="A4">
        <v>120</v>
      </c>
      <c t="n" s="7" r="C4">
        <v>105000</v>
      </c>
    </row>
    <row spans="1:3" r="5">
      <c t="s" s="4" r="A5">
        <v>143</v>
      </c>
    </row>
    <row spans="1:3" r="6">
      <c t="s" s="3" r="A6">
        <v>433</v>
      </c>
    </row>
    <row spans="1:3" r="7">
      <c t="s" s="4" r="A7">
        <v>120</v>
      </c>
      <c t="n" s="7" r="B7">
        <v>105000</v>
      </c>
    </row>
    <row spans="1:3" r="8">
      <c t="s" s="4" r="A8">
        <v>434</v>
      </c>
      <c t="n" s="7" r="C8">
        <v>612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5</v>
      </c>
      <c t="s" s="2" r="B1">
        <v>436</v>
      </c>
    </row>
    <row spans="1:2" r="2">
      <c t="s" s="3" r="A2">
        <v>437</v>
      </c>
    </row>
    <row spans="1:2" r="3">
      <c t="s" s="4" r="A3">
        <v>64</v>
      </c>
      <c t="n" s="7" r="B3">
        <v>229</v>
      </c>
    </row>
    <row spans="1:2" r="4">
      <c t="s" s="4" r="A4">
        <v>438</v>
      </c>
      <c t="n" s="6" r="B4">
        <v>35300</v>
      </c>
    </row>
    <row spans="1:2" r="5">
      <c t="s" s="4" r="A5">
        <v>439</v>
      </c>
      <c t="n" s="6" r="B5">
        <v>35529</v>
      </c>
    </row>
    <row spans="1:2" r="6">
      <c t="s" s="4" r="A6">
        <v>72</v>
      </c>
      <c t="n" s="6" r="B6">
        <v>500</v>
      </c>
    </row>
    <row spans="1:2" r="7">
      <c t="s" s="4" r="A7">
        <v>76</v>
      </c>
      <c t="n" s="6" r="B7">
        <v>1212</v>
      </c>
    </row>
    <row spans="1:2" r="8">
      <c t="s" s="4" r="A8">
        <v>440</v>
      </c>
      <c t="n" s="7" r="B8">
        <v>17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442</v>
      </c>
      <c t="s" s="2" r="C1">
        <v>2</v>
      </c>
      <c t="s" s="2" r="D1">
        <v>31</v>
      </c>
    </row>
    <row spans="1:4" r="2">
      <c t="s" s="3" r="A2">
        <v>443</v>
      </c>
    </row>
    <row spans="1:4" r="3">
      <c t="s" s="4" r="A3">
        <v>444</v>
      </c>
      <c t="n" s="7" r="C3">
        <v>2800000</v>
      </c>
      <c t="n" s="7" r="D3">
        <v>37700000</v>
      </c>
    </row>
    <row spans="1:4" r="4">
      <c t="s" s="4" r="A4">
        <v>445</v>
      </c>
    </row>
    <row spans="1:4" r="5">
      <c t="s" s="3" r="A5">
        <v>443</v>
      </c>
    </row>
    <row spans="1:4" r="6">
      <c t="s" s="4" r="A6">
        <v>444</v>
      </c>
      <c t="n" s="7" r="B6">
        <v>37700000</v>
      </c>
      <c t="n" s="6" r="C6">
        <v>10000000</v>
      </c>
      <c t="n" s="7" r="D6">
        <v>37700000</v>
      </c>
    </row>
    <row spans="1:4" r="7">
      <c t="s" s="4" r="A7">
        <v>446</v>
      </c>
      <c t="n" s="7" r="B7">
        <v>4000000</v>
      </c>
    </row>
    <row spans="1:4" r="8">
      <c t="s" s="4" r="A8">
        <v>447</v>
      </c>
    </row>
    <row spans="1:4" r="9">
      <c t="s" s="3" r="A9">
        <v>443</v>
      </c>
    </row>
    <row spans="1:4" r="10">
      <c t="s" s="4" r="A10">
        <v>444</v>
      </c>
      <c t="n" s="7" r="C10">
        <v>2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8</v>
      </c>
      <c t="s" s="2" r="B1">
        <v>449</v>
      </c>
      <c t="s" s="2" r="C1">
        <v>2</v>
      </c>
      <c t="s" s="2" r="D1">
        <v>31</v>
      </c>
    </row>
    <row spans="1:4" r="2">
      <c t="s" s="3" r="A2">
        <v>433</v>
      </c>
    </row>
    <row spans="1:4" r="3">
      <c t="s" s="4" r="A3">
        <v>450</v>
      </c>
      <c t="n" s="7" r="B3">
        <v>73659</v>
      </c>
    </row>
    <row spans="1:4" r="4">
      <c t="s" s="4" r="A4">
        <v>451</v>
      </c>
      <c t="n" s="7" r="C4">
        <v>-1073</v>
      </c>
      <c t="n" s="7" r="D4">
        <v>35004</v>
      </c>
    </row>
    <row spans="1:4" r="5">
      <c t="s" s="4" r="A5">
        <v>452</v>
      </c>
      <c t="n" s="7" r="D5">
        <v>-3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3</v>
      </c>
      <c t="s" s="2" r="B1">
        <v>454</v>
      </c>
      <c t="s" s="2" r="C1">
        <v>449</v>
      </c>
      <c t="s" s="2" r="D1">
        <v>2</v>
      </c>
      <c t="s" s="2" r="E1">
        <v>31</v>
      </c>
      <c t="s" s="2" r="F1">
        <v>32</v>
      </c>
    </row>
    <row spans="1:6" r="2">
      <c t="s" s="4" r="A2">
        <v>455</v>
      </c>
      <c t="n" s="7" r="D2">
        <v>179</v>
      </c>
      <c t="n" s="7" r="E2">
        <v>15983</v>
      </c>
      <c t="n" s="7" r="F2">
        <v>560</v>
      </c>
    </row>
    <row spans="1:6" r="3">
      <c t="s" s="4" r="A3">
        <v>456</v>
      </c>
    </row>
    <row spans="1:6" r="4">
      <c t="s" s="4" r="A4">
        <v>457</v>
      </c>
      <c t="n" s="7" r="B4">
        <v>13535</v>
      </c>
    </row>
    <row spans="1:6" r="5">
      <c t="s" s="4" r="A5">
        <v>455</v>
      </c>
      <c t="n" s="7" r="B5">
        <v>15544</v>
      </c>
      <c t="n" s="7" r="C5">
        <v>15544</v>
      </c>
      <c t="n" s="7" r="E5">
        <v>15544</v>
      </c>
    </row>
    <row spans="1:6" r="6">
      <c t="s" s="4" r="A6">
        <v>458</v>
      </c>
    </row>
    <row spans="1:6" r="7">
      <c t="s" s="4" r="A7">
        <v>459</v>
      </c>
      <c t="n" s="6" r="D7">
        <v>20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1</v>
      </c>
      <c t="s" s="2" r="D2">
        <v>32</v>
      </c>
    </row>
    <row spans="1:4" r="3">
      <c t="s" s="3" r="A3">
        <v>461</v>
      </c>
    </row>
    <row spans="1:4" r="4">
      <c t="s" s="4" r="A4">
        <v>103</v>
      </c>
      <c t="n" s="7" r="C4">
        <v>-3390</v>
      </c>
      <c t="n" s="7" r="D4">
        <v>-4910</v>
      </c>
    </row>
    <row spans="1:4" r="5">
      <c t="s" s="4" r="A5">
        <v>462</v>
      </c>
      <c t="n" s="7" r="B5">
        <v>-9141</v>
      </c>
    </row>
    <row spans="1:4" r="6">
      <c t="s" s="4" r="A6">
        <v>100</v>
      </c>
      <c t="n" s="6" r="B6">
        <v>179</v>
      </c>
      <c t="n" s="6" r="C6">
        <v>15983</v>
      </c>
      <c t="n" s="6" r="D6">
        <v>560</v>
      </c>
    </row>
    <row spans="1:4" r="7">
      <c t="s" s="4" r="A7">
        <v>463</v>
      </c>
      <c t="n" s="6" r="B7">
        <v>-3735</v>
      </c>
      <c t="n" s="6" r="C7">
        <v>-1263</v>
      </c>
      <c t="n" s="6" r="D7">
        <v>-3368</v>
      </c>
    </row>
    <row spans="1:4" r="8">
      <c t="s" s="4" r="A8">
        <v>41</v>
      </c>
      <c t="n" s="6" r="B8">
        <v>-72858</v>
      </c>
      <c t="n" s="6" r="C8">
        <v>-23674</v>
      </c>
      <c t="n" s="7" r="D8">
        <v>-7718</v>
      </c>
    </row>
    <row spans="1:4" r="9">
      <c t="s" s="4" r="A9">
        <v>143</v>
      </c>
    </row>
    <row spans="1:4" r="10">
      <c t="s" s="3" r="A10">
        <v>461</v>
      </c>
    </row>
    <row spans="1:4" r="11">
      <c t="s" s="4" r="A11">
        <v>464</v>
      </c>
      <c t="n" s="6" r="B11">
        <v>-61234</v>
      </c>
    </row>
    <row spans="1:4" r="12">
      <c t="s" s="4" r="A12">
        <v>145</v>
      </c>
    </row>
    <row spans="1:4" r="13">
      <c t="s" s="3" r="A13">
        <v>461</v>
      </c>
    </row>
    <row spans="1:4" r="14">
      <c t="s" s="4" r="A14">
        <v>464</v>
      </c>
      <c t="n" s="7" r="B14">
        <v>1073</v>
      </c>
      <c t="n" s="7" r="C14">
        <v>-350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65</v>
      </c>
      <c t="s" s="2" r="B1">
        <v>466</v>
      </c>
      <c t="s" s="2" r="C1">
        <v>467</v>
      </c>
      <c t="s" s="2" r="D1">
        <v>468</v>
      </c>
      <c t="s" s="2" r="E1">
        <v>436</v>
      </c>
      <c t="s" s="2" r="F1">
        <v>469</v>
      </c>
      <c t="s" s="2" r="G1">
        <v>470</v>
      </c>
      <c t="s" s="2" r="H1">
        <v>471</v>
      </c>
    </row>
    <row spans="1:8" r="2">
      <c t="s" s="3" r="A2">
        <v>472</v>
      </c>
    </row>
    <row spans="1:8" r="3">
      <c t="s" s="4" r="A3">
        <v>462</v>
      </c>
      <c t="n" s="7" r="D3">
        <v>9141</v>
      </c>
    </row>
    <row spans="1:8" r="4">
      <c t="s" s="4" r="A4">
        <v>473</v>
      </c>
      <c t="n" s="7" r="E4">
        <v>-3390</v>
      </c>
      <c t="n" s="7" r="F4">
        <v>-4910</v>
      </c>
    </row>
    <row spans="1:8" r="5">
      <c t="s" s="4" r="A5">
        <v>455</v>
      </c>
      <c t="n" s="6" r="D5">
        <v>179</v>
      </c>
      <c t="n" s="6" r="E5">
        <v>15983</v>
      </c>
      <c t="n" s="6" r="F5">
        <v>560</v>
      </c>
    </row>
    <row spans="1:8" r="6">
      <c t="s" s="4" r="A6">
        <v>106</v>
      </c>
      <c t="n" s="6" r="F6">
        <v>3262</v>
      </c>
    </row>
    <row spans="1:8" r="7">
      <c t="s" s="4" r="A7">
        <v>361</v>
      </c>
      <c t="n" s="6" r="F7">
        <v>1935</v>
      </c>
    </row>
    <row spans="1:8" r="8">
      <c t="s" s="4" r="A8">
        <v>474</v>
      </c>
    </row>
    <row spans="1:8" r="9">
      <c t="s" s="3" r="A9">
        <v>472</v>
      </c>
    </row>
    <row spans="1:8" r="10">
      <c t="s" s="4" r="A10">
        <v>475</v>
      </c>
      <c t="n" s="7" r="G10">
        <v>56560</v>
      </c>
      <c t="n" s="9" r="H10">
        <v>35000</v>
      </c>
    </row>
    <row spans="1:8" r="11">
      <c t="s" s="4" r="A11">
        <v>476</v>
      </c>
      <c t="n" s="6" r="G11">
        <v>37168</v>
      </c>
      <c t="n" s="9" r="H11">
        <v>23000</v>
      </c>
    </row>
    <row spans="1:8" r="12">
      <c t="s" s="4" r="A12">
        <v>473</v>
      </c>
      <c t="n" s="6" r="E12">
        <v>-3390</v>
      </c>
      <c t="n" s="7" r="F12">
        <v>-4910</v>
      </c>
      <c t="n" s="7" r="G12">
        <v>8106</v>
      </c>
    </row>
    <row spans="1:8" r="13">
      <c t="s" s="4" r="A13">
        <v>456</v>
      </c>
    </row>
    <row spans="1:8" r="14">
      <c t="s" s="3" r="A14">
        <v>472</v>
      </c>
    </row>
    <row spans="1:8" r="15">
      <c t="s" s="4" r="A15">
        <v>457</v>
      </c>
      <c t="n" s="7" r="B15">
        <v>13535</v>
      </c>
    </row>
    <row spans="1:8" r="16">
      <c t="s" s="4" r="A16">
        <v>455</v>
      </c>
      <c t="n" s="7" r="B16">
        <v>15544</v>
      </c>
      <c t="n" s="7" r="C16">
        <v>15544</v>
      </c>
      <c t="n" s="6" r="E16">
        <v>15544</v>
      </c>
    </row>
    <row spans="1:8" r="17">
      <c t="s" s="4" r="A17">
        <v>477</v>
      </c>
    </row>
    <row spans="1:8" r="18">
      <c t="s" s="3" r="A18">
        <v>472</v>
      </c>
    </row>
    <row spans="1:8" r="19">
      <c t="s" s="4" r="A19">
        <v>462</v>
      </c>
      <c t="n" s="6" r="D19">
        <v>9141</v>
      </c>
    </row>
    <row spans="1:8" r="20">
      <c t="s" s="4" r="A20">
        <v>143</v>
      </c>
    </row>
    <row spans="1:8" r="21">
      <c t="s" s="3" r="A21">
        <v>472</v>
      </c>
    </row>
    <row spans="1:8" r="22">
      <c t="s" s="4" r="A22">
        <v>144</v>
      </c>
      <c t="n" s="6" r="D22">
        <v>61234</v>
      </c>
    </row>
    <row spans="1:8" r="23">
      <c t="s" s="4" r="A23">
        <v>145</v>
      </c>
    </row>
    <row spans="1:8" r="24">
      <c t="s" s="3" r="A24">
        <v>472</v>
      </c>
    </row>
    <row spans="1:8" r="25">
      <c t="s" s="4" r="A25">
        <v>144</v>
      </c>
      <c t="n" s="7" r="D25">
        <v>-1073</v>
      </c>
      <c t="n" s="7" r="E25">
        <v>350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1</v>
      </c>
      <c t="s" s="2" r="D2">
        <v>32</v>
      </c>
    </row>
    <row spans="1:4" r="3">
      <c t="s" s="3" r="A3">
        <v>191</v>
      </c>
    </row>
    <row spans="1:4" r="4">
      <c t="s" s="4" r="A4">
        <v>479</v>
      </c>
      <c t="n" s="7" r="B4">
        <v>1800</v>
      </c>
      <c t="n" s="7" r="C4">
        <v>1522</v>
      </c>
      <c t="n" s="7" r="D4">
        <v>-280</v>
      </c>
    </row>
    <row spans="1:4" r="5">
      <c t="s" s="4" r="A5">
        <v>480</v>
      </c>
      <c t="n" s="6" r="B5">
        <v>-567</v>
      </c>
      <c t="n" s="6" r="C5">
        <v>-1089</v>
      </c>
      <c t="n" s="6" r="D5">
        <v>-1714</v>
      </c>
    </row>
    <row spans="1:4" r="6">
      <c t="s" s="4" r="A6">
        <v>481</v>
      </c>
      <c t="n" s="6" r="D6">
        <v>1935</v>
      </c>
    </row>
    <row spans="1:4" r="7">
      <c t="s" s="4" r="A7">
        <v>106</v>
      </c>
      <c t="n" s="6" r="D7">
        <v>-3262</v>
      </c>
    </row>
    <row spans="1:4" r="8">
      <c t="s" s="4" r="A8">
        <v>463</v>
      </c>
      <c t="n" s="6" r="B8">
        <v>-40</v>
      </c>
      <c t="n" s="6" r="C8">
        <v>-114</v>
      </c>
      <c t="n" s="6" r="D8">
        <v>25</v>
      </c>
    </row>
    <row spans="1:4" r="9">
      <c t="s" s="4" r="A9">
        <v>45</v>
      </c>
      <c t="n" s="7" r="B9">
        <v>1193</v>
      </c>
      <c t="n" s="7" r="C9">
        <v>319</v>
      </c>
      <c t="n" s="7" r="D9">
        <v>-32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1</v>
      </c>
      <c t="s" s="2" r="D2">
        <v>32</v>
      </c>
    </row>
    <row spans="1:4" r="3">
      <c t="s" s="3" r="A3">
        <v>483</v>
      </c>
    </row>
    <row spans="1:4" r="4">
      <c t="s" s="4" r="A4">
        <v>484</v>
      </c>
      <c t="n" s="7" r="B4">
        <v>329326</v>
      </c>
      <c t="n" s="7" r="C4">
        <v>327447</v>
      </c>
      <c t="n" s="7" r="D4">
        <v>681877</v>
      </c>
    </row>
    <row spans="1:4" r="5">
      <c t="s" s="4" r="A5">
        <v>55</v>
      </c>
      <c t="n" s="6" r="B5">
        <v>4745</v>
      </c>
      <c t="n" s="6" r="C5">
        <v>-25155</v>
      </c>
      <c t="n" s="6" r="D5">
        <v>17885</v>
      </c>
    </row>
    <row spans="1:4" r="6">
      <c t="s" s="4" r="A6">
        <v>485</v>
      </c>
      <c t="n" s="6" r="B6">
        <v>429294</v>
      </c>
      <c t="n" s="6" r="C6">
        <v>329326</v>
      </c>
      <c t="n" s="6" r="D6">
        <v>327447</v>
      </c>
    </row>
    <row spans="1:4" r="7">
      <c t="s" s="4" r="A7">
        <v>486</v>
      </c>
    </row>
    <row spans="1:4" r="8">
      <c t="s" s="3" r="A8">
        <v>483</v>
      </c>
    </row>
    <row spans="1:4" r="9">
      <c t="s" s="4" r="A9">
        <v>484</v>
      </c>
      <c t="n" s="6" r="B9">
        <v>1836</v>
      </c>
      <c t="n" s="6" r="C9">
        <v>25139</v>
      </c>
      <c t="n" s="6" r="D9">
        <v>12594</v>
      </c>
    </row>
    <row spans="1:4" r="10">
      <c t="s" s="4" r="A10">
        <v>487</v>
      </c>
      <c t="n" s="6" r="B10">
        <v>-15371</v>
      </c>
      <c t="n" s="6" r="C10">
        <v>-23303</v>
      </c>
      <c t="n" s="6" r="D10">
        <v>11561</v>
      </c>
    </row>
    <row spans="1:4" r="11">
      <c t="s" s="4" r="A11">
        <v>488</v>
      </c>
      <c t="n" s="6" r="D11">
        <v>984</v>
      </c>
    </row>
    <row spans="1:4" r="12">
      <c t="s" s="4" r="A12">
        <v>55</v>
      </c>
      <c t="n" s="6" r="B12">
        <v>-15371</v>
      </c>
      <c t="n" s="6" r="C12">
        <v>-23303</v>
      </c>
      <c t="n" s="6" r="D12">
        <v>12545</v>
      </c>
    </row>
    <row spans="1:4" r="13">
      <c t="s" s="4" r="A13">
        <v>485</v>
      </c>
      <c t="n" s="6" r="B13">
        <v>-13535</v>
      </c>
      <c t="n" s="6" r="C13">
        <v>1836</v>
      </c>
      <c t="n" s="6" r="D13">
        <v>25139</v>
      </c>
    </row>
    <row spans="1:4" r="14">
      <c t="s" s="4" r="A14">
        <v>489</v>
      </c>
    </row>
    <row spans="1:4" r="15">
      <c t="s" s="3" r="A15">
        <v>483</v>
      </c>
    </row>
    <row spans="1:4" r="16">
      <c t="s" s="4" r="A16">
        <v>484</v>
      </c>
      <c t="n" s="6" r="B16">
        <v>-26239</v>
      </c>
      <c t="n" s="6" r="C16">
        <v>-24387</v>
      </c>
      <c t="n" s="6" r="D16">
        <v>-29731</v>
      </c>
    </row>
    <row spans="1:4" r="17">
      <c t="s" s="4" r="A17">
        <v>487</v>
      </c>
      <c t="n" s="6" r="B17">
        <v>-1029</v>
      </c>
      <c t="n" s="6" r="C17">
        <v>-2348</v>
      </c>
      <c t="n" s="6" r="D17">
        <v>3413</v>
      </c>
    </row>
    <row spans="1:4" r="18">
      <c t="s" s="4" r="A18">
        <v>488</v>
      </c>
      <c t="n" s="6" r="B18">
        <v>640</v>
      </c>
      <c t="n" s="6" r="C18">
        <v>496</v>
      </c>
      <c t="n" s="6" r="D18">
        <v>1931</v>
      </c>
    </row>
    <row spans="1:4" r="19">
      <c t="s" s="4" r="A19">
        <v>55</v>
      </c>
      <c t="n" s="6" r="B19">
        <v>-389</v>
      </c>
      <c t="n" s="6" r="C19">
        <v>-1852</v>
      </c>
      <c t="n" s="6" r="D19">
        <v>5344</v>
      </c>
    </row>
    <row spans="1:4" r="20">
      <c t="s" s="4" r="A20">
        <v>485</v>
      </c>
      <c t="n" s="6" r="B20">
        <v>-26628</v>
      </c>
      <c t="n" s="6" r="C20">
        <v>-26239</v>
      </c>
      <c t="n" s="6" r="D20">
        <v>-24387</v>
      </c>
    </row>
    <row spans="1:4" r="21">
      <c t="s" s="4" r="A21">
        <v>490</v>
      </c>
    </row>
    <row spans="1:4" r="22">
      <c t="s" s="3" r="A22">
        <v>483</v>
      </c>
    </row>
    <row spans="1:4" r="23">
      <c t="s" s="4" r="A23">
        <v>484</v>
      </c>
      <c t="n" s="6" r="D23">
        <v>4</v>
      </c>
    </row>
    <row spans="1:4" r="24">
      <c t="s" s="4" r="A24">
        <v>487</v>
      </c>
      <c t="n" s="6" r="B24">
        <v>20505</v>
      </c>
      <c t="n" s="6" r="D24">
        <v>-4</v>
      </c>
    </row>
    <row spans="1:4" r="25">
      <c t="s" s="4" r="A25">
        <v>55</v>
      </c>
      <c t="n" s="6" r="B25">
        <v>20505</v>
      </c>
      <c t="n" s="6" r="D25">
        <v>-4</v>
      </c>
    </row>
    <row spans="1:4" r="26">
      <c t="s" s="4" r="A26">
        <v>485</v>
      </c>
      <c t="n" s="6" r="B26">
        <v>20505</v>
      </c>
    </row>
    <row spans="1:4" r="27">
      <c t="s" s="4" r="A27">
        <v>163</v>
      </c>
    </row>
    <row spans="1:4" r="28">
      <c t="s" s="3" r="A28">
        <v>483</v>
      </c>
    </row>
    <row spans="1:4" r="29">
      <c t="s" s="4" r="A29">
        <v>484</v>
      </c>
      <c t="n" s="6" r="B29">
        <v>-24403</v>
      </c>
      <c t="n" s="6" r="C29">
        <v>752</v>
      </c>
      <c t="n" s="6" r="D29">
        <v>-17133</v>
      </c>
    </row>
    <row spans="1:4" r="30">
      <c t="s" s="4" r="A30">
        <v>487</v>
      </c>
      <c t="n" s="6" r="B30">
        <v>4105</v>
      </c>
      <c t="n" s="6" r="C30">
        <v>-25651</v>
      </c>
      <c t="n" s="6" r="D30">
        <v>14970</v>
      </c>
    </row>
    <row spans="1:4" r="31">
      <c t="s" s="4" r="A31">
        <v>488</v>
      </c>
      <c t="n" s="6" r="B31">
        <v>640</v>
      </c>
      <c t="n" s="6" r="C31">
        <v>496</v>
      </c>
      <c t="n" s="6" r="D31">
        <v>2915</v>
      </c>
    </row>
    <row spans="1:4" r="32">
      <c t="s" s="4" r="A32">
        <v>55</v>
      </c>
      <c t="n" s="6" r="B32">
        <v>4745</v>
      </c>
      <c t="n" s="6" r="C32">
        <v>-25155</v>
      </c>
      <c t="n" s="6" r="D32">
        <v>17885</v>
      </c>
    </row>
    <row spans="1:4" r="33">
      <c t="s" s="4" r="A33">
        <v>485</v>
      </c>
      <c t="n" s="7" r="B33">
        <v>-19658</v>
      </c>
      <c t="n" s="7" r="C33">
        <v>-24403</v>
      </c>
      <c t="n" s="7" r="D33">
        <v>7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2</v>
      </c>
      <c t="s" s="2" r="C2">
        <v>31</v>
      </c>
      <c t="s" s="2" r="D2">
        <v>32</v>
      </c>
    </row>
    <row spans="1:4" r="3">
      <c t="s" s="3" r="A3">
        <v>492</v>
      </c>
    </row>
    <row spans="1:4" r="4">
      <c t="s" s="4" r="A4">
        <v>39</v>
      </c>
      <c t="n" s="7" r="B4">
        <v>-252983</v>
      </c>
      <c t="n" s="7" r="C4">
        <v>-289433</v>
      </c>
      <c t="n" s="7" r="D4">
        <v>-297443</v>
      </c>
    </row>
    <row spans="1:4" r="5">
      <c t="s" s="4" r="A5">
        <v>493</v>
      </c>
      <c t="n" s="6" r="B5">
        <v>190989</v>
      </c>
      <c t="n" s="6" r="C5">
        <v>110706</v>
      </c>
      <c t="n" s="6" r="D5">
        <v>113226</v>
      </c>
    </row>
    <row spans="1:4" r="6">
      <c t="s" s="4" r="A6">
        <v>494</v>
      </c>
      <c t="n" s="6" r="B6">
        <v>-61147</v>
      </c>
      <c t="n" s="6" r="C6">
        <v>-45599</v>
      </c>
      <c t="n" s="6" r="D6">
        <v>-62704</v>
      </c>
    </row>
    <row spans="1:4" r="7">
      <c t="s" s="4" r="A7">
        <v>495</v>
      </c>
      <c t="n" s="6" r="B7">
        <v>129842</v>
      </c>
      <c t="n" s="6" r="C7">
        <v>65107</v>
      </c>
      <c t="n" s="6" r="D7">
        <v>50522</v>
      </c>
    </row>
    <row spans="1:4" r="8">
      <c t="s" s="4" r="A8">
        <v>496</v>
      </c>
    </row>
    <row spans="1:4" r="9">
      <c t="s" s="3" r="A9">
        <v>492</v>
      </c>
    </row>
    <row spans="1:4" r="10">
      <c t="s" s="4" r="A10">
        <v>495</v>
      </c>
      <c t="n" s="6" r="B10">
        <v>-640</v>
      </c>
      <c t="n" s="6" r="C10">
        <v>-496</v>
      </c>
      <c t="n" s="6" r="D10">
        <v>-2915</v>
      </c>
    </row>
    <row spans="1:4" r="11">
      <c t="s" s="4" r="A11">
        <v>497</v>
      </c>
    </row>
    <row spans="1:4" r="12">
      <c t="s" s="3" r="A12">
        <v>492</v>
      </c>
    </row>
    <row spans="1:4" r="13">
      <c t="s" s="4" r="A13">
        <v>39</v>
      </c>
      <c t="n" s="6" r="B13">
        <v>-4</v>
      </c>
      <c t="n" s="6" r="C13">
        <v>-5</v>
      </c>
      <c t="n" s="6" r="D13">
        <v>-6</v>
      </c>
    </row>
    <row spans="1:4" r="14">
      <c t="s" s="4" r="A14">
        <v>498</v>
      </c>
    </row>
    <row spans="1:4" r="15">
      <c t="s" s="3" r="A15">
        <v>492</v>
      </c>
    </row>
    <row spans="1:4" r="16">
      <c t="s" s="4" r="A16">
        <v>39</v>
      </c>
      <c t="n" s="6" r="D16">
        <v>-1746</v>
      </c>
    </row>
    <row spans="1:4" r="17">
      <c t="s" s="4" r="A17">
        <v>499</v>
      </c>
    </row>
    <row spans="1:4" r="18">
      <c t="s" s="3" r="A18">
        <v>492</v>
      </c>
    </row>
    <row spans="1:4" r="19">
      <c t="s" s="4" r="A19">
        <v>39</v>
      </c>
      <c t="n" s="6" r="B19">
        <v>-1700</v>
      </c>
      <c t="n" s="6" r="C19">
        <v>-1392</v>
      </c>
      <c t="n" s="6" r="D19">
        <v>-2442</v>
      </c>
    </row>
    <row spans="1:4" r="20">
      <c t="s" s="4" r="A20">
        <v>500</v>
      </c>
    </row>
    <row spans="1:4" r="21">
      <c t="s" s="3" r="A21">
        <v>492</v>
      </c>
    </row>
    <row spans="1:4" r="22">
      <c t="s" s="4" r="A22">
        <v>39</v>
      </c>
      <c t="n" s="6" r="B22">
        <v>699</v>
      </c>
      <c t="n" s="6" r="C22">
        <v>724</v>
      </c>
      <c t="n" s="6" r="D22">
        <v>1113</v>
      </c>
    </row>
    <row spans="1:4" r="23">
      <c t="s" s="4" r="A23">
        <v>501</v>
      </c>
    </row>
    <row spans="1:4" r="24">
      <c t="s" s="3" r="A24">
        <v>492</v>
      </c>
    </row>
    <row spans="1:4" r="25">
      <c t="s" s="4" r="A25">
        <v>493</v>
      </c>
      <c t="n" s="6" r="B25">
        <v>-1005</v>
      </c>
      <c t="n" s="6" r="C25">
        <v>-673</v>
      </c>
      <c t="n" s="6" r="D25">
        <v>-3081</v>
      </c>
    </row>
    <row spans="1:4" r="26">
      <c t="s" s="4" r="A26">
        <v>494</v>
      </c>
      <c t="n" s="6" r="B26">
        <v>365</v>
      </c>
      <c t="n" s="6" r="C26">
        <v>177</v>
      </c>
      <c t="n" s="6" r="D26">
        <v>1150</v>
      </c>
    </row>
    <row spans="1:4" r="27">
      <c t="s" s="4" r="A27">
        <v>495</v>
      </c>
      <c t="n" s="7" r="B27">
        <v>-640</v>
      </c>
      <c t="n" s="7" r="C27">
        <v>-496</v>
      </c>
      <c t="n" s="6" r="D27">
        <v>-1931</v>
      </c>
    </row>
    <row spans="1:4" r="28">
      <c t="s" s="4" r="A28">
        <v>502</v>
      </c>
    </row>
    <row spans="1:4" r="29">
      <c t="s" s="3" r="A29">
        <v>492</v>
      </c>
    </row>
    <row spans="1:4" r="30">
      <c t="s" s="4" r="A30">
        <v>503</v>
      </c>
      <c t="n" s="7" r="D30">
        <v>-9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1</v>
      </c>
      <c t="s" s="2" r="D2">
        <v>32</v>
      </c>
    </row>
    <row spans="1:4" r="3">
      <c t="s" s="3" r="A3">
        <v>95</v>
      </c>
    </row>
    <row spans="1:4" r="4">
      <c t="s" s="4" r="A4">
        <v>48</v>
      </c>
      <c t="n" s="7" r="B4">
        <v>129842</v>
      </c>
      <c t="n" s="7" r="C4">
        <v>65107</v>
      </c>
      <c t="n" s="7" r="D4">
        <v>50522</v>
      </c>
    </row>
    <row spans="1:4" r="5">
      <c t="s" s="3" r="A5">
        <v>96</v>
      </c>
    </row>
    <row spans="1:4" r="6">
      <c t="s" s="4" r="A6">
        <v>40</v>
      </c>
      <c t="n" s="6" r="C6">
        <v>21924</v>
      </c>
      <c t="n" s="6" r="D6">
        <v>733</v>
      </c>
    </row>
    <row spans="1:4" r="7">
      <c t="s" s="4" r="A7">
        <v>97</v>
      </c>
      <c t="n" s="6" r="B7">
        <v>4083</v>
      </c>
      <c t="n" s="6" r="C7">
        <v>3660</v>
      </c>
      <c t="n" s="6" r="D7">
        <v>258</v>
      </c>
    </row>
    <row spans="1:4" r="8">
      <c t="s" s="4" r="A8">
        <v>98</v>
      </c>
      <c t="n" s="6" r="B8">
        <v>7657</v>
      </c>
      <c t="n" s="6" r="C8">
        <v>4422</v>
      </c>
    </row>
    <row spans="1:4" r="9">
      <c t="s" s="4" r="A9">
        <v>99</v>
      </c>
      <c t="n" s="6" r="D9">
        <v>8091</v>
      </c>
    </row>
    <row spans="1:4" r="10">
      <c t="s" s="4" r="A10">
        <v>100</v>
      </c>
      <c t="n" s="6" r="B10">
        <v>179</v>
      </c>
      <c t="n" s="6" r="C10">
        <v>15983</v>
      </c>
      <c t="n" s="6" r="D10">
        <v>560</v>
      </c>
    </row>
    <row spans="1:4" r="11">
      <c t="s" s="4" r="A11">
        <v>101</v>
      </c>
      <c t="n" s="6" r="B11">
        <v>55734</v>
      </c>
      <c t="n" s="6" r="C11">
        <v>59853</v>
      </c>
      <c t="n" s="6" r="D11">
        <v>55025</v>
      </c>
    </row>
    <row spans="1:4" r="12">
      <c t="s" s="4" r="A12">
        <v>102</v>
      </c>
      <c t="n" s="6" r="B12">
        <v>577</v>
      </c>
      <c t="n" s="6" r="C12">
        <v>1214</v>
      </c>
      <c t="n" s="6" r="D12">
        <v>368</v>
      </c>
    </row>
    <row spans="1:4" r="13">
      <c t="s" s="4" r="A13">
        <v>103</v>
      </c>
      <c t="n" s="6" r="C13">
        <v>-3390</v>
      </c>
      <c t="n" s="6" r="D13">
        <v>-4910</v>
      </c>
    </row>
    <row spans="1:4" r="14">
      <c t="s" s="4" r="A14">
        <v>104</v>
      </c>
      <c t="n" s="6" r="C14">
        <v>-2507</v>
      </c>
    </row>
    <row spans="1:4" r="15">
      <c t="s" s="4" r="A15">
        <v>105</v>
      </c>
      <c t="n" s="6" r="B15">
        <v>16937</v>
      </c>
      <c t="n" s="6" r="C15">
        <v>-21357</v>
      </c>
      <c t="n" s="6" r="D15">
        <v>22615</v>
      </c>
    </row>
    <row spans="1:4" r="16">
      <c t="s" s="4" r="A16">
        <v>106</v>
      </c>
      <c t="n" s="6" r="D16">
        <v>-3262</v>
      </c>
    </row>
    <row spans="1:4" r="17">
      <c t="s" s="4" r="A17">
        <v>107</v>
      </c>
      <c t="n" s="6" r="B17">
        <v>5353</v>
      </c>
      <c t="n" s="6" r="C17">
        <v>6938</v>
      </c>
      <c t="n" s="6" r="D17">
        <v>6783</v>
      </c>
    </row>
    <row spans="1:4" r="18">
      <c t="s" s="3" r="A18">
        <v>108</v>
      </c>
    </row>
    <row spans="1:4" r="19">
      <c t="s" s="4" r="A19">
        <v>109</v>
      </c>
      <c t="n" s="6" r="B19">
        <v>3962</v>
      </c>
      <c t="n" s="6" r="C19">
        <v>-13241</v>
      </c>
      <c t="n" s="6" r="D19">
        <v>8359</v>
      </c>
    </row>
    <row spans="1:4" r="20">
      <c t="s" s="4" r="A20">
        <v>61</v>
      </c>
      <c t="n" s="6" r="B20">
        <v>12365</v>
      </c>
      <c t="n" s="6" r="C20">
        <v>-20325</v>
      </c>
      <c t="n" s="6" r="D20">
        <v>-6761</v>
      </c>
    </row>
    <row spans="1:4" r="21">
      <c t="s" s="4" r="A21">
        <v>110</v>
      </c>
      <c t="n" s="6" r="B21">
        <v>-1377</v>
      </c>
      <c t="n" s="6" r="C21">
        <v>-652</v>
      </c>
      <c t="n" s="6" r="D21">
        <v>16086</v>
      </c>
    </row>
    <row spans="1:4" r="22">
      <c t="s" s="4" r="A22">
        <v>111</v>
      </c>
      <c t="n" s="6" r="B22">
        <v>-2081</v>
      </c>
      <c t="n" s="6" r="C22">
        <v>1945</v>
      </c>
      <c t="n" s="6" r="D22">
        <v>-395</v>
      </c>
    </row>
    <row spans="1:4" r="23">
      <c t="s" s="4" r="A23">
        <v>112</v>
      </c>
      <c t="n" s="6" r="B23">
        <v>-9763</v>
      </c>
      <c t="n" s="6" r="C23">
        <v>9752</v>
      </c>
      <c t="n" s="6" r="D23">
        <v>21151</v>
      </c>
    </row>
    <row spans="1:4" r="24">
      <c t="s" s="4" r="A24">
        <v>113</v>
      </c>
      <c t="n" s="6" r="B24">
        <v>12879</v>
      </c>
      <c t="n" s="6" r="C24">
        <v>-10133</v>
      </c>
      <c t="n" s="6" r="D24">
        <v>-22209</v>
      </c>
    </row>
    <row spans="1:4" r="25">
      <c t="s" s="4" r="A25">
        <v>114</v>
      </c>
      <c t="n" s="6" r="B25">
        <v>-41276</v>
      </c>
      <c t="n" s="6" r="C25">
        <v>45446</v>
      </c>
      <c t="n" s="6" r="D25">
        <v>2046</v>
      </c>
    </row>
    <row spans="1:4" r="26">
      <c t="s" s="4" r="A26">
        <v>115</v>
      </c>
      <c t="n" s="6" r="B26">
        <v>-7541</v>
      </c>
      <c t="n" s="6" r="C26">
        <v>715</v>
      </c>
      <c t="n" s="6" r="D26">
        <v>5014</v>
      </c>
    </row>
    <row spans="1:4" r="27">
      <c t="s" s="4" r="A27">
        <v>116</v>
      </c>
      <c t="n" s="6" r="B27">
        <v>127369</v>
      </c>
      <c t="n" s="6" r="C27">
        <v>130350</v>
      </c>
      <c t="n" s="6" r="D27">
        <v>160074</v>
      </c>
    </row>
    <row spans="1:4" r="28">
      <c t="s" s="3" r="A28">
        <v>117</v>
      </c>
    </row>
    <row spans="1:4" r="29">
      <c t="s" s="4" r="A29">
        <v>118</v>
      </c>
      <c t="n" s="6" r="B29">
        <v>-86018</v>
      </c>
      <c t="n" s="6" r="C29">
        <v>-91166</v>
      </c>
      <c t="n" s="6" r="D29">
        <v>-54097</v>
      </c>
    </row>
    <row spans="1:4" r="30">
      <c t="s" s="4" r="A30">
        <v>119</v>
      </c>
      <c t="n" s="6" r="B30">
        <v>1126</v>
      </c>
      <c t="n" s="6" r="C30">
        <v>24198</v>
      </c>
      <c t="n" s="6" r="D30">
        <v>1652</v>
      </c>
    </row>
    <row spans="1:4" r="31">
      <c t="s" s="4" r="A31">
        <v>120</v>
      </c>
      <c t="n" s="6" r="B31">
        <v>105000</v>
      </c>
    </row>
    <row spans="1:4" r="32">
      <c t="s" s="4" r="A32">
        <v>121</v>
      </c>
      <c t="n" s="6" r="B32">
        <v>-3200</v>
      </c>
      <c t="n" s="6" r="C32">
        <v>73659</v>
      </c>
    </row>
    <row spans="1:4" r="33">
      <c t="s" s="4" r="A33">
        <v>122</v>
      </c>
      <c t="n" s="6" r="B33">
        <v>24068</v>
      </c>
      <c t="n" s="6" r="C33">
        <v>2369</v>
      </c>
    </row>
    <row spans="1:4" r="34">
      <c t="s" s="4" r="A34">
        <v>123</v>
      </c>
      <c t="n" s="6" r="C34">
        <v>11926</v>
      </c>
      <c t="n" s="6" r="D34">
        <v>7644</v>
      </c>
    </row>
    <row spans="1:4" r="35">
      <c t="s" s="4" r="A35">
        <v>124</v>
      </c>
      <c t="n" s="6" r="D35">
        <v>12105</v>
      </c>
    </row>
    <row spans="1:4" r="36">
      <c t="s" s="4" r="A36">
        <v>125</v>
      </c>
      <c t="n" s="6" r="B36">
        <v>-2800</v>
      </c>
      <c t="n" s="6" r="C36">
        <v>-37700</v>
      </c>
    </row>
    <row spans="1:4" r="37">
      <c t="s" s="4" r="A37">
        <v>126</v>
      </c>
      <c t="n" s="6" r="B37">
        <v>38176</v>
      </c>
      <c t="n" s="6" r="C37">
        <v>-16714</v>
      </c>
      <c t="n" s="6" r="D37">
        <v>-32696</v>
      </c>
    </row>
    <row spans="1:4" r="38">
      <c t="s" s="3" r="A38">
        <v>127</v>
      </c>
    </row>
    <row spans="1:4" r="39">
      <c t="s" s="4" r="A39">
        <v>128</v>
      </c>
      <c t="n" s="6" r="B39">
        <v>474070</v>
      </c>
      <c t="n" s="6" r="C39">
        <v>416700</v>
      </c>
      <c t="n" s="6" r="D39">
        <v>385736</v>
      </c>
    </row>
    <row spans="1:4" r="40">
      <c t="s" s="4" r="A40">
        <v>129</v>
      </c>
      <c t="n" s="6" r="B40">
        <v>-478370</v>
      </c>
      <c t="n" s="6" r="C40">
        <v>-416900</v>
      </c>
      <c t="n" s="6" r="D40">
        <v>-442436</v>
      </c>
    </row>
    <row spans="1:4" r="41">
      <c t="s" s="4" r="A41">
        <v>130</v>
      </c>
      <c t="n" s="6" r="D41">
        <v>339250</v>
      </c>
    </row>
    <row spans="1:4" r="42">
      <c t="s" s="4" r="A42">
        <v>131</v>
      </c>
      <c t="n" s="6" r="B42">
        <v>-65000</v>
      </c>
      <c t="n" s="6" r="C42">
        <v>-90000</v>
      </c>
      <c t="n" s="6" r="D42">
        <v>-10000</v>
      </c>
    </row>
    <row spans="1:4" r="43">
      <c t="s" s="4" r="A43">
        <v>132</v>
      </c>
      <c t="n" s="6" r="D43">
        <v>-4487</v>
      </c>
    </row>
    <row spans="1:4" r="44">
      <c t="s" s="4" r="A44">
        <v>133</v>
      </c>
      <c t="n" s="6" r="D44">
        <v>279</v>
      </c>
    </row>
    <row spans="1:4" r="45">
      <c t="s" s="4" r="A45">
        <v>134</v>
      </c>
      <c t="n" s="6" r="D45">
        <v>240000</v>
      </c>
    </row>
    <row spans="1:4" r="46">
      <c t="s" s="4" r="A46">
        <v>135</v>
      </c>
      <c t="n" s="6" r="D46">
        <v>-568303</v>
      </c>
    </row>
    <row spans="1:4" r="47">
      <c t="s" s="4" r="A47">
        <v>136</v>
      </c>
      <c t="n" s="6" r="B47">
        <v>-34619</v>
      </c>
      <c t="n" s="6" r="C47">
        <v>-38073</v>
      </c>
      <c t="n" s="6" r="D47">
        <v>-85034</v>
      </c>
    </row>
    <row spans="1:4" r="48">
      <c t="s" s="4" r="A48">
        <v>137</v>
      </c>
      <c t="n" s="6" r="C48">
        <v>-1065</v>
      </c>
      <c t="n" s="6" r="D48">
        <v>-8045</v>
      </c>
    </row>
    <row spans="1:4" r="49">
      <c t="s" s="4" r="A49">
        <v>138</v>
      </c>
      <c t="n" s="6" r="B49">
        <v>-103919</v>
      </c>
      <c t="n" s="6" r="C49">
        <v>-129338</v>
      </c>
      <c t="n" s="6" r="D49">
        <v>-153040</v>
      </c>
    </row>
    <row spans="1:4" r="50">
      <c t="s" s="4" r="A50">
        <v>139</v>
      </c>
      <c t="n" s="6" r="B50">
        <v>-4060</v>
      </c>
      <c t="n" s="6" r="C50">
        <v>-4934</v>
      </c>
      <c t="n" s="6" r="D50">
        <v>3566</v>
      </c>
    </row>
    <row spans="1:4" r="51">
      <c t="s" s="4" r="A51">
        <v>140</v>
      </c>
      <c t="n" s="6" r="B51">
        <v>57566</v>
      </c>
      <c t="n" s="6" r="C51">
        <v>-20636</v>
      </c>
      <c t="n" s="6" r="D51">
        <v>-22096</v>
      </c>
    </row>
    <row spans="1:4" r="52">
      <c t="s" s="4" r="A52">
        <v>141</v>
      </c>
      <c t="n" s="6" r="B52">
        <v>43327</v>
      </c>
      <c t="n" s="6" r="C52">
        <v>63963</v>
      </c>
      <c t="n" s="6" r="D52">
        <v>86059</v>
      </c>
    </row>
    <row spans="1:4" r="53">
      <c t="s" s="4" r="A53">
        <v>142</v>
      </c>
      <c t="n" s="6" r="B53">
        <v>100893</v>
      </c>
      <c t="n" s="6" r="C53">
        <v>43327</v>
      </c>
      <c t="n" s="7" r="D53">
        <v>63963</v>
      </c>
    </row>
    <row spans="1:4" r="54">
      <c t="s" s="4" r="A54">
        <v>143</v>
      </c>
    </row>
    <row spans="1:4" r="55">
      <c t="s" s="3" r="A55">
        <v>96</v>
      </c>
    </row>
    <row spans="1:4" r="56">
      <c t="s" s="4" r="A56">
        <v>144</v>
      </c>
      <c t="n" s="6" r="B56">
        <v>-61234</v>
      </c>
    </row>
    <row spans="1:4" r="57">
      <c t="s" s="4" r="A57">
        <v>145</v>
      </c>
    </row>
    <row spans="1:4" r="58">
      <c t="s" s="3" r="A58">
        <v>96</v>
      </c>
    </row>
    <row spans="1:4" r="59">
      <c t="s" s="4" r="A59">
        <v>144</v>
      </c>
      <c t="n" s="7" r="B59">
        <v>1073</v>
      </c>
      <c t="n" s="7" r="C59">
        <v>-35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4</v>
      </c>
      <c t="s" s="2" r="B1">
        <v>2</v>
      </c>
      <c t="s" s="2" r="C1">
        <v>31</v>
      </c>
      <c t="s" s="2" r="D1">
        <v>32</v>
      </c>
      <c t="s" s="2" r="E1">
        <v>505</v>
      </c>
    </row>
    <row spans="1:5" r="2">
      <c t="s" s="3" r="A2">
        <v>506</v>
      </c>
    </row>
    <row spans="1:5" r="3">
      <c t="s" s="4" r="A3">
        <v>507</v>
      </c>
      <c t="n" s="7" r="B3">
        <v>82262</v>
      </c>
      <c t="n" s="7" r="C3">
        <v>92754</v>
      </c>
    </row>
    <row spans="1:5" r="4">
      <c t="s" s="4" r="A4">
        <v>508</v>
      </c>
    </row>
    <row spans="1:5" r="5">
      <c t="s" s="3" r="A5">
        <v>506</v>
      </c>
    </row>
    <row spans="1:5" r="6">
      <c t="s" s="4" r="A6">
        <v>507</v>
      </c>
      <c t="n" s="6" r="B6">
        <v>21518</v>
      </c>
      <c t="n" s="6" r="C6">
        <v>18895</v>
      </c>
      <c t="n" s="7" r="D6">
        <v>26613</v>
      </c>
      <c t="n" s="7" r="E6">
        <v>24574</v>
      </c>
    </row>
    <row spans="1:5" r="7">
      <c t="s" s="4" r="A7">
        <v>509</v>
      </c>
    </row>
    <row spans="1:5" r="8">
      <c t="s" s="3" r="A8">
        <v>506</v>
      </c>
    </row>
    <row spans="1:5" r="9">
      <c t="s" s="4" r="A9">
        <v>507</v>
      </c>
      <c t="n" s="6" r="B9">
        <v>8372</v>
      </c>
      <c t="n" s="6" r="C9">
        <v>11074</v>
      </c>
    </row>
    <row spans="1:5" r="10">
      <c t="s" s="4" r="A10">
        <v>510</v>
      </c>
    </row>
    <row spans="1:5" r="11">
      <c t="s" s="3" r="A11">
        <v>506</v>
      </c>
    </row>
    <row spans="1:5" r="12">
      <c t="s" s="4" r="A12">
        <v>507</v>
      </c>
      <c t="n" s="6" r="B12">
        <v>1628</v>
      </c>
      <c t="n" s="6" r="C12">
        <v>1730</v>
      </c>
      <c t="n" s="7" r="D12">
        <v>2488</v>
      </c>
      <c t="n" s="7" r="E12">
        <v>3419</v>
      </c>
    </row>
    <row spans="1:5" r="13">
      <c t="s" s="4" r="A13">
        <v>511</v>
      </c>
    </row>
    <row spans="1:5" r="14">
      <c t="s" s="3" r="A14">
        <v>506</v>
      </c>
    </row>
    <row spans="1:5" r="15">
      <c t="s" s="4" r="A15">
        <v>507</v>
      </c>
      <c t="n" s="6" r="B15">
        <v>26371</v>
      </c>
      <c t="n" s="6" r="C15">
        <v>26841</v>
      </c>
    </row>
    <row spans="1:5" r="16">
      <c t="s" s="4" r="A16">
        <v>512</v>
      </c>
    </row>
    <row spans="1:5" r="17">
      <c t="s" s="3" r="A17">
        <v>506</v>
      </c>
    </row>
    <row spans="1:5" r="18">
      <c t="s" s="4" r="A18">
        <v>507</v>
      </c>
      <c t="n" s="7" r="B18">
        <v>24373</v>
      </c>
      <c t="n" s="7" r="C18">
        <v>342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1</v>
      </c>
    </row>
    <row spans="1:3" r="2">
      <c t="s" s="4" r="A2">
        <v>512</v>
      </c>
    </row>
    <row spans="1:3" r="3">
      <c t="s" s="3" r="A3">
        <v>506</v>
      </c>
    </row>
    <row spans="1:3" r="4">
      <c t="s" s="4" r="A4">
        <v>514</v>
      </c>
      <c t="n" s="7" r="B4">
        <v>16010</v>
      </c>
      <c t="n" s="7" r="C4">
        <v>169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15</v>
      </c>
      <c t="s" s="2" r="B1">
        <v>2</v>
      </c>
      <c t="s" s="2" r="C1">
        <v>31</v>
      </c>
    </row>
    <row spans="1:3" r="2">
      <c t="s" s="3" r="A2">
        <v>198</v>
      </c>
    </row>
    <row spans="1:3" r="3">
      <c t="s" s="4" r="A3">
        <v>516</v>
      </c>
      <c t="n" s="7" r="B3">
        <v>13516</v>
      </c>
      <c t="n" s="7" r="C3">
        <v>14809</v>
      </c>
    </row>
    <row spans="1:3" r="4">
      <c t="s" s="4" r="A4">
        <v>517</v>
      </c>
      <c t="n" s="6" r="B4">
        <v>8116</v>
      </c>
      <c t="n" s="6" r="C4">
        <v>7578</v>
      </c>
    </row>
    <row spans="1:3" r="5">
      <c t="s" s="4" r="A5">
        <v>518</v>
      </c>
      <c t="n" s="6" r="B5">
        <v>277480</v>
      </c>
      <c t="n" s="6" r="C5">
        <v>297899</v>
      </c>
    </row>
    <row spans="1:3" r="6">
      <c t="s" s="4" r="A6">
        <v>519</v>
      </c>
      <c t="n" s="6" r="B6">
        <v>299112</v>
      </c>
      <c t="n" s="6" r="C6">
        <v>320286</v>
      </c>
    </row>
    <row spans="1:3" r="7">
      <c t="s" s="4" r="A7">
        <v>520</v>
      </c>
      <c t="n" s="6" r="B7">
        <v>80159</v>
      </c>
      <c t="n" s="6" r="C7">
        <v>80755</v>
      </c>
    </row>
    <row spans="1:3" r="8">
      <c t="s" s="4" r="A8">
        <v>521</v>
      </c>
      <c t="n" s="6" r="B8">
        <v>218953</v>
      </c>
      <c t="n" s="6" r="C8">
        <v>239531</v>
      </c>
    </row>
    <row spans="1:3" r="9">
      <c t="s" s="4" r="A9">
        <v>522</v>
      </c>
      <c t="n" s="6" r="B9">
        <v>8503</v>
      </c>
      <c t="n" s="6" r="C9">
        <v>9046</v>
      </c>
    </row>
    <row spans="1:3" r="10">
      <c t="s" s="4" r="A10">
        <v>523</v>
      </c>
      <c t="n" s="7" r="B10">
        <v>227456</v>
      </c>
      <c t="n" s="7" r="C10">
        <v>2485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31</v>
      </c>
      <c t="s" s="2" r="C2">
        <v>2</v>
      </c>
    </row>
    <row spans="1:3" r="3">
      <c t="s" s="3" r="A3">
        <v>198</v>
      </c>
    </row>
    <row spans="1:3" r="4">
      <c t="s" s="4" r="A4">
        <v>525</v>
      </c>
      <c t="n" s="7" r="B4">
        <v>63000</v>
      </c>
      <c t="n" s="7" r="C4">
        <v>64000</v>
      </c>
    </row>
    <row spans="1:3" r="5">
      <c t="s" s="4" r="A5">
        <v>526</v>
      </c>
      <c t="n" s="7" r="B5">
        <v>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1</v>
      </c>
    </row>
    <row spans="1:3" r="2">
      <c t="s" s="3" r="A2">
        <v>528</v>
      </c>
    </row>
    <row spans="1:3" r="3">
      <c t="s" s="4" r="A3">
        <v>529</v>
      </c>
      <c t="n" s="7" r="B3">
        <v>945059</v>
      </c>
      <c t="n" s="7" r="C3">
        <v>828028</v>
      </c>
    </row>
    <row spans="1:3" r="4">
      <c t="s" s="4" r="A4">
        <v>530</v>
      </c>
      <c t="n" s="6" r="B4">
        <v>477349</v>
      </c>
      <c t="n" s="6" r="C4">
        <v>447731</v>
      </c>
    </row>
    <row spans="1:3" r="5">
      <c t="s" s="4" r="A5">
        <v>531</v>
      </c>
      <c t="n" s="6" r="B5">
        <v>467710</v>
      </c>
      <c t="n" s="6" r="C5">
        <v>380297</v>
      </c>
    </row>
    <row spans="1:3" r="6">
      <c t="s" s="4" r="A6">
        <v>532</v>
      </c>
    </row>
    <row spans="1:3" r="7">
      <c t="s" s="3" r="A7">
        <v>528</v>
      </c>
    </row>
    <row spans="1:3" r="8">
      <c t="s" s="4" r="A8">
        <v>529</v>
      </c>
      <c t="n" s="6" r="B8">
        <v>18585</v>
      </c>
      <c t="n" s="6" r="C8">
        <v>18791</v>
      </c>
    </row>
    <row spans="1:3" r="9">
      <c t="s" s="4" r="A9">
        <v>376</v>
      </c>
    </row>
    <row spans="1:3" r="10">
      <c t="s" s="3" r="A10">
        <v>528</v>
      </c>
    </row>
    <row spans="1:3" r="11">
      <c t="s" s="4" r="A11">
        <v>529</v>
      </c>
      <c t="n" s="6" r="B11">
        <v>240737</v>
      </c>
      <c t="n" s="6" r="C11">
        <v>178924</v>
      </c>
    </row>
    <row spans="1:3" r="12">
      <c t="s" s="4" r="A12">
        <v>533</v>
      </c>
    </row>
    <row spans="1:3" r="13">
      <c t="s" s="3" r="A13">
        <v>528</v>
      </c>
    </row>
    <row spans="1:3" r="14">
      <c t="s" s="4" r="A14">
        <v>529</v>
      </c>
      <c t="n" s="6" r="B14">
        <v>239364</v>
      </c>
      <c t="n" s="6" r="C14">
        <v>191307</v>
      </c>
    </row>
    <row spans="1:3" r="15">
      <c t="s" s="4" r="A15">
        <v>534</v>
      </c>
    </row>
    <row spans="1:3" r="16">
      <c t="s" s="3" r="A16">
        <v>528</v>
      </c>
    </row>
    <row spans="1:3" r="17">
      <c t="s" s="4" r="A17">
        <v>529</v>
      </c>
      <c t="n" s="7" r="B17">
        <v>446373</v>
      </c>
      <c t="n" s="7" r="C17">
        <v>4390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1</v>
      </c>
      <c t="s" s="2" r="D2">
        <v>32</v>
      </c>
    </row>
    <row spans="1:4" r="3">
      <c t="s" s="3" r="A3">
        <v>528</v>
      </c>
    </row>
    <row spans="1:4" r="4">
      <c t="s" s="4" r="A4">
        <v>536</v>
      </c>
      <c t="n" s="7" r="B4">
        <v>19000</v>
      </c>
      <c t="n" s="7" r="C4">
        <v>138000</v>
      </c>
    </row>
    <row spans="1:4" r="5">
      <c t="s" s="4" r="A5">
        <v>537</v>
      </c>
      <c t="n" s="6" r="B5">
        <v>18000</v>
      </c>
      <c t="n" s="6" r="C5">
        <v>86000</v>
      </c>
    </row>
    <row spans="1:4" r="6">
      <c t="s" s="4" r="A6">
        <v>538</v>
      </c>
      <c t="n" s="6" r="B6">
        <v>4083</v>
      </c>
      <c t="n" s="6" r="C6">
        <v>3660</v>
      </c>
      <c t="n" s="7" r="D6">
        <v>258</v>
      </c>
    </row>
    <row spans="1:4" r="7">
      <c t="s" s="4" r="A7">
        <v>539</v>
      </c>
      <c t="n" s="6" r="B7">
        <v>50303</v>
      </c>
      <c t="n" s="6" r="C7">
        <v>56056</v>
      </c>
      <c t="n" s="6" r="D7">
        <v>50493</v>
      </c>
    </row>
    <row spans="1:4" r="8">
      <c t="s" s="4" r="A8">
        <v>540</v>
      </c>
      <c t="n" s="6" r="B8">
        <v>2406</v>
      </c>
      <c t="n" s="6" r="C8">
        <v>1147</v>
      </c>
      <c t="n" s="7" r="D8">
        <v>3748</v>
      </c>
    </row>
    <row spans="1:4" r="9">
      <c t="s" s="4" r="A9">
        <v>458</v>
      </c>
    </row>
    <row spans="1:4" r="10">
      <c t="s" s="3" r="A10">
        <v>528</v>
      </c>
    </row>
    <row spans="1:4" r="11">
      <c t="s" s="4" r="A11">
        <v>541</v>
      </c>
      <c t="n" s="7" r="B11">
        <v>94727</v>
      </c>
      <c t="n" s="7" r="C11">
        <v>31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42</v>
      </c>
      <c t="s" s="2" r="B1">
        <v>543</v>
      </c>
      <c t="s" s="2" r="C1">
        <v>468</v>
      </c>
      <c t="s" s="2" r="D1">
        <v>436</v>
      </c>
      <c t="s" s="2" r="E1">
        <v>544</v>
      </c>
      <c t="s" s="2" r="F1">
        <v>469</v>
      </c>
      <c t="s" s="2" r="G1">
        <v>545</v>
      </c>
    </row>
    <row spans="1:7" r="2">
      <c t="s" s="3" r="A2">
        <v>546</v>
      </c>
    </row>
    <row spans="1:7" r="3">
      <c t="s" s="4" r="A3">
        <v>547</v>
      </c>
      <c t="n" s="7" r="C3">
        <v>31526</v>
      </c>
      <c t="n" s="7" r="D3">
        <v>30048</v>
      </c>
    </row>
    <row spans="1:7" r="4">
      <c t="s" s="4" r="A4">
        <v>548</v>
      </c>
      <c t="n" s="6" r="C4">
        <v>2800</v>
      </c>
      <c t="n" s="6" r="D4">
        <v>37700</v>
      </c>
    </row>
    <row spans="1:7" r="5">
      <c t="s" s="4" r="A5">
        <v>549</v>
      </c>
      <c t="n" s="6" r="C5">
        <v>4346</v>
      </c>
      <c t="n" s="6" r="D5">
        <v>4346</v>
      </c>
    </row>
    <row spans="1:7" r="6">
      <c t="s" s="4" r="A6">
        <v>550</v>
      </c>
      <c t="n" s="6" r="C6">
        <v>5431</v>
      </c>
      <c t="n" s="6" r="D6">
        <v>3797</v>
      </c>
      <c t="n" s="7" r="F6">
        <v>4532</v>
      </c>
    </row>
    <row spans="1:7" r="7">
      <c t="s" s="4" r="A7">
        <v>551</v>
      </c>
      <c t="n" s="6" r="C7">
        <v>4022</v>
      </c>
    </row>
    <row spans="1:7" r="8">
      <c t="s" s="4" r="A8">
        <v>552</v>
      </c>
      <c t="n" s="6" r="C8">
        <v>2899</v>
      </c>
    </row>
    <row spans="1:7" r="9">
      <c t="s" s="4" r="A9">
        <v>553</v>
      </c>
      <c t="n" s="6" r="C9">
        <v>2794</v>
      </c>
    </row>
    <row spans="1:7" r="10">
      <c t="s" s="4" r="A10">
        <v>554</v>
      </c>
      <c t="n" s="6" r="C10">
        <v>2669</v>
      </c>
    </row>
    <row spans="1:7" r="11">
      <c t="s" s="4" r="A11">
        <v>555</v>
      </c>
      <c t="n" s="6" r="C11">
        <v>553</v>
      </c>
    </row>
    <row spans="1:7" r="12">
      <c t="s" s="4" r="A12">
        <v>445</v>
      </c>
    </row>
    <row spans="1:7" r="13">
      <c t="s" s="3" r="A13">
        <v>546</v>
      </c>
    </row>
    <row spans="1:7" r="14">
      <c t="s" s="4" r="A14">
        <v>548</v>
      </c>
      <c t="n" s="7" r="B14">
        <v>37700</v>
      </c>
      <c t="n" s="7" r="C14">
        <v>10000</v>
      </c>
      <c t="n" s="6" r="D14">
        <v>37700</v>
      </c>
    </row>
    <row spans="1:7" r="15">
      <c t="s" s="4" r="A15">
        <v>556</v>
      </c>
      <c t="s" s="4" r="C15">
        <v>557</v>
      </c>
    </row>
    <row spans="1:7" r="16">
      <c t="s" s="4" r="A16">
        <v>558</v>
      </c>
      <c t="n" s="6" r="D16">
        <v>11310</v>
      </c>
    </row>
    <row spans="1:7" r="17">
      <c t="s" s="4" r="A17">
        <v>474</v>
      </c>
    </row>
    <row spans="1:7" r="18">
      <c t="s" s="3" r="A18">
        <v>546</v>
      </c>
    </row>
    <row spans="1:7" r="19">
      <c t="s" s="4" r="A19">
        <v>559</v>
      </c>
      <c t="n" s="6" r="D19">
        <v>21924</v>
      </c>
      <c t="n" s="9" r="E19">
        <v>13500</v>
      </c>
    </row>
    <row spans="1:7" r="20">
      <c t="s" s="4" r="A20">
        <v>560</v>
      </c>
      <c t="n" s="7" r="D20">
        <v>0</v>
      </c>
    </row>
    <row spans="1:7" r="21">
      <c t="s" s="4" r="A21">
        <v>561</v>
      </c>
      <c t="n" s="6" r="F21">
        <v>733</v>
      </c>
      <c t="n" s="9" r="G21">
        <v>465</v>
      </c>
    </row>
    <row spans="1:7" r="22">
      <c t="s" s="4" r="A22">
        <v>562</v>
      </c>
      <c t="n" s="7" r="F2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1</v>
      </c>
    </row>
    <row spans="1:3" r="2">
      <c t="s" s="3" r="A2">
        <v>564</v>
      </c>
    </row>
    <row spans="1:3" r="3">
      <c t="s" s="4" r="A3">
        <v>565</v>
      </c>
      <c t="n" s="7" r="B3">
        <v>17510</v>
      </c>
      <c t="n" s="7" r="C3">
        <v>17510</v>
      </c>
    </row>
    <row spans="1:3" r="4">
      <c t="s" s="4" r="A4">
        <v>566</v>
      </c>
      <c t="n" s="6" r="B4">
        <v>80944</v>
      </c>
      <c t="n" s="6" r="C4">
        <v>72927</v>
      </c>
    </row>
    <row spans="1:3" r="5">
      <c t="s" s="4" r="A5">
        <v>567</v>
      </c>
      <c t="n" s="6" r="B5">
        <v>17510</v>
      </c>
      <c t="n" s="6" r="C5">
        <v>17510</v>
      </c>
    </row>
    <row spans="1:3" r="6">
      <c t="s" s="4" r="A6">
        <v>568</v>
      </c>
      <c t="n" s="6" r="B6">
        <v>63434</v>
      </c>
      <c t="n" s="6" r="C6">
        <v>55417</v>
      </c>
    </row>
    <row spans="1:3" r="7">
      <c t="s" s="4" r="A7">
        <v>569</v>
      </c>
      <c t="n" s="6" r="B7">
        <v>-49418</v>
      </c>
      <c t="n" s="6" r="C7">
        <v>-42879</v>
      </c>
    </row>
    <row spans="1:3" r="8">
      <c t="s" s="4" r="A8">
        <v>570</v>
      </c>
      <c t="n" s="6" r="B8">
        <v>14016</v>
      </c>
      <c t="n" s="6" r="C8">
        <v>12538</v>
      </c>
    </row>
    <row spans="1:3" r="9">
      <c t="s" s="4" r="A9">
        <v>147</v>
      </c>
      <c t="n" s="6" r="B9">
        <v>31526</v>
      </c>
      <c t="n" s="6" r="C9">
        <v>30048</v>
      </c>
    </row>
    <row spans="1:3" r="10">
      <c t="s" s="4" r="A10">
        <v>571</v>
      </c>
    </row>
    <row spans="1:3" r="11">
      <c t="s" s="3" r="A11">
        <v>564</v>
      </c>
    </row>
    <row spans="1:3" r="12">
      <c t="s" s="4" r="A12">
        <v>568</v>
      </c>
      <c t="n" s="6" r="B12">
        <v>3385</v>
      </c>
      <c t="n" s="6" r="C12">
        <v>2971</v>
      </c>
    </row>
    <row spans="1:3" r="13">
      <c t="s" s="4" r="A13">
        <v>569</v>
      </c>
      <c t="n" s="6" r="B13">
        <v>-1529</v>
      </c>
      <c t="n" s="6" r="C13">
        <v>-1224</v>
      </c>
    </row>
    <row spans="1:3" r="14">
      <c t="s" s="4" r="A14">
        <v>570</v>
      </c>
      <c t="n" s="6" r="B14">
        <v>1856</v>
      </c>
      <c t="n" s="6" r="C14">
        <v>1747</v>
      </c>
    </row>
    <row spans="1:3" r="15">
      <c t="s" s="4" r="A15">
        <v>572</v>
      </c>
    </row>
    <row spans="1:3" r="16">
      <c t="s" s="3" r="A16">
        <v>564</v>
      </c>
    </row>
    <row spans="1:3" r="17">
      <c t="s" s="4" r="A17">
        <v>568</v>
      </c>
      <c t="n" s="6" r="B17">
        <v>4125</v>
      </c>
      <c t="n" s="6" r="C17">
        <v>4016</v>
      </c>
    </row>
    <row spans="1:3" r="18">
      <c t="s" s="4" r="A18">
        <v>569</v>
      </c>
      <c t="n" s="6" r="B18">
        <v>-3434</v>
      </c>
      <c t="n" s="6" r="C18">
        <v>-3247</v>
      </c>
    </row>
    <row spans="1:3" r="19">
      <c t="s" s="4" r="A19">
        <v>570</v>
      </c>
      <c t="n" s="6" r="B19">
        <v>691</v>
      </c>
      <c t="n" s="6" r="C19">
        <v>769</v>
      </c>
    </row>
    <row spans="1:3" r="20">
      <c t="s" s="4" r="A20">
        <v>573</v>
      </c>
    </row>
    <row spans="1:3" r="21">
      <c t="s" s="3" r="A21">
        <v>564</v>
      </c>
    </row>
    <row spans="1:3" r="22">
      <c t="s" s="4" r="A22">
        <v>568</v>
      </c>
      <c t="n" s="6" r="B22">
        <v>19230</v>
      </c>
      <c t="n" s="6" r="C22">
        <v>19230</v>
      </c>
    </row>
    <row spans="1:3" r="23">
      <c t="s" s="4" r="A23">
        <v>569</v>
      </c>
      <c t="n" s="6" r="B23">
        <v>-19099</v>
      </c>
      <c t="n" s="6" r="C23">
        <v>-15178</v>
      </c>
    </row>
    <row spans="1:3" r="24">
      <c t="s" s="4" r="A24">
        <v>570</v>
      </c>
      <c t="n" s="6" r="B24">
        <v>131</v>
      </c>
      <c t="n" s="6" r="C24">
        <v>4052</v>
      </c>
    </row>
    <row spans="1:3" r="25">
      <c t="s" s="4" r="A25">
        <v>574</v>
      </c>
    </row>
    <row spans="1:3" r="26">
      <c t="s" s="3" r="A26">
        <v>564</v>
      </c>
    </row>
    <row spans="1:3" r="27">
      <c t="s" s="4" r="A27">
        <v>568</v>
      </c>
      <c t="n" s="6" r="B27">
        <v>15472</v>
      </c>
      <c t="n" s="6" r="C27">
        <v>15610</v>
      </c>
    </row>
    <row spans="1:3" r="28">
      <c t="s" s="4" r="A28">
        <v>569</v>
      </c>
      <c t="n" s="6" r="B28">
        <v>-12917</v>
      </c>
      <c t="n" s="6" r="C28">
        <v>-10192</v>
      </c>
    </row>
    <row spans="1:3" r="29">
      <c t="s" s="4" r="A29">
        <v>570</v>
      </c>
      <c t="n" s="6" r="B29">
        <v>2555</v>
      </c>
      <c t="n" s="6" r="C29">
        <v>5418</v>
      </c>
    </row>
    <row spans="1:3" r="30">
      <c t="s" s="4" r="A30">
        <v>575</v>
      </c>
    </row>
    <row spans="1:3" r="31">
      <c t="s" s="3" r="A31">
        <v>564</v>
      </c>
    </row>
    <row spans="1:3" r="32">
      <c t="s" s="4" r="A32">
        <v>568</v>
      </c>
      <c t="n" s="6" r="B32">
        <v>21222</v>
      </c>
      <c t="n" s="6" r="C32">
        <v>13590</v>
      </c>
    </row>
    <row spans="1:3" r="33">
      <c t="s" s="4" r="A33">
        <v>569</v>
      </c>
      <c t="n" s="6" r="B33">
        <v>-12439</v>
      </c>
      <c t="n" s="6" r="C33">
        <v>-13038</v>
      </c>
    </row>
    <row spans="1:3" r="34">
      <c t="s" s="4" r="A34">
        <v>570</v>
      </c>
      <c t="n" s="6" r="B34">
        <v>8783</v>
      </c>
      <c t="n" s="6" r="C34">
        <v>552</v>
      </c>
    </row>
    <row spans="1:3" r="35">
      <c t="s" s="4" r="A35">
        <v>576</v>
      </c>
    </row>
    <row spans="1:3" r="36">
      <c t="s" s="3" r="A36">
        <v>564</v>
      </c>
    </row>
    <row spans="1:3" r="37">
      <c t="s" s="4" r="A37">
        <v>565</v>
      </c>
      <c t="n" s="6" r="B37">
        <v>6200</v>
      </c>
      <c t="n" s="6" r="C37">
        <v>6200</v>
      </c>
    </row>
    <row spans="1:3" r="38">
      <c t="s" s="4" r="A38">
        <v>567</v>
      </c>
      <c t="n" s="6" r="B38">
        <v>6200</v>
      </c>
      <c t="n" s="6" r="C38">
        <v>6200</v>
      </c>
    </row>
    <row spans="1:3" r="39">
      <c t="s" s="4" r="A39">
        <v>445</v>
      </c>
    </row>
    <row spans="1:3" r="40">
      <c t="s" s="3" r="A40">
        <v>564</v>
      </c>
    </row>
    <row spans="1:3" r="41">
      <c t="s" s="4" r="A41">
        <v>565</v>
      </c>
      <c t="n" s="6" r="B41">
        <v>11310</v>
      </c>
      <c t="n" s="6" r="C41">
        <v>11310</v>
      </c>
    </row>
    <row spans="1:3" r="42">
      <c t="s" s="4" r="A42">
        <v>567</v>
      </c>
      <c t="n" s="7" r="B42">
        <v>11310</v>
      </c>
      <c t="n" s="7" r="C42">
        <v>113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577</v>
      </c>
      <c t="s" s="2" r="B1">
        <v>359</v>
      </c>
      <c t="s" s="2" r="C1">
        <v>1</v>
      </c>
    </row>
    <row spans="1:4" r="2">
      <c t="s" s="2" r="B2">
        <v>2</v>
      </c>
      <c t="s" s="2" r="C2">
        <v>2</v>
      </c>
      <c t="s" s="2" r="D2">
        <v>31</v>
      </c>
    </row>
    <row spans="1:4" r="3">
      <c t="s" s="3" r="A3">
        <v>578</v>
      </c>
    </row>
    <row spans="1:4" r="4">
      <c t="s" s="4" r="A4">
        <v>579</v>
      </c>
      <c t="n" s="7" r="B4">
        <v>3571</v>
      </c>
      <c t="n" s="7" r="C4">
        <v>3571</v>
      </c>
      <c t="n" s="7" r="D4">
        <v>2300</v>
      </c>
    </row>
    <row spans="1:4" r="5">
      <c t="s" s="4" r="A5">
        <v>580</v>
      </c>
      <c t="n" s="7" r="B5">
        <v>8510</v>
      </c>
      <c t="n" s="6" r="C5">
        <v>7657</v>
      </c>
      <c t="n" s="7" r="D5">
        <v>4422</v>
      </c>
    </row>
    <row spans="1:4" r="6">
      <c t="s" s="4" r="A6">
        <v>581</v>
      </c>
      <c t="n" s="7" r="C6">
        <v>85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2</v>
      </c>
      <c t="s" s="2" r="B1">
        <v>2</v>
      </c>
      <c t="s" s="2" r="C1">
        <v>31</v>
      </c>
      <c t="s" s="2" r="D1">
        <v>32</v>
      </c>
      <c t="s" s="2" r="E1">
        <v>505</v>
      </c>
    </row>
    <row spans="1:5" r="2">
      <c t="s" s="3" r="A2">
        <v>578</v>
      </c>
    </row>
    <row spans="1:5" r="3">
      <c t="s" s="4" r="A3">
        <v>64</v>
      </c>
      <c t="n" s="7" r="B3">
        <v>92639</v>
      </c>
      <c t="n" s="7" r="C3">
        <v>98061</v>
      </c>
    </row>
    <row spans="1:5" r="4">
      <c t="s" s="4" r="A4">
        <v>438</v>
      </c>
      <c t="n" s="6" r="B4">
        <v>378223</v>
      </c>
      <c t="n" s="6" r="C4">
        <v>364311</v>
      </c>
    </row>
    <row spans="1:5" r="5">
      <c t="s" s="4" r="A5">
        <v>583</v>
      </c>
      <c t="n" s="6" r="B5">
        <v>470862</v>
      </c>
      <c t="n" s="6" r="C5">
        <v>462372</v>
      </c>
    </row>
    <row spans="1:5" r="6">
      <c t="s" s="4" r="A6">
        <v>77</v>
      </c>
      <c t="n" s="6" r="B6">
        <v>-47142</v>
      </c>
      <c t="n" s="6" r="C6">
        <v>-59018</v>
      </c>
    </row>
    <row spans="1:5" r="7">
      <c t="s" s="4" r="A7">
        <v>584</v>
      </c>
      <c t="n" s="6" r="B7">
        <v>-145856</v>
      </c>
      <c t="n" s="6" r="C7">
        <v>-104127</v>
      </c>
    </row>
    <row spans="1:5" r="8">
      <c t="s" s="4" r="A8">
        <v>585</v>
      </c>
      <c t="n" s="6" r="B8">
        <v>-192998</v>
      </c>
      <c t="n" s="6" r="C8">
        <v>-163145</v>
      </c>
    </row>
    <row spans="1:5" r="9">
      <c t="s" s="4" r="A9">
        <v>586</v>
      </c>
      <c t="n" s="7" r="B9">
        <v>277864</v>
      </c>
      <c t="n" s="7" r="C9">
        <v>299227</v>
      </c>
      <c t="n" s="7" r="D9">
        <v>294322</v>
      </c>
      <c t="n" s="7" r="E9">
        <v>2725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72"/>
    <col customWidth="1" max="2" min="2" width="11"/>
    <col customWidth="1" max="3" min="3" width="37"/>
    <col customWidth="1" max="4" min="4" width="80"/>
    <col customWidth="1" max="5" min="5" width="80"/>
    <col customWidth="1" max="6" min="6" width="71"/>
    <col customWidth="1" max="7" min="7" width="80"/>
    <col customWidth="1" max="8" min="8" width="46"/>
    <col customWidth="1" max="9" min="9" width="55"/>
    <col customWidth="1" max="10" min="10" width="55"/>
    <col customWidth="1" max="11" min="11" width="40"/>
    <col customWidth="1" max="12" min="12" width="76"/>
    <col customWidth="1" max="13" min="13" width="80"/>
    <col customWidth="1" max="14" min="14" width="80"/>
    <col customWidth="1" max="15" min="15" width="80"/>
    <col customWidth="1" max="16" min="16" width="80"/>
    <col customWidth="1" max="17" min="17" width="24"/>
    <col customWidth="1" max="18" min="18" width="55"/>
    <col customWidth="1" max="19" min="19" width="27"/>
    <col customWidth="1" max="20" min="20" width="72"/>
  </cols>
  <sheetData>
    <row spans="1:20" r="1">
      <c t="s" s="1" r="A1">
        <v>146</v>
      </c>
      <c t="s" s="2" r="B1">
        <v>147</v>
      </c>
      <c t="s" s="2" r="C1">
        <v>148</v>
      </c>
      <c t="s" s="2" r="D1">
        <v>149</v>
      </c>
      <c t="s" s="2" r="E1">
        <v>150</v>
      </c>
      <c t="s" s="2" r="F1">
        <v>151</v>
      </c>
      <c t="s" s="2" r="G1">
        <v>152</v>
      </c>
      <c t="s" s="2" r="H1">
        <v>153</v>
      </c>
      <c t="s" s="2" r="I1">
        <v>154</v>
      </c>
      <c t="s" s="2" r="J1">
        <v>155</v>
      </c>
      <c t="s" s="2" r="K1">
        <v>156</v>
      </c>
      <c t="s" s="2" r="L1">
        <v>157</v>
      </c>
      <c t="s" s="2" r="M1">
        <v>158</v>
      </c>
      <c t="s" s="2" r="N1">
        <v>159</v>
      </c>
      <c t="s" s="2" r="O1">
        <v>160</v>
      </c>
      <c t="s" s="2" r="P1">
        <v>161</v>
      </c>
      <c t="s" s="2" r="Q1">
        <v>162</v>
      </c>
      <c t="s" s="2" r="R1">
        <v>163</v>
      </c>
      <c t="s" s="2" r="S1">
        <v>164</v>
      </c>
      <c t="s" s="2" r="T1">
        <v>165</v>
      </c>
    </row>
    <row spans="1:20" r="2">
      <c t="s" s="4" r="A2">
        <v>166</v>
      </c>
      <c t="n" s="7" r="B2">
        <v>681877</v>
      </c>
      <c t="n" s="7" r="I2">
        <v>29088</v>
      </c>
      <c t="n" s="7" r="J2">
        <v>2883</v>
      </c>
      <c t="n" s="7" r="K2">
        <v>522425</v>
      </c>
      <c t="n" s="7" r="Q2">
        <v>-1093782</v>
      </c>
      <c t="n" s="7" r="R2">
        <v>-17133</v>
      </c>
      <c t="n" s="7" r="S2">
        <v>1238396</v>
      </c>
    </row>
    <row spans="1:20" r="3">
      <c t="s" s="4" r="A3">
        <v>48</v>
      </c>
      <c t="n" s="6" r="B3">
        <v>50522</v>
      </c>
      <c t="n" s="6" r="S3">
        <v>50522</v>
      </c>
    </row>
    <row spans="1:20" r="4">
      <c t="s" s="4" r="A4">
        <v>167</v>
      </c>
      <c t="n" s="6" r="B4">
        <v>17885</v>
      </c>
      <c t="n" s="6" r="R4">
        <v>17885</v>
      </c>
    </row>
    <row spans="1:20" r="5">
      <c t="s" s="4" r="A5">
        <v>168</v>
      </c>
      <c t="n" s="6" r="B5">
        <v>-9614</v>
      </c>
      <c t="n" s="7" r="H5">
        <v>-75420</v>
      </c>
      <c t="n" s="6" r="S5">
        <v>-9614</v>
      </c>
      <c t="n" s="7" r="T5">
        <v>-75420</v>
      </c>
    </row>
    <row spans="1:20" r="6">
      <c t="s" s="4" r="A6">
        <v>169</v>
      </c>
      <c t="n" s="6" r="B6">
        <v>73</v>
      </c>
      <c t="n" s="6" r="I6">
        <v>223</v>
      </c>
      <c t="n" s="6" r="J6">
        <v>28</v>
      </c>
      <c t="n" s="6" r="K6">
        <v>560</v>
      </c>
      <c t="n" s="6" r="Q6">
        <v>342</v>
      </c>
      <c t="n" s="6" r="S6">
        <v>-1080</v>
      </c>
    </row>
    <row spans="1:20" r="7">
      <c t="s" s="4" r="A7">
        <v>134</v>
      </c>
      <c t="n" s="6" r="B7">
        <v>240000</v>
      </c>
      <c t="n" s="6" r="K7">
        <v>240000</v>
      </c>
    </row>
    <row spans="1:20" r="8">
      <c t="s" s="4" r="A8">
        <v>135</v>
      </c>
      <c t="n" s="6" r="B8">
        <v>-568303</v>
      </c>
      <c t="n" s="6" r="I8">
        <v>-29305</v>
      </c>
      <c t="n" s="6" r="J8">
        <v>-606</v>
      </c>
      <c t="n" s="6" r="Q8">
        <v>-538392</v>
      </c>
    </row>
    <row spans="1:20" r="9">
      <c t="s" s="4" r="A9">
        <v>170</v>
      </c>
      <c t="n" s="6" r="I9">
        <v>-5</v>
      </c>
      <c t="n" s="6" r="J9">
        <v>-2307</v>
      </c>
      <c t="n" s="6" r="S9">
        <v>2312</v>
      </c>
    </row>
    <row spans="1:20" r="10">
      <c t="s" s="4" r="A10">
        <v>171</v>
      </c>
      <c t="n" s="6" r="B10">
        <v>4125</v>
      </c>
      <c t="n" s="6" r="K10">
        <v>4125</v>
      </c>
    </row>
    <row spans="1:20" r="11">
      <c t="s" s="4" r="A11">
        <v>172</v>
      </c>
      <c t="n" s="6" r="B11">
        <v>23</v>
      </c>
      <c t="n" s="7" r="I11">
        <v>-1</v>
      </c>
      <c t="n" s="7" r="J11">
        <v>2</v>
      </c>
      <c t="n" s="6" r="K11">
        <v>2</v>
      </c>
      <c t="n" s="6" r="Q11">
        <v>25</v>
      </c>
      <c t="n" s="6" r="S11">
        <v>-5</v>
      </c>
    </row>
    <row spans="1:20" r="12">
      <c t="s" s="4" r="A12">
        <v>173</v>
      </c>
      <c t="n" s="7" r="C12">
        <v>-3933</v>
      </c>
      <c t="n" s="7" r="D12">
        <v>-6498</v>
      </c>
      <c t="n" s="7" r="E12">
        <v>3966</v>
      </c>
      <c t="n" s="7" r="F12">
        <v>-371</v>
      </c>
      <c t="n" s="7" r="G12">
        <v>-6885</v>
      </c>
      <c t="n" s="7" r="L12">
        <v>-3933</v>
      </c>
      <c t="n" s="7" r="M12">
        <v>-6498</v>
      </c>
      <c t="n" s="7" r="N12">
        <v>3966</v>
      </c>
      <c t="n" s="7" r="O12">
        <v>-371</v>
      </c>
      <c t="n" s="7" r="P12">
        <v>-6885</v>
      </c>
    </row>
    <row spans="1:20" r="13">
      <c t="s" s="4" r="A13">
        <v>174</v>
      </c>
      <c t="n" s="6" r="K13">
        <v>-513391</v>
      </c>
      <c t="n" s="7" r="Q13">
        <v>1631807</v>
      </c>
      <c t="n" s="6" r="S13">
        <v>-1118416</v>
      </c>
    </row>
    <row spans="1:20" r="14">
      <c t="s" s="4" r="A14">
        <v>175</v>
      </c>
      <c t="n" s="6" r="B14">
        <v>327447</v>
      </c>
      <c t="n" s="6" r="K14">
        <v>240000</v>
      </c>
      <c t="n" s="6" r="R14">
        <v>752</v>
      </c>
      <c t="n" s="6" r="S14">
        <v>86695</v>
      </c>
    </row>
    <row spans="1:20" r="15">
      <c t="s" s="4" r="A15">
        <v>48</v>
      </c>
      <c t="n" s="6" r="B15">
        <v>65107</v>
      </c>
      <c t="n" s="6" r="S15">
        <v>65107</v>
      </c>
    </row>
    <row spans="1:20" r="16">
      <c t="s" s="4" r="A16">
        <v>167</v>
      </c>
      <c t="n" s="6" r="B16">
        <v>-25155</v>
      </c>
      <c t="n" s="6" r="R16">
        <v>-25155</v>
      </c>
    </row>
    <row spans="1:20" r="17">
      <c t="s" s="4" r="A17">
        <v>168</v>
      </c>
      <c t="n" s="6" r="H17">
        <v>-38073</v>
      </c>
      <c t="n" s="6" r="T17">
        <v>-38073</v>
      </c>
    </row>
    <row spans="1:20" r="18">
      <c t="s" s="4" r="A18">
        <v>176</v>
      </c>
      <c t="n" s="6" r="B18">
        <v>329326</v>
      </c>
      <c t="n" s="6" r="K18">
        <v>240000</v>
      </c>
      <c t="n" s="6" r="R18">
        <v>-24403</v>
      </c>
      <c t="n" s="6" r="S18">
        <v>113729</v>
      </c>
    </row>
    <row spans="1:20" r="19">
      <c t="s" s="4" r="A19">
        <v>48</v>
      </c>
      <c t="n" s="6" r="B19">
        <v>129842</v>
      </c>
      <c t="n" s="6" r="S19">
        <v>129842</v>
      </c>
    </row>
    <row spans="1:20" r="20">
      <c t="s" s="4" r="A20">
        <v>167</v>
      </c>
      <c t="n" s="6" r="B20">
        <v>4745</v>
      </c>
      <c t="n" s="6" r="R20">
        <v>4745</v>
      </c>
    </row>
    <row spans="1:20" r="21">
      <c t="s" s="4" r="A21">
        <v>168</v>
      </c>
      <c t="n" s="7" r="H21">
        <v>-34619</v>
      </c>
      <c t="n" s="7" r="T21">
        <v>-34619</v>
      </c>
    </row>
    <row spans="1:20" r="22">
      <c t="s" s="4" r="A22">
        <v>177</v>
      </c>
      <c t="n" s="7" r="B22">
        <v>429294</v>
      </c>
      <c t="n" s="7" r="K22">
        <v>240000</v>
      </c>
      <c t="n" s="7" r="R22">
        <v>-19658</v>
      </c>
      <c t="n" s="7" r="S22">
        <v>2089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7</v>
      </c>
      <c t="s" s="2" r="B1">
        <v>359</v>
      </c>
      <c t="s" s="2" r="C1">
        <v>1</v>
      </c>
    </row>
    <row spans="1:5" r="2">
      <c t="s" s="2" r="B2">
        <v>2</v>
      </c>
      <c t="s" s="2" r="C2">
        <v>2</v>
      </c>
      <c t="s" s="2" r="D2">
        <v>31</v>
      </c>
      <c t="s" s="2" r="E2">
        <v>32</v>
      </c>
    </row>
    <row spans="1:5" r="3">
      <c t="s" s="3" r="A3">
        <v>588</v>
      </c>
    </row>
    <row spans="1:5" r="4">
      <c t="s" s="4" r="A4">
        <v>589</v>
      </c>
      <c t="n" s="7" r="C4">
        <v>299227</v>
      </c>
      <c t="n" s="7" r="D4">
        <v>294322</v>
      </c>
      <c t="n" s="7" r="E4">
        <v>272597</v>
      </c>
    </row>
    <row spans="1:5" r="5">
      <c t="s" s="4" r="A5">
        <v>590</v>
      </c>
      <c t="n" s="6" r="C5">
        <v>108290</v>
      </c>
      <c t="n" s="6" r="D5">
        <v>124258</v>
      </c>
      <c t="n" s="6" r="E5">
        <v>130970</v>
      </c>
    </row>
    <row spans="1:5" r="6">
      <c t="s" s="4" r="A6">
        <v>591</v>
      </c>
      <c t="n" s="6" r="C6">
        <v>-121169</v>
      </c>
      <c t="n" s="6" r="D6">
        <v>-114125</v>
      </c>
      <c t="n" s="6" r="E6">
        <v>-108761</v>
      </c>
    </row>
    <row spans="1:5" r="7">
      <c t="s" s="4" r="A7">
        <v>592</v>
      </c>
      <c t="n" s="7" r="B7">
        <v>-8510</v>
      </c>
      <c t="n" s="6" r="C7">
        <v>-7657</v>
      </c>
      <c t="n" s="6" r="D7">
        <v>-4422</v>
      </c>
    </row>
    <row spans="1:5" r="8">
      <c t="s" s="4" r="A8">
        <v>593</v>
      </c>
      <c t="n" s="6" r="C8">
        <v>-827</v>
      </c>
      <c t="n" s="6" r="D8">
        <v>-806</v>
      </c>
      <c t="n" s="6" r="E8">
        <v>-484</v>
      </c>
    </row>
    <row spans="1:5" r="9">
      <c t="s" s="4" r="A9">
        <v>594</v>
      </c>
      <c t="n" s="7" r="B9">
        <v>277864</v>
      </c>
      <c t="n" s="7" r="C9">
        <v>277864</v>
      </c>
      <c t="n" s="7" r="D9">
        <v>299227</v>
      </c>
      <c t="n" s="7" r="E9">
        <v>29432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95</v>
      </c>
      <c t="s" s="2" r="B1">
        <v>2</v>
      </c>
      <c t="s" s="2" r="C1">
        <v>31</v>
      </c>
    </row>
    <row spans="1:3" r="2">
      <c t="s" s="3" r="A2">
        <v>596</v>
      </c>
    </row>
    <row spans="1:3" r="3">
      <c t="s" s="4" r="A3">
        <v>597</v>
      </c>
      <c t="n" s="7" r="C3">
        <v>4300</v>
      </c>
    </row>
    <row spans="1:3" r="4">
      <c t="s" s="4" r="A4">
        <v>598</v>
      </c>
      <c t="n" s="7" r="B4">
        <v>-3863</v>
      </c>
      <c t="n" s="6" r="C4">
        <v>-6752</v>
      </c>
    </row>
    <row spans="1:3" r="5">
      <c t="s" s="4" r="A5">
        <v>599</v>
      </c>
      <c t="n" s="6" r="B5">
        <v>406318</v>
      </c>
      <c t="n" s="6" r="C5">
        <v>472729</v>
      </c>
    </row>
    <row spans="1:3" r="6">
      <c t="s" s="4" r="A6">
        <v>600</v>
      </c>
    </row>
    <row spans="1:3" r="7">
      <c t="s" s="3" r="A7">
        <v>596</v>
      </c>
    </row>
    <row spans="1:3" r="8">
      <c t="s" s="4" r="A8">
        <v>601</v>
      </c>
      <c t="n" s="6" r="B8">
        <v>185000</v>
      </c>
      <c t="n" s="6" r="C8">
        <v>250000</v>
      </c>
    </row>
    <row spans="1:3" r="9">
      <c t="s" s="4" r="A9">
        <v>602</v>
      </c>
    </row>
    <row spans="1:3" r="10">
      <c t="s" s="3" r="A10">
        <v>596</v>
      </c>
    </row>
    <row spans="1:3" r="11">
      <c t="s" s="4" r="A11">
        <v>603</v>
      </c>
      <c t="n" s="6" r="B11">
        <v>225000</v>
      </c>
      <c t="n" s="6" r="C11">
        <v>225000</v>
      </c>
    </row>
    <row spans="1:3" r="12">
      <c t="s" s="4" r="A12">
        <v>604</v>
      </c>
    </row>
    <row spans="1:3" r="13">
      <c t="s" s="3" r="A13">
        <v>596</v>
      </c>
    </row>
    <row spans="1:3" r="14">
      <c t="s" s="4" r="A14">
        <v>603</v>
      </c>
      <c t="n" s="7" r="B14">
        <v>181</v>
      </c>
      <c t="n" s="7" r="C14">
        <v>18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05</v>
      </c>
      <c t="s" s="2" r="B1">
        <v>1</v>
      </c>
    </row>
    <row spans="1:4" r="2">
      <c t="s" s="2" r="B2">
        <v>2</v>
      </c>
      <c t="s" s="2" r="C2">
        <v>31</v>
      </c>
      <c t="s" s="2" r="D2">
        <v>606</v>
      </c>
    </row>
    <row spans="1:4" r="3">
      <c t="s" s="4" r="A3">
        <v>600</v>
      </c>
    </row>
    <row spans="1:4" r="4">
      <c t="s" s="3" r="A4">
        <v>596</v>
      </c>
    </row>
    <row spans="1:4" r="5">
      <c t="s" s="4" r="A5">
        <v>607</v>
      </c>
      <c t="n" s="6" r="B5">
        <v>2019</v>
      </c>
      <c t="n" s="6" r="C5">
        <v>2019</v>
      </c>
    </row>
    <row spans="1:4" r="6">
      <c t="s" s="4" r="A6">
        <v>602</v>
      </c>
    </row>
    <row spans="1:4" r="7">
      <c t="s" s="3" r="A7">
        <v>596</v>
      </c>
    </row>
    <row spans="1:4" r="8">
      <c t="s" s="4" r="A8">
        <v>608</v>
      </c>
      <c t="s" s="4" r="B8">
        <v>609</v>
      </c>
      <c t="s" s="4" r="C8">
        <v>609</v>
      </c>
      <c t="s" s="4" r="D8">
        <v>609</v>
      </c>
    </row>
    <row spans="1:4" r="9">
      <c t="s" s="4" r="A9">
        <v>607</v>
      </c>
      <c t="n" s="6" r="B9">
        <v>2021</v>
      </c>
      <c t="n" s="6" r="C9">
        <v>2021</v>
      </c>
    </row>
    <row spans="1:4" r="10">
      <c t="s" s="4" r="A10">
        <v>610</v>
      </c>
    </row>
    <row spans="1:4" r="11">
      <c t="s" s="3" r="A11">
        <v>596</v>
      </c>
    </row>
    <row spans="1:4" r="12">
      <c t="s" s="4" r="A12">
        <v>607</v>
      </c>
      <c t="n" s="6" r="B12">
        <v>2018</v>
      </c>
      <c t="n" s="6" r="C12">
        <v>2018</v>
      </c>
    </row>
    <row spans="1:4" r="13">
      <c t="s" s="4" r="A13">
        <v>604</v>
      </c>
    </row>
    <row spans="1:4" r="14">
      <c t="s" s="3" r="A14">
        <v>596</v>
      </c>
    </row>
    <row spans="1:4" r="15">
      <c t="s" s="4" r="A15">
        <v>608</v>
      </c>
      <c t="s" s="4" r="B15">
        <v>611</v>
      </c>
      <c t="s" s="4" r="C15">
        <v>611</v>
      </c>
    </row>
    <row spans="1:4" r="16">
      <c t="s" s="4" r="A16">
        <v>607</v>
      </c>
      <c t="n" s="6" r="B16">
        <v>2028</v>
      </c>
      <c t="n" s="6" r="C16">
        <v>20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612</v>
      </c>
      <c t="s" s="2" r="B1">
        <v>1</v>
      </c>
    </row>
    <row spans="1:5" r="2">
      <c t="s" s="2" r="B2">
        <v>2</v>
      </c>
      <c t="s" s="2" r="C2">
        <v>31</v>
      </c>
      <c t="s" s="2" r="D2">
        <v>32</v>
      </c>
      <c t="s" s="2" r="E2">
        <v>613</v>
      </c>
    </row>
    <row spans="1:5" r="3">
      <c t="s" s="3" r="A3">
        <v>596</v>
      </c>
    </row>
    <row spans="1:5" r="4">
      <c t="s" s="4" r="A4">
        <v>614</v>
      </c>
      <c t="n" s="7" r="B4">
        <v>24275</v>
      </c>
      <c t="n" s="7" r="C4">
        <v>31331</v>
      </c>
      <c t="n" s="7" r="D4">
        <v>46869</v>
      </c>
    </row>
    <row spans="1:5" r="5">
      <c t="s" s="4" r="A5">
        <v>615</v>
      </c>
    </row>
    <row spans="1:5" r="6">
      <c t="s" s="3" r="A6">
        <v>596</v>
      </c>
    </row>
    <row spans="1:5" r="7">
      <c t="s" s="4" r="A7">
        <v>616</v>
      </c>
      <c t="n" s="6" r="B7">
        <v>185000</v>
      </c>
      <c t="n" s="6" r="C7">
        <v>251789</v>
      </c>
    </row>
    <row spans="1:5" r="8">
      <c t="s" s="4" r="A8">
        <v>617</v>
      </c>
      <c t="n" s="7" r="B8">
        <v>185000</v>
      </c>
      <c t="n" s="7" r="C8">
        <v>254300</v>
      </c>
    </row>
    <row spans="1:5" r="9">
      <c t="s" s="4" r="A9">
        <v>618</v>
      </c>
    </row>
    <row spans="1:5" r="10">
      <c t="s" s="3" r="A10">
        <v>596</v>
      </c>
    </row>
    <row spans="1:5" r="11">
      <c t="s" s="4" r="A11">
        <v>619</v>
      </c>
      <c t="s" s="4" r="B11">
        <v>620</v>
      </c>
    </row>
    <row spans="1:5" r="12">
      <c t="s" s="4" r="A12">
        <v>621</v>
      </c>
      <c t="n" s="7" r="E12">
        <v>350000</v>
      </c>
    </row>
    <row spans="1:5" r="13">
      <c t="s" s="4" r="A13">
        <v>622</v>
      </c>
    </row>
    <row spans="1:5" r="14">
      <c t="s" s="3" r="A14">
        <v>596</v>
      </c>
    </row>
    <row spans="1:5" r="15">
      <c t="s" s="4" r="A15">
        <v>621</v>
      </c>
      <c t="n" s="7" r="B15">
        <v>148800</v>
      </c>
    </row>
    <row spans="1:5" r="16">
      <c t="s" s="4" r="A16">
        <v>623</v>
      </c>
      <c t="n" s="7" r="B16">
        <v>264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624</v>
      </c>
      <c t="s" s="2" r="B1">
        <v>468</v>
      </c>
    </row>
    <row spans="1:2" r="2">
      <c t="s" s="3" r="A2">
        <v>625</v>
      </c>
    </row>
    <row spans="1:2" r="3">
      <c t="n" s="6" r="A3">
        <v>2017</v>
      </c>
      <c t="n" s="7" r="B3">
        <v>0</v>
      </c>
    </row>
    <row spans="1:2" r="4">
      <c t="n" s="6" r="A4">
        <v>2018</v>
      </c>
      <c t="n" s="6" r="B4">
        <v>0</v>
      </c>
    </row>
    <row spans="1:2" r="5">
      <c t="n" s="6" r="A5">
        <v>2019</v>
      </c>
      <c t="n" s="6" r="B5">
        <v>0</v>
      </c>
    </row>
    <row spans="1:2" r="6">
      <c t="n" s="6" r="A6">
        <v>2020</v>
      </c>
      <c t="n" s="6" r="B6">
        <v>185000</v>
      </c>
    </row>
    <row spans="1:2" r="7">
      <c t="n" s="6" r="A7">
        <v>2021</v>
      </c>
      <c t="n" s="7" r="B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626</v>
      </c>
      <c t="s" s="2" r="B1">
        <v>606</v>
      </c>
      <c t="s" s="2" r="C1">
        <v>2</v>
      </c>
      <c t="s" s="2" r="D1">
        <v>31</v>
      </c>
    </row>
    <row spans="1:4" r="2">
      <c t="s" s="4" r="A2">
        <v>602</v>
      </c>
    </row>
    <row spans="1:4" r="3">
      <c t="s" s="3" r="A3">
        <v>596</v>
      </c>
    </row>
    <row spans="1:4" r="4">
      <c t="s" s="4" r="A4">
        <v>627</v>
      </c>
      <c t="n" s="7" r="B4">
        <v>225000</v>
      </c>
    </row>
    <row spans="1:4" r="5">
      <c t="s" s="4" r="A5">
        <v>608</v>
      </c>
      <c t="s" s="4" r="B5">
        <v>609</v>
      </c>
      <c t="s" s="4" r="C5">
        <v>609</v>
      </c>
      <c t="s" s="4" r="D5">
        <v>609</v>
      </c>
    </row>
    <row spans="1:4" r="6">
      <c t="s" s="4" r="A6">
        <v>628</v>
      </c>
      <c t="n" s="6" r="B6">
        <v>2021</v>
      </c>
    </row>
    <row spans="1:4" r="7">
      <c t="s" s="4" r="A7">
        <v>629</v>
      </c>
      <c t="s" s="4" r="C7">
        <v>630</v>
      </c>
    </row>
    <row spans="1:4" r="8">
      <c t="s" s="4" r="A8">
        <v>631</v>
      </c>
      <c t="n" s="7" r="C8">
        <v>225000</v>
      </c>
      <c t="n" s="7" r="D8">
        <v>225000</v>
      </c>
    </row>
    <row spans="1:4" r="9">
      <c t="s" s="4" r="A9">
        <v>632</v>
      </c>
    </row>
    <row spans="1:4" r="10">
      <c t="s" s="3" r="A10">
        <v>596</v>
      </c>
    </row>
    <row spans="1:4" r="11">
      <c t="s" s="4" r="A11">
        <v>633</v>
      </c>
      <c t="n" s="6" r="C11">
        <v>229636</v>
      </c>
      <c t="n" s="6" r="D11">
        <v>238242</v>
      </c>
    </row>
    <row spans="1:4" r="12">
      <c t="s" s="4" r="A12">
        <v>631</v>
      </c>
      <c t="n" s="7" r="C12">
        <v>225181</v>
      </c>
      <c t="n" s="7" r="D12">
        <v>2251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634</v>
      </c>
      <c t="s" s="2" r="B1">
        <v>635</v>
      </c>
      <c t="s" s="2" r="C1">
        <v>2</v>
      </c>
      <c t="s" s="2" r="D1">
        <v>31</v>
      </c>
      <c t="s" s="2" r="E1">
        <v>636</v>
      </c>
      <c t="s" s="2" r="F1">
        <v>613</v>
      </c>
    </row>
    <row spans="1:6" r="2">
      <c t="s" s="3" r="A2">
        <v>596</v>
      </c>
    </row>
    <row spans="1:6" r="3">
      <c t="s" s="4" r="A3">
        <v>637</v>
      </c>
      <c t="n" s="7" r="C3">
        <v>150000</v>
      </c>
    </row>
    <row spans="1:6" r="4">
      <c t="s" s="4" r="A4">
        <v>638</v>
      </c>
      <c t="n" s="6" r="C4">
        <v>1875</v>
      </c>
      <c t="n" s="7" r="D4">
        <v>2780</v>
      </c>
    </row>
    <row spans="1:6" r="5">
      <c t="s" s="4" r="A5">
        <v>639</v>
      </c>
    </row>
    <row spans="1:6" r="6">
      <c t="s" s="3" r="A6">
        <v>596</v>
      </c>
    </row>
    <row spans="1:6" r="7">
      <c t="s" s="4" r="A7">
        <v>640</v>
      </c>
      <c t="n" s="7" r="B7">
        <v>50000</v>
      </c>
    </row>
    <row spans="1:6" r="8">
      <c t="s" s="4" r="A8">
        <v>641</v>
      </c>
    </row>
    <row spans="1:6" r="9">
      <c t="s" s="3" r="A9">
        <v>596</v>
      </c>
    </row>
    <row spans="1:6" r="10">
      <c t="s" s="4" r="A10">
        <v>642</v>
      </c>
      <c t="n" s="6" r="C10">
        <v>5000</v>
      </c>
    </row>
    <row spans="1:6" r="11">
      <c t="s" s="4" r="A11">
        <v>643</v>
      </c>
    </row>
    <row spans="1:6" r="12">
      <c t="s" s="3" r="A12">
        <v>596</v>
      </c>
    </row>
    <row spans="1:6" r="13">
      <c t="s" s="4" r="A13">
        <v>644</v>
      </c>
      <c t="n" s="7" r="E13">
        <v>235000</v>
      </c>
    </row>
    <row spans="1:6" r="14">
      <c t="s" s="4" r="A14">
        <v>639</v>
      </c>
    </row>
    <row spans="1:6" r="15">
      <c t="s" s="3" r="A15">
        <v>596</v>
      </c>
    </row>
    <row spans="1:6" r="16">
      <c t="s" s="4" r="A16">
        <v>621</v>
      </c>
      <c t="n" s="7" r="F16">
        <v>600000</v>
      </c>
    </row>
    <row spans="1:6" r="17">
      <c t="s" s="4" r="A17">
        <v>618</v>
      </c>
    </row>
    <row spans="1:6" r="18">
      <c t="s" s="3" r="A18">
        <v>596</v>
      </c>
    </row>
    <row spans="1:6" r="19">
      <c t="s" s="4" r="A19">
        <v>621</v>
      </c>
      <c t="n" s="6" r="F19">
        <v>350000</v>
      </c>
    </row>
    <row spans="1:6" r="20">
      <c t="s" s="4" r="A20">
        <v>645</v>
      </c>
      <c t="n" s="6" r="F20">
        <v>10750</v>
      </c>
    </row>
    <row spans="1:6" r="21">
      <c t="s" s="4" r="A21">
        <v>646</v>
      </c>
      <c t="n" s="7" r="C21">
        <v>65000</v>
      </c>
      <c t="n" s="7" r="D21">
        <v>75000</v>
      </c>
    </row>
    <row spans="1:6" r="22">
      <c t="s" s="4" r="A22">
        <v>647</v>
      </c>
    </row>
    <row spans="1:6" r="23">
      <c t="s" s="3" r="A23">
        <v>596</v>
      </c>
    </row>
    <row spans="1:6" r="24">
      <c t="s" s="4" r="A24">
        <v>648</v>
      </c>
      <c t="s" s="4" r="C24">
        <v>649</v>
      </c>
    </row>
    <row spans="1:6" r="25">
      <c t="s" s="4" r="A25">
        <v>650</v>
      </c>
    </row>
    <row spans="1:6" r="26">
      <c t="s" s="3" r="A26">
        <v>596</v>
      </c>
    </row>
    <row spans="1:6" r="27">
      <c t="s" s="4" r="A27">
        <v>621</v>
      </c>
      <c t="n" s="7" r="F27">
        <v>2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1</v>
      </c>
      <c t="s" s="2" r="B1">
        <v>1</v>
      </c>
    </row>
    <row spans="1:2" r="2">
      <c t="s" s="2" r="B2">
        <v>468</v>
      </c>
    </row>
    <row spans="1:2" r="3">
      <c t="s" s="3" r="A3">
        <v>596</v>
      </c>
    </row>
    <row spans="1:2" r="4">
      <c t="s" s="4" r="A4">
        <v>652</v>
      </c>
      <c t="n" s="7" r="B4">
        <v>50000</v>
      </c>
    </row>
    <row spans="1:2" r="5">
      <c t="s" s="4" r="A5">
        <v>653</v>
      </c>
      <c t="s" s="4" r="B5">
        <v>654</v>
      </c>
    </row>
    <row spans="1:2" r="6">
      <c t="s" s="4" r="A6">
        <v>655</v>
      </c>
    </row>
    <row spans="1:2" r="7">
      <c t="s" s="3" r="A7">
        <v>596</v>
      </c>
    </row>
    <row spans="1:2" r="8">
      <c t="s" s="4" r="A8">
        <v>656</v>
      </c>
      <c t="s" s="4" r="B8">
        <v>6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658</v>
      </c>
      <c t="s" s="2" r="B1">
        <v>1</v>
      </c>
    </row>
    <row spans="1:4" r="2">
      <c t="s" s="2" r="B2">
        <v>659</v>
      </c>
      <c t="s" s="2" r="C2">
        <v>436</v>
      </c>
      <c t="s" s="2" r="D2">
        <v>469</v>
      </c>
    </row>
    <row spans="1:4" r="3">
      <c t="s" s="4" r="A3">
        <v>660</v>
      </c>
    </row>
    <row spans="1:4" r="4">
      <c t="s" s="3" r="A4">
        <v>661</v>
      </c>
    </row>
    <row spans="1:4" r="5">
      <c t="s" s="4" r="A5">
        <v>662</v>
      </c>
      <c t="n" s="7" r="B5">
        <v>14200</v>
      </c>
      <c t="n" s="7" r="C5">
        <v>13755</v>
      </c>
      <c t="n" s="7" r="D5">
        <v>14219</v>
      </c>
    </row>
    <row spans="1:4" r="6">
      <c t="s" s="4" r="A6">
        <v>663</v>
      </c>
    </row>
    <row spans="1:4" r="7">
      <c t="s" s="3" r="A7">
        <v>661</v>
      </c>
    </row>
    <row spans="1:4" r="8">
      <c t="s" s="4" r="A8">
        <v>662</v>
      </c>
      <c t="n" s="7" r="B8">
        <v>2293</v>
      </c>
      <c t="n" s="6" r="C8">
        <v>2558</v>
      </c>
      <c t="n" s="6" r="D8">
        <v>2124</v>
      </c>
    </row>
    <row spans="1:4" r="9">
      <c t="s" s="4" r="A9">
        <v>664</v>
      </c>
    </row>
    <row spans="1:4" r="10">
      <c t="s" s="3" r="A10">
        <v>661</v>
      </c>
    </row>
    <row spans="1:4" r="11">
      <c t="s" s="4" r="A11">
        <v>665</v>
      </c>
      <c t="n" s="6" r="B11">
        <v>1</v>
      </c>
    </row>
    <row spans="1:4" r="12">
      <c t="s" s="4" r="A12">
        <v>662</v>
      </c>
      <c t="n" s="7" r="B12">
        <v>319</v>
      </c>
      <c t="n" s="7" r="C12">
        <v>354</v>
      </c>
      <c t="n" s="7" r="D12">
        <v>378</v>
      </c>
    </row>
    <row spans="1:4" r="13">
      <c t="s" s="4" r="A13">
        <v>666</v>
      </c>
    </row>
    <row spans="1:4" r="14">
      <c t="s" s="3" r="A14">
        <v>661</v>
      </c>
    </row>
    <row spans="1:4" r="15">
      <c t="s" s="4" r="A15">
        <v>667</v>
      </c>
      <c t="s" s="4" r="B15">
        <v>668</v>
      </c>
    </row>
    <row spans="1:4" r="16">
      <c t="s" s="4" r="A16">
        <v>669</v>
      </c>
    </row>
    <row spans="1:4" r="17">
      <c t="s" s="3" r="A17">
        <v>661</v>
      </c>
    </row>
    <row spans="1:4" r="18">
      <c t="s" s="4" r="A18">
        <v>667</v>
      </c>
      <c t="s" s="4" r="B18">
        <v>6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1</v>
      </c>
      <c t="s" s="2" r="B1">
        <v>1</v>
      </c>
    </row>
    <row spans="1:4" r="2">
      <c t="s" s="2" r="B2">
        <v>2</v>
      </c>
      <c t="s" s="2" r="C2">
        <v>31</v>
      </c>
      <c t="s" s="2" r="D2">
        <v>32</v>
      </c>
    </row>
    <row spans="1:4" r="3">
      <c t="s" s="3" r="A3">
        <v>212</v>
      </c>
    </row>
    <row spans="1:4" r="4">
      <c t="s" s="4" r="A4">
        <v>672</v>
      </c>
      <c t="n" s="7" r="B4">
        <v>595</v>
      </c>
      <c t="n" s="7" r="C4">
        <v>586</v>
      </c>
      <c t="n" s="7" r="D4">
        <v>5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4"/>
  </cols>
  <sheetData>
    <row spans="1:2" r="1">
      <c t="s" s="1" r="A1">
        <v>178</v>
      </c>
      <c t="s" s="2" r="B1">
        <v>1</v>
      </c>
    </row>
    <row spans="1:2" r="2">
      <c t="s" s="2" r="B2">
        <v>179</v>
      </c>
    </row>
    <row spans="1:2" r="3">
      <c t="s" s="4" r="A3">
        <v>180</v>
      </c>
      <c t="n" s="8" r="B3">
        <v>0.3</v>
      </c>
    </row>
    <row spans="1:2" r="4">
      <c t="s" s="4" r="A4">
        <v>164</v>
      </c>
    </row>
    <row spans="1:2" r="5">
      <c t="s" s="4" r="A5">
        <v>180</v>
      </c>
      <c t="n" s="8" r="B5">
        <v>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3</v>
      </c>
      <c t="s" s="2" r="B1">
        <v>1</v>
      </c>
    </row>
    <row spans="1:4" r="2">
      <c t="s" s="2" r="B2">
        <v>2</v>
      </c>
      <c t="s" s="2" r="C2">
        <v>31</v>
      </c>
      <c t="s" s="2" r="D2">
        <v>32</v>
      </c>
    </row>
    <row spans="1:4" r="3">
      <c t="s" s="4" r="A3">
        <v>664</v>
      </c>
    </row>
    <row spans="1:4" r="4">
      <c t="s" s="3" r="A4">
        <v>674</v>
      </c>
    </row>
    <row spans="1:4" r="5">
      <c t="s" s="4" r="A5">
        <v>675</v>
      </c>
      <c t="s" s="4" r="B5">
        <v>676</v>
      </c>
    </row>
    <row spans="1:4" r="6">
      <c t="s" s="4" r="A6">
        <v>677</v>
      </c>
    </row>
    <row spans="1:4" r="7">
      <c t="s" s="3" r="A7">
        <v>674</v>
      </c>
    </row>
    <row spans="1:4" r="8">
      <c t="s" s="4" r="A8">
        <v>678</v>
      </c>
      <c t="n" s="7" r="B8">
        <v>4516000</v>
      </c>
      <c t="n" s="7" r="C8">
        <v>3518000</v>
      </c>
      <c t="n" s="7" r="D8">
        <v>0</v>
      </c>
    </row>
    <row spans="1:4" r="9">
      <c t="s" s="4" r="A9">
        <v>679</v>
      </c>
      <c t="n" s="6" r="B9">
        <v>4900000</v>
      </c>
    </row>
    <row spans="1:4" r="10">
      <c t="s" s="4" r="A10">
        <v>680</v>
      </c>
    </row>
    <row spans="1:4" r="11">
      <c t="s" s="3" r="A11">
        <v>674</v>
      </c>
    </row>
    <row spans="1:4" r="12">
      <c t="s" s="4" r="A12">
        <v>681</v>
      </c>
      <c t="n" s="6" r="D12">
        <v>2613000</v>
      </c>
    </row>
    <row spans="1:4" r="13">
      <c t="s" s="4" r="A13">
        <v>682</v>
      </c>
      <c t="n" s="6" r="D13">
        <v>7164000</v>
      </c>
    </row>
    <row spans="1:4" r="14">
      <c t="s" s="4" r="A14">
        <v>683</v>
      </c>
      <c t="n" s="6" r="D14">
        <v>1746000</v>
      </c>
    </row>
    <row spans="1:4" r="15">
      <c t="s" s="4" r="A15">
        <v>679</v>
      </c>
      <c t="n" s="6" r="B15">
        <v>2550000</v>
      </c>
    </row>
    <row spans="1:4" r="16">
      <c t="s" s="4" r="A16">
        <v>325</v>
      </c>
    </row>
    <row spans="1:4" r="17">
      <c t="s" s="3" r="A17">
        <v>674</v>
      </c>
    </row>
    <row spans="1:4" r="18">
      <c t="s" s="4" r="A18">
        <v>678</v>
      </c>
      <c t="n" s="6" r="B18">
        <v>6547000</v>
      </c>
      <c t="n" s="7" r="C18">
        <v>5612000</v>
      </c>
    </row>
    <row spans="1:4" r="19">
      <c t="s" s="4" r="A19">
        <v>681</v>
      </c>
      <c t="n" s="6" r="D19">
        <v>2613000</v>
      </c>
    </row>
    <row spans="1:4" r="20">
      <c t="s" s="4" r="A20">
        <v>682</v>
      </c>
      <c t="n" s="6" r="D20">
        <v>7164000</v>
      </c>
    </row>
    <row spans="1:4" r="21">
      <c t="s" s="4" r="A21">
        <v>683</v>
      </c>
      <c t="n" s="7" r="D21">
        <v>1746000</v>
      </c>
    </row>
    <row spans="1:4" r="22">
      <c t="s" s="4" r="A22">
        <v>684</v>
      </c>
      <c t="n" s="6" r="B22">
        <v>3474000</v>
      </c>
    </row>
    <row spans="1:4" r="23">
      <c t="s" s="4" r="A23">
        <v>685</v>
      </c>
      <c t="n" s="7" r="B23">
        <v>4000</v>
      </c>
    </row>
    <row spans="1:4" r="24">
      <c t="s" s="4" r="A24">
        <v>686</v>
      </c>
    </row>
    <row spans="1:4" r="25">
      <c t="s" s="3" r="A25">
        <v>674</v>
      </c>
    </row>
    <row spans="1:4" r="26">
      <c t="s" s="4" r="A26">
        <v>687</v>
      </c>
      <c t="s" s="4" r="B26">
        <v>688</v>
      </c>
    </row>
    <row spans="1:4" r="27">
      <c t="s" s="4" r="A27">
        <v>321</v>
      </c>
    </row>
    <row spans="1:4" r="28">
      <c t="s" s="3" r="A28">
        <v>674</v>
      </c>
    </row>
    <row spans="1:4" r="29">
      <c t="s" s="4" r="A29">
        <v>684</v>
      </c>
      <c t="n" s="7" r="B29">
        <v>-1470000</v>
      </c>
    </row>
    <row spans="1:4" r="30">
      <c t="s" s="4" r="A30">
        <v>689</v>
      </c>
      <c t="n" s="7" r="B30">
        <v>-700000</v>
      </c>
    </row>
    <row spans="1:4" r="31">
      <c t="s" s="4" r="A31">
        <v>690</v>
      </c>
      <c t="s" s="4" r="B31">
        <v>691</v>
      </c>
      <c t="s" s="4" r="C31">
        <v>691</v>
      </c>
    </row>
    <row spans="1:4" r="32">
      <c t="s" s="4" r="A32">
        <v>692</v>
      </c>
    </row>
    <row spans="1:4" r="33">
      <c t="s" s="3" r="A33">
        <v>674</v>
      </c>
    </row>
    <row spans="1:4" r="34">
      <c t="s" s="4" r="A34">
        <v>687</v>
      </c>
      <c t="s" s="4" r="B34">
        <v>6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1</v>
      </c>
      <c t="s" s="2" r="D2">
        <v>32</v>
      </c>
    </row>
    <row spans="1:4" r="3">
      <c t="s" s="4" r="A3">
        <v>325</v>
      </c>
    </row>
    <row spans="1:4" r="4">
      <c t="s" s="3" r="A4">
        <v>695</v>
      </c>
    </row>
    <row spans="1:4" r="5">
      <c t="s" s="4" r="A5">
        <v>696</v>
      </c>
      <c t="n" s="7" r="B5">
        <v>192793</v>
      </c>
      <c t="n" s="7" r="C5">
        <v>184786</v>
      </c>
    </row>
    <row spans="1:4" r="6">
      <c t="s" s="4" r="A6">
        <v>697</v>
      </c>
      <c t="n" s="6" r="B6">
        <v>710</v>
      </c>
      <c t="n" s="6" r="C6">
        <v>683</v>
      </c>
      <c t="n" s="7" r="D6">
        <v>1115</v>
      </c>
    </row>
    <row spans="1:4" r="7">
      <c t="s" s="4" r="A7">
        <v>698</v>
      </c>
      <c t="n" s="6" r="B7">
        <v>6186</v>
      </c>
      <c t="n" s="6" r="C7">
        <v>7249</v>
      </c>
      <c t="n" s="6" r="D7">
        <v>7065</v>
      </c>
    </row>
    <row spans="1:4" r="8">
      <c t="s" s="4" r="A8">
        <v>699</v>
      </c>
      <c t="n" s="6" r="B8">
        <v>10</v>
      </c>
      <c t="n" s="6" r="C8">
        <v>16</v>
      </c>
    </row>
    <row spans="1:4" r="9">
      <c t="s" s="4" r="A9">
        <v>700</v>
      </c>
      <c t="n" s="6" r="C9">
        <v>580</v>
      </c>
    </row>
    <row spans="1:4" r="10">
      <c t="s" s="4" r="A10">
        <v>701</v>
      </c>
      <c t="n" s="6" r="B10">
        <v>-4427</v>
      </c>
      <c t="n" s="6" r="C10">
        <v>14137</v>
      </c>
    </row>
    <row spans="1:4" r="11">
      <c t="s" s="4" r="A11">
        <v>702</v>
      </c>
      <c t="n" s="6" r="B11">
        <v>-11299</v>
      </c>
      <c t="n" s="6" r="C11">
        <v>-11431</v>
      </c>
    </row>
    <row spans="1:4" r="12">
      <c t="s" s="4" r="A12">
        <v>703</v>
      </c>
      <c t="n" s="6" r="B12">
        <v>-1868</v>
      </c>
      <c t="n" s="6" r="C12">
        <v>3227</v>
      </c>
    </row>
    <row spans="1:4" r="13">
      <c t="s" s="4" r="A13">
        <v>704</v>
      </c>
      <c t="n" s="6" r="B13">
        <v>182105</v>
      </c>
      <c t="n" s="6" r="C13">
        <v>192793</v>
      </c>
      <c t="n" s="6" r="D13">
        <v>184786</v>
      </c>
    </row>
    <row spans="1:4" r="14">
      <c t="s" s="3" r="A14">
        <v>705</v>
      </c>
    </row>
    <row spans="1:4" r="15">
      <c t="s" s="4" r="A15">
        <v>706</v>
      </c>
      <c t="n" s="6" r="B15">
        <v>108293</v>
      </c>
      <c t="n" s="6" r="C15">
        <v>104894</v>
      </c>
    </row>
    <row spans="1:4" r="16">
      <c t="s" s="4" r="A16">
        <v>707</v>
      </c>
      <c t="n" s="6" r="B16">
        <v>-2646</v>
      </c>
      <c t="n" s="6" r="C16">
        <v>12188</v>
      </c>
    </row>
    <row spans="1:4" r="17">
      <c t="s" s="4" r="A17">
        <v>708</v>
      </c>
      <c t="n" s="6" r="B17">
        <v>6547</v>
      </c>
      <c t="n" s="6" r="C17">
        <v>5612</v>
      </c>
    </row>
    <row spans="1:4" r="18">
      <c t="s" s="4" r="A18">
        <v>699</v>
      </c>
      <c t="n" s="6" r="B18">
        <v>10</v>
      </c>
      <c t="n" s="6" r="C18">
        <v>16</v>
      </c>
    </row>
    <row spans="1:4" r="19">
      <c t="s" s="4" r="A19">
        <v>702</v>
      </c>
      <c t="n" s="6" r="B19">
        <v>-11299</v>
      </c>
      <c t="n" s="6" r="C19">
        <v>-11431</v>
      </c>
    </row>
    <row spans="1:4" r="20">
      <c t="s" s="4" r="A20">
        <v>703</v>
      </c>
      <c t="n" s="6" r="B20">
        <v>-1686</v>
      </c>
      <c t="n" s="6" r="C20">
        <v>-2986</v>
      </c>
    </row>
    <row spans="1:4" r="21">
      <c t="s" s="4" r="A21">
        <v>709</v>
      </c>
      <c t="n" s="6" r="B21">
        <v>99219</v>
      </c>
      <c t="n" s="6" r="C21">
        <v>108293</v>
      </c>
      <c t="n" s="6" r="D21">
        <v>104894</v>
      </c>
    </row>
    <row spans="1:4" r="22">
      <c t="s" s="4" r="A22">
        <v>710</v>
      </c>
      <c t="n" s="6" r="B22">
        <v>-82886</v>
      </c>
      <c t="n" s="6" r="C22">
        <v>-84500</v>
      </c>
    </row>
    <row spans="1:4" r="23">
      <c t="s" s="4" r="A23">
        <v>321</v>
      </c>
    </row>
    <row spans="1:4" r="24">
      <c t="s" s="3" r="A24">
        <v>695</v>
      </c>
    </row>
    <row spans="1:4" r="25">
      <c t="s" s="4" r="A25">
        <v>696</v>
      </c>
      <c t="n" s="6" r="B25">
        <v>63142</v>
      </c>
      <c t="n" s="6" r="C25">
        <v>66632</v>
      </c>
    </row>
    <row spans="1:4" r="26">
      <c t="s" s="4" r="A26">
        <v>697</v>
      </c>
      <c t="n" s="6" r="B26">
        <v>335</v>
      </c>
      <c t="n" s="6" r="C26">
        <v>368</v>
      </c>
      <c t="n" s="6" r="D26">
        <v>431</v>
      </c>
    </row>
    <row spans="1:4" r="27">
      <c t="s" s="4" r="A27">
        <v>698</v>
      </c>
      <c t="n" s="6" r="B27">
        <v>2028</v>
      </c>
      <c t="n" s="6" r="C27">
        <v>2545</v>
      </c>
      <c t="n" s="6" r="D27">
        <v>2397</v>
      </c>
    </row>
    <row spans="1:4" r="28">
      <c t="s" s="4" r="A28">
        <v>699</v>
      </c>
      <c t="n" s="6" r="B28">
        <v>3042</v>
      </c>
      <c t="n" s="6" r="C28">
        <v>3282</v>
      </c>
    </row>
    <row spans="1:4" r="29">
      <c t="s" s="4" r="A29">
        <v>711</v>
      </c>
      <c t="n" s="6" r="B29">
        <v>467</v>
      </c>
      <c t="n" s="6" r="C29">
        <v>590</v>
      </c>
    </row>
    <row spans="1:4" r="30">
      <c t="s" s="4" r="A30">
        <v>701</v>
      </c>
      <c t="n" s="6" r="B30">
        <v>-5594</v>
      </c>
      <c t="n" s="6" r="C30">
        <v>-4387</v>
      </c>
    </row>
    <row spans="1:4" r="31">
      <c t="s" s="4" r="A31">
        <v>702</v>
      </c>
      <c t="n" s="6" r="B31">
        <v>-5448</v>
      </c>
      <c t="n" s="6" r="C31">
        <v>-5888</v>
      </c>
    </row>
    <row spans="1:4" r="32">
      <c t="s" s="4" r="A32">
        <v>704</v>
      </c>
      <c t="n" s="6" r="B32">
        <v>57972</v>
      </c>
      <c t="n" s="6" r="C32">
        <v>63142</v>
      </c>
      <c t="n" s="6" r="D32">
        <v>66632</v>
      </c>
    </row>
    <row spans="1:4" r="33">
      <c t="s" s="3" r="A33">
        <v>705</v>
      </c>
    </row>
    <row spans="1:4" r="34">
      <c t="s" s="4" r="A34">
        <v>706</v>
      </c>
      <c t="n" s="6" r="B34">
        <v>45600</v>
      </c>
      <c t="n" s="6" r="C34">
        <v>48757</v>
      </c>
    </row>
    <row spans="1:4" r="35">
      <c t="s" s="4" r="A35">
        <v>707</v>
      </c>
      <c t="n" s="6" r="B35">
        <v>-129</v>
      </c>
      <c t="n" s="6" r="C35">
        <v>2313</v>
      </c>
    </row>
    <row spans="1:4" r="36">
      <c t="s" s="4" r="A36">
        <v>708</v>
      </c>
      <c t="n" s="6" r="B36">
        <v>-3042</v>
      </c>
      <c t="n" s="6" r="C36">
        <v>-3282</v>
      </c>
    </row>
    <row spans="1:4" r="37">
      <c t="s" s="4" r="A37">
        <v>699</v>
      </c>
      <c t="n" s="6" r="B37">
        <v>3042</v>
      </c>
      <c t="n" s="6" r="C37">
        <v>3282</v>
      </c>
    </row>
    <row spans="1:4" r="38">
      <c t="s" s="4" r="A38">
        <v>702</v>
      </c>
      <c t="n" s="6" r="B38">
        <v>-5448</v>
      </c>
      <c t="n" s="6" r="C38">
        <v>-5888</v>
      </c>
    </row>
    <row spans="1:4" r="39">
      <c t="s" s="4" r="A39">
        <v>702</v>
      </c>
      <c t="n" s="6" r="B39">
        <v>-5261</v>
      </c>
      <c t="n" s="6" r="C39">
        <v>-5470</v>
      </c>
    </row>
    <row spans="1:4" r="40">
      <c t="s" s="4" r="A40">
        <v>709</v>
      </c>
      <c t="n" s="6" r="B40">
        <v>40210</v>
      </c>
      <c t="n" s="6" r="C40">
        <v>45600</v>
      </c>
      <c t="n" s="7" r="D40">
        <v>48757</v>
      </c>
    </row>
    <row spans="1:4" r="41">
      <c t="s" s="4" r="A41">
        <v>710</v>
      </c>
      <c t="n" s="7" r="B41">
        <v>-17762</v>
      </c>
      <c t="n" s="7" r="C41">
        <v>-175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1</v>
      </c>
    </row>
    <row spans="1:3" r="2">
      <c t="s" s="4" r="A2">
        <v>325</v>
      </c>
    </row>
    <row spans="1:3" r="3">
      <c t="s" s="3" r="A3">
        <v>674</v>
      </c>
    </row>
    <row spans="1:3" r="4">
      <c t="s" s="4" r="A4">
        <v>73</v>
      </c>
      <c t="n" s="7" r="B4">
        <v>-2647</v>
      </c>
      <c t="n" s="7" r="C4">
        <v>-2639</v>
      </c>
    </row>
    <row spans="1:3" r="5">
      <c t="s" s="4" r="A5">
        <v>584</v>
      </c>
      <c t="n" s="6" r="B5">
        <v>-80239</v>
      </c>
      <c t="n" s="6" r="C5">
        <v>-81861</v>
      </c>
    </row>
    <row spans="1:3" r="6">
      <c t="s" s="4" r="A6">
        <v>713</v>
      </c>
      <c t="n" s="6" r="B6">
        <v>-82886</v>
      </c>
      <c t="n" s="6" r="C6">
        <v>-84500</v>
      </c>
    </row>
    <row spans="1:3" r="7">
      <c t="s" s="3" r="A7">
        <v>714</v>
      </c>
    </row>
    <row spans="1:3" r="8">
      <c t="s" s="4" r="A8">
        <v>715</v>
      </c>
      <c t="n" s="6" r="B8">
        <v>69217</v>
      </c>
      <c t="n" s="6" r="C8">
        <v>68372</v>
      </c>
    </row>
    <row spans="1:3" r="9">
      <c t="s" s="4" r="A9">
        <v>716</v>
      </c>
      <c t="n" s="6" r="B9">
        <v>10</v>
      </c>
      <c t="n" s="6" r="C9">
        <v>16</v>
      </c>
    </row>
    <row spans="1:3" r="10">
      <c t="s" s="4" r="A10">
        <v>717</v>
      </c>
      <c t="n" s="6" r="B10">
        <v>69227</v>
      </c>
      <c t="n" s="6" r="C10">
        <v>68388</v>
      </c>
    </row>
    <row spans="1:3" r="11">
      <c t="s" s="4" r="A11">
        <v>321</v>
      </c>
    </row>
    <row spans="1:3" r="12">
      <c t="s" s="3" r="A12">
        <v>674</v>
      </c>
    </row>
    <row spans="1:3" r="13">
      <c t="s" s="4" r="A13">
        <v>584</v>
      </c>
      <c t="n" s="6" r="B13">
        <v>-17762</v>
      </c>
      <c t="n" s="6" r="C13">
        <v>-17542</v>
      </c>
    </row>
    <row spans="1:3" r="14">
      <c t="s" s="4" r="A14">
        <v>713</v>
      </c>
      <c t="n" s="6" r="B14">
        <v>-17762</v>
      </c>
      <c t="n" s="6" r="C14">
        <v>-17542</v>
      </c>
    </row>
    <row spans="1:3" r="15">
      <c t="s" s="3" r="A15">
        <v>714</v>
      </c>
    </row>
    <row spans="1:3" r="16">
      <c t="s" s="4" r="A16">
        <v>715</v>
      </c>
      <c t="n" s="6" r="B16">
        <v>-20472</v>
      </c>
      <c t="n" s="6" r="C16">
        <v>-19396</v>
      </c>
    </row>
    <row spans="1:3" r="17">
      <c t="s" s="4" r="A17">
        <v>718</v>
      </c>
      <c t="n" s="6" r="B17">
        <v>-3473</v>
      </c>
      <c t="n" s="6" r="C17">
        <v>-4173</v>
      </c>
    </row>
    <row spans="1:3" r="18">
      <c t="s" s="4" r="A18">
        <v>717</v>
      </c>
      <c t="n" s="7" r="B18">
        <v>-23945</v>
      </c>
      <c t="n" s="7" r="C18">
        <v>-235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9</v>
      </c>
      <c t="s" s="2" r="B1">
        <v>1</v>
      </c>
    </row>
    <row spans="1:3" r="2">
      <c t="s" s="2" r="B2">
        <v>2</v>
      </c>
      <c t="s" s="2" r="C2">
        <v>31</v>
      </c>
    </row>
    <row spans="1:3" r="3">
      <c t="s" s="4" r="A3">
        <v>720</v>
      </c>
    </row>
    <row spans="1:3" r="4">
      <c t="s" s="3" r="A4">
        <v>674</v>
      </c>
    </row>
    <row spans="1:3" r="5">
      <c t="s" s="4" r="A5">
        <v>721</v>
      </c>
      <c t="s" s="4" r="B5">
        <v>722</v>
      </c>
      <c t="s" s="4" r="C5">
        <v>723</v>
      </c>
    </row>
    <row spans="1:3" r="6">
      <c t="s" s="4" r="A6">
        <v>724</v>
      </c>
      <c t="s" s="4" r="B6">
        <v>723</v>
      </c>
      <c t="s" s="4" r="C6">
        <v>725</v>
      </c>
    </row>
    <row spans="1:3" r="7">
      <c t="s" s="4" r="A7">
        <v>690</v>
      </c>
      <c t="s" s="4" r="B7">
        <v>691</v>
      </c>
      <c t="s" s="4" r="C7">
        <v>691</v>
      </c>
    </row>
    <row spans="1:3" r="8">
      <c t="s" s="4" r="A8">
        <v>726</v>
      </c>
    </row>
    <row spans="1:3" r="9">
      <c t="s" s="3" r="A9">
        <v>674</v>
      </c>
    </row>
    <row spans="1:3" r="10">
      <c t="s" s="4" r="A10">
        <v>727</v>
      </c>
      <c t="s" s="4" r="B10">
        <v>728</v>
      </c>
      <c t="s" s="4" r="C10">
        <v>729</v>
      </c>
    </row>
    <row spans="1:3" r="11">
      <c t="s" s="4" r="A11">
        <v>730</v>
      </c>
      <c t="s" s="4" r="B11">
        <v>731</v>
      </c>
      <c t="s" s="4" r="C11">
        <v>731</v>
      </c>
    </row>
    <row spans="1:3" r="12">
      <c t="s" s="4" r="A12">
        <v>732</v>
      </c>
      <c t="n" s="6" r="B12">
        <v>2021</v>
      </c>
      <c t="n" s="6" r="C12">
        <v>2021</v>
      </c>
    </row>
    <row spans="1:3" r="13">
      <c t="s" s="4" r="A13">
        <v>733</v>
      </c>
    </row>
    <row spans="1:3" r="14">
      <c t="s" s="3" r="A14">
        <v>674</v>
      </c>
    </row>
    <row spans="1:3" r="15">
      <c t="s" s="4" r="A15">
        <v>690</v>
      </c>
      <c t="s" s="4" r="B15">
        <v>734</v>
      </c>
      <c t="s" s="4" r="C15">
        <v>734</v>
      </c>
    </row>
    <row spans="1:3" r="16">
      <c t="s" s="4" r="A16">
        <v>735</v>
      </c>
    </row>
    <row spans="1:3" r="17">
      <c t="s" s="3" r="A17">
        <v>674</v>
      </c>
    </row>
    <row spans="1:3" r="18">
      <c t="s" s="4" r="A18">
        <v>721</v>
      </c>
      <c t="s" s="4" r="B18">
        <v>723</v>
      </c>
      <c t="s" s="4" r="C18">
        <v>736</v>
      </c>
    </row>
    <row spans="1:3" r="19">
      <c t="s" s="4" r="A19">
        <v>724</v>
      </c>
      <c t="s" s="4" r="B19">
        <v>736</v>
      </c>
      <c t="s" s="4" r="C19">
        <v>670</v>
      </c>
    </row>
    <row spans="1:3" r="20">
      <c t="s" s="4" r="A20">
        <v>737</v>
      </c>
    </row>
    <row spans="1:3" r="21">
      <c t="s" s="3" r="A21">
        <v>674</v>
      </c>
    </row>
    <row spans="1:3" r="22">
      <c t="s" s="4" r="A22">
        <v>721</v>
      </c>
      <c t="s" s="4" r="B22">
        <v>722</v>
      </c>
      <c t="s" s="4" r="C22">
        <v>723</v>
      </c>
    </row>
    <row spans="1:3" r="23">
      <c t="s" s="4" r="A23">
        <v>724</v>
      </c>
      <c t="s" s="4" r="B23">
        <v>723</v>
      </c>
      <c t="s" s="4" r="C23">
        <v>725</v>
      </c>
    </row>
    <row spans="1:3" r="24">
      <c t="s" s="4" r="A24">
        <v>738</v>
      </c>
    </row>
    <row spans="1:3" r="25">
      <c t="s" s="3" r="A25">
        <v>674</v>
      </c>
    </row>
    <row spans="1:3" r="26">
      <c t="s" s="4" r="A26">
        <v>721</v>
      </c>
      <c t="s" s="4" r="B26">
        <v>739</v>
      </c>
      <c t="s" s="4" r="C26">
        <v>740</v>
      </c>
    </row>
    <row spans="1:3" r="27">
      <c t="s" s="4" r="A27">
        <v>724</v>
      </c>
      <c t="s" s="4" r="B27">
        <v>740</v>
      </c>
      <c t="s" s="4" r="C27">
        <v>741</v>
      </c>
    </row>
    <row spans="1:3" r="28">
      <c t="s" s="4" r="A28">
        <v>690</v>
      </c>
      <c t="s" s="4" r="B28">
        <v>742</v>
      </c>
      <c t="s" s="4" r="C28">
        <v>743</v>
      </c>
    </row>
    <row spans="1:3" r="29">
      <c t="s" s="4" r="A29">
        <v>744</v>
      </c>
      <c t="s" s="4" r="B29">
        <v>745</v>
      </c>
      <c t="s" s="4" r="C29">
        <v>7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6</v>
      </c>
      <c t="s" s="2" r="B1">
        <v>1</v>
      </c>
    </row>
    <row spans="1:3" r="2">
      <c t="s" s="2" r="B2">
        <v>2</v>
      </c>
      <c t="s" s="2" r="C2">
        <v>31</v>
      </c>
    </row>
    <row spans="1:3" r="3">
      <c t="s" s="3" r="A3">
        <v>747</v>
      </c>
    </row>
    <row spans="1:3" r="4">
      <c t="s" s="4" r="A4">
        <v>748</v>
      </c>
      <c t="n" s="7" r="B4">
        <v>67</v>
      </c>
      <c t="n" s="7" r="C4">
        <v>82</v>
      </c>
    </row>
    <row spans="1:3" r="5">
      <c t="s" s="4" r="A5">
        <v>749</v>
      </c>
      <c t="n" s="6" r="B5">
        <v>2046</v>
      </c>
      <c t="n" s="6" r="C5">
        <v>2083</v>
      </c>
    </row>
    <row spans="1:3" r="6">
      <c t="s" s="4" r="A6">
        <v>750</v>
      </c>
      <c t="n" s="6" r="B6">
        <v>-67</v>
      </c>
      <c t="n" s="6" r="C6">
        <v>-72</v>
      </c>
    </row>
    <row spans="1:3" r="7">
      <c t="s" s="4" r="A7">
        <v>751</v>
      </c>
      <c t="n" s="7" r="B7">
        <v>-1788</v>
      </c>
      <c t="n" s="7" r="C7">
        <v>-17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2</v>
      </c>
      <c t="s" s="2" r="B1">
        <v>2</v>
      </c>
      <c t="s" s="2" r="C1">
        <v>31</v>
      </c>
      <c t="s" s="2" r="D1">
        <v>32</v>
      </c>
    </row>
    <row spans="1:4" r="2">
      <c t="s" s="4" r="A2">
        <v>325</v>
      </c>
    </row>
    <row spans="1:4" r="3">
      <c t="s" s="3" r="A3">
        <v>674</v>
      </c>
    </row>
    <row spans="1:4" r="4">
      <c t="s" s="4" r="A4">
        <v>753</v>
      </c>
      <c t="n" s="7" r="B4">
        <v>182105</v>
      </c>
      <c t="n" s="7" r="C4">
        <v>192793</v>
      </c>
      <c t="n" s="7" r="D4">
        <v>184786</v>
      </c>
    </row>
    <row spans="1:4" r="5">
      <c t="s" s="4" r="A5">
        <v>754</v>
      </c>
      <c t="n" s="6" r="B5">
        <v>182099</v>
      </c>
      <c t="n" s="6" r="C5">
        <v>192774</v>
      </c>
    </row>
    <row spans="1:4" r="6">
      <c t="s" s="4" r="A6">
        <v>755</v>
      </c>
      <c t="n" s="6" r="B6">
        <v>99219</v>
      </c>
      <c t="n" s="6" r="C6">
        <v>108293</v>
      </c>
      <c t="n" s="7" r="D6">
        <v>104894</v>
      </c>
    </row>
    <row spans="1:4" r="7">
      <c t="s" s="4" r="A7">
        <v>756</v>
      </c>
    </row>
    <row spans="1:4" r="8">
      <c t="s" s="3" r="A8">
        <v>674</v>
      </c>
    </row>
    <row spans="1:4" r="9">
      <c t="s" s="4" r="A9">
        <v>753</v>
      </c>
      <c t="n" s="6" r="B9">
        <v>182050</v>
      </c>
      <c t="n" s="6" r="C9">
        <v>169803</v>
      </c>
    </row>
    <row spans="1:4" r="10">
      <c t="s" s="4" r="A10">
        <v>754</v>
      </c>
      <c t="n" s="6" r="B10">
        <v>182044</v>
      </c>
      <c t="n" s="6" r="C10">
        <v>169803</v>
      </c>
    </row>
    <row spans="1:4" r="11">
      <c t="s" s="4" r="A11">
        <v>755</v>
      </c>
      <c t="n" s="7" r="B11">
        <v>99164</v>
      </c>
      <c t="n" s="7" r="C11">
        <v>850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1</v>
      </c>
      <c t="s" s="2" r="D2">
        <v>32</v>
      </c>
    </row>
    <row spans="1:4" r="3">
      <c t="s" s="3" r="A3">
        <v>758</v>
      </c>
    </row>
    <row spans="1:4" r="4">
      <c t="s" s="4" r="A4">
        <v>697</v>
      </c>
      <c t="n" s="7" r="B4">
        <v>710</v>
      </c>
      <c t="n" s="7" r="C4">
        <v>683</v>
      </c>
      <c t="n" s="7" r="D4">
        <v>1115</v>
      </c>
    </row>
    <row spans="1:4" r="5">
      <c t="s" s="4" r="A5">
        <v>698</v>
      </c>
      <c t="n" s="6" r="B5">
        <v>6186</v>
      </c>
      <c t="n" s="6" r="C5">
        <v>7249</v>
      </c>
      <c t="n" s="6" r="D5">
        <v>7065</v>
      </c>
    </row>
    <row spans="1:4" r="6">
      <c t="s" s="4" r="A6">
        <v>759</v>
      </c>
      <c t="n" s="6" r="B6">
        <v>-6581</v>
      </c>
      <c t="n" s="6" r="C6">
        <v>-6522</v>
      </c>
      <c t="n" s="6" r="D6">
        <v>-6267</v>
      </c>
    </row>
    <row spans="1:4" r="7">
      <c t="s" s="4" r="A7">
        <v>760</v>
      </c>
      <c t="n" s="6" r="B7">
        <v>4</v>
      </c>
      <c t="n" s="6" r="C7">
        <v>5</v>
      </c>
      <c t="n" s="6" r="D7">
        <v>6</v>
      </c>
    </row>
    <row spans="1:4" r="8">
      <c t="s" s="4" r="A8">
        <v>761</v>
      </c>
      <c t="n" s="6" r="C8">
        <v>580</v>
      </c>
      <c t="n" s="6" r="D8">
        <v>190</v>
      </c>
    </row>
    <row spans="1:4" r="9">
      <c t="s" s="4" r="A9">
        <v>762</v>
      </c>
      <c t="n" s="6" r="B9">
        <v>3402</v>
      </c>
      <c t="n" s="6" r="C9">
        <v>2827</v>
      </c>
      <c t="n" s="6" r="D9">
        <v>3485</v>
      </c>
    </row>
    <row spans="1:4" r="10">
      <c t="s" s="4" r="A10">
        <v>763</v>
      </c>
      <c t="n" s="6" r="D10">
        <v>1746</v>
      </c>
    </row>
    <row spans="1:4" r="11">
      <c t="s" s="4" r="A11">
        <v>724</v>
      </c>
      <c t="n" s="6" r="B11">
        <v>3721</v>
      </c>
      <c t="n" s="6" r="C11">
        <v>4822</v>
      </c>
      <c t="n" s="6" r="D11">
        <v>7340</v>
      </c>
    </row>
    <row spans="1:4" r="12">
      <c t="s" s="3" r="A12">
        <v>764</v>
      </c>
    </row>
    <row spans="1:4" r="13">
      <c t="s" s="4" r="A13">
        <v>765</v>
      </c>
      <c t="n" s="6" r="B13">
        <v>4749</v>
      </c>
      <c t="n" s="6" r="C13">
        <v>8610</v>
      </c>
      <c t="n" s="6" r="D13">
        <v>941</v>
      </c>
    </row>
    <row spans="1:4" r="14">
      <c t="s" s="4" r="A14">
        <v>766</v>
      </c>
      <c t="n" s="6" r="C14">
        <v>580</v>
      </c>
      <c t="n" s="6" r="D14">
        <v>414</v>
      </c>
    </row>
    <row spans="1:4" r="15">
      <c t="s" s="4" r="A15">
        <v>761</v>
      </c>
      <c t="n" s="6" r="C15">
        <v>-580</v>
      </c>
      <c t="n" s="6" r="D15">
        <v>-190</v>
      </c>
    </row>
    <row spans="1:4" r="16">
      <c t="s" s="4" r="A16">
        <v>762</v>
      </c>
      <c t="n" s="6" r="B16">
        <v>-3402</v>
      </c>
      <c t="n" s="6" r="C16">
        <v>-2827</v>
      </c>
      <c t="n" s="6" r="D16">
        <v>-3485</v>
      </c>
    </row>
    <row spans="1:4" r="17">
      <c t="s" s="4" r="A17">
        <v>760</v>
      </c>
      <c t="n" s="6" r="B17">
        <v>-4</v>
      </c>
      <c t="n" s="6" r="C17">
        <v>-5</v>
      </c>
      <c t="n" s="6" r="D17">
        <v>-6</v>
      </c>
    </row>
    <row spans="1:4" r="18">
      <c t="s" s="4" r="A18">
        <v>767</v>
      </c>
      <c t="n" s="6" r="D18">
        <v>2613</v>
      </c>
    </row>
    <row spans="1:4" r="19">
      <c t="s" s="4" r="A19">
        <v>682</v>
      </c>
      <c t="n" s="6" r="D19">
        <v>-7164</v>
      </c>
    </row>
    <row spans="1:4" r="20">
      <c t="s" s="4" r="A20">
        <v>763</v>
      </c>
      <c t="n" s="6" r="D20">
        <v>-1746</v>
      </c>
    </row>
    <row spans="1:4" r="21">
      <c t="s" s="4" r="A21">
        <v>768</v>
      </c>
      <c t="n" s="6" r="B21">
        <v>1343</v>
      </c>
      <c t="n" s="6" r="C21">
        <v>5778</v>
      </c>
      <c t="n" s="6" r="D21">
        <v>-8623</v>
      </c>
    </row>
    <row spans="1:4" r="22">
      <c t="s" s="4" r="A22">
        <v>769</v>
      </c>
      <c t="n" s="7" r="B22">
        <v>5064</v>
      </c>
      <c t="n" s="7" r="C22">
        <v>10600</v>
      </c>
      <c t="n" s="7" r="D22">
        <v>-12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1</v>
      </c>
      <c t="s" s="2" r="D2">
        <v>32</v>
      </c>
    </row>
    <row spans="1:4" r="3">
      <c t="s" s="3" r="A3">
        <v>758</v>
      </c>
    </row>
    <row spans="1:4" r="4">
      <c t="s" s="4" r="A4">
        <v>697</v>
      </c>
      <c t="n" s="7" r="B4">
        <v>335</v>
      </c>
      <c t="n" s="7" r="C4">
        <v>368</v>
      </c>
      <c t="n" s="7" r="D4">
        <v>431</v>
      </c>
    </row>
    <row spans="1:4" r="5">
      <c t="s" s="4" r="A5">
        <v>698</v>
      </c>
      <c t="n" s="6" r="B5">
        <v>2028</v>
      </c>
      <c t="n" s="6" r="C5">
        <v>2545</v>
      </c>
      <c t="n" s="6" r="D5">
        <v>2397</v>
      </c>
    </row>
    <row spans="1:4" r="6">
      <c t="s" s="4" r="A6">
        <v>759</v>
      </c>
      <c t="n" s="6" r="B6">
        <v>-2687</v>
      </c>
      <c t="n" s="6" r="C6">
        <v>-2882</v>
      </c>
      <c t="n" s="6" r="D6">
        <v>-3067</v>
      </c>
    </row>
    <row spans="1:4" r="7">
      <c t="s" s="4" r="A7">
        <v>771</v>
      </c>
      <c t="n" s="6" r="B7">
        <v>-699</v>
      </c>
      <c t="n" s="6" r="C7">
        <v>-1304</v>
      </c>
      <c t="n" s="6" r="D7">
        <v>-1303</v>
      </c>
    </row>
    <row spans="1:4" r="8">
      <c t="s" s="4" r="A8">
        <v>772</v>
      </c>
      <c t="n" s="6" r="B8">
        <v>-1702</v>
      </c>
      <c t="n" s="6" r="C8">
        <v>-1435</v>
      </c>
      <c t="n" s="6" r="D8">
        <v>-1043</v>
      </c>
    </row>
    <row spans="1:4" r="9">
      <c t="s" s="4" r="A9">
        <v>773</v>
      </c>
      <c t="n" s="6" r="B9">
        <v>-2725</v>
      </c>
      <c t="n" s="6" r="C9">
        <v>-2708</v>
      </c>
      <c t="n" s="6" r="D9">
        <v>-2585</v>
      </c>
    </row>
    <row spans="1:4" r="10">
      <c t="s" s="3" r="A10">
        <v>764</v>
      </c>
    </row>
    <row spans="1:4" r="11">
      <c t="s" s="4" r="A11">
        <v>774</v>
      </c>
      <c t="n" s="6" r="B11">
        <v>-2777</v>
      </c>
      <c t="n" s="6" r="C11">
        <v>-3818</v>
      </c>
      <c t="n" s="6" r="D11">
        <v>-1659</v>
      </c>
    </row>
    <row spans="1:4" r="12">
      <c t="s" s="4" r="A12">
        <v>772</v>
      </c>
      <c t="n" s="6" r="B12">
        <v>1702</v>
      </c>
      <c t="n" s="6" r="C12">
        <v>1435</v>
      </c>
      <c t="n" s="6" r="D12">
        <v>1043</v>
      </c>
    </row>
    <row spans="1:4" r="13">
      <c t="s" s="4" r="A13">
        <v>771</v>
      </c>
      <c t="n" s="6" r="B13">
        <v>699</v>
      </c>
      <c t="n" s="6" r="C13">
        <v>1304</v>
      </c>
      <c t="n" s="6" r="D13">
        <v>1303</v>
      </c>
    </row>
    <row spans="1:4" r="14">
      <c t="s" s="4" r="A14">
        <v>768</v>
      </c>
      <c t="n" s="6" r="B14">
        <v>-376</v>
      </c>
      <c t="n" s="6" r="C14">
        <v>-1079</v>
      </c>
      <c t="n" s="6" r="D14">
        <v>687</v>
      </c>
    </row>
    <row spans="1:4" r="15">
      <c t="s" s="4" r="A15">
        <v>769</v>
      </c>
      <c t="n" s="7" r="B15">
        <v>-3101</v>
      </c>
      <c t="n" s="7" r="C15">
        <v>-3787</v>
      </c>
      <c t="n" s="7" r="D15">
        <v>-18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v>
      </c>
      <c t="s" s="2" r="C2">
        <v>31</v>
      </c>
    </row>
    <row spans="1:3" r="3">
      <c t="s" s="4" r="A3">
        <v>776</v>
      </c>
    </row>
    <row spans="1:3" r="4">
      <c t="s" s="3" r="A4">
        <v>674</v>
      </c>
    </row>
    <row spans="1:3" r="5">
      <c t="s" s="4" r="A5">
        <v>777</v>
      </c>
      <c t="s" s="4" r="B5">
        <v>778</v>
      </c>
      <c t="s" s="4" r="C5">
        <v>779</v>
      </c>
    </row>
    <row spans="1:3" r="6">
      <c t="s" s="4" r="A6">
        <v>780</v>
      </c>
      <c t="s" s="4" r="B6">
        <v>396</v>
      </c>
    </row>
    <row spans="1:3" r="7">
      <c t="s" s="4" r="A7">
        <v>781</v>
      </c>
      <c t="s" s="4" r="B7">
        <v>782</v>
      </c>
    </row>
    <row spans="1:3" r="8">
      <c t="s" s="4" r="A8">
        <v>783</v>
      </c>
    </row>
    <row spans="1:3" r="9">
      <c t="s" s="3" r="A9">
        <v>674</v>
      </c>
    </row>
    <row spans="1:3" r="10">
      <c t="s" s="4" r="A10">
        <v>777</v>
      </c>
      <c t="s" s="4" r="B10">
        <v>784</v>
      </c>
      <c t="s" s="4" r="C10">
        <v>785</v>
      </c>
    </row>
    <row spans="1:3" r="11">
      <c t="s" s="4" r="A11">
        <v>780</v>
      </c>
      <c t="s" s="4" r="B11">
        <v>786</v>
      </c>
    </row>
    <row spans="1:3" r="12">
      <c t="s" s="4" r="A12">
        <v>781</v>
      </c>
      <c t="s" s="4" r="B12">
        <v>787</v>
      </c>
    </row>
    <row spans="1:3" r="13">
      <c t="s" s="4" r="A13">
        <v>788</v>
      </c>
    </row>
    <row spans="1:3" r="14">
      <c t="s" s="3" r="A14">
        <v>674</v>
      </c>
    </row>
    <row spans="1:3" r="15">
      <c t="s" s="4" r="A15">
        <v>777</v>
      </c>
      <c t="s" s="4" r="B15">
        <v>670</v>
      </c>
      <c t="s" s="4" r="C15">
        <v>668</v>
      </c>
    </row>
    <row spans="1:3" r="16">
      <c t="s" s="4" r="A16">
        <v>780</v>
      </c>
      <c t="s" s="4" r="B16">
        <v>789</v>
      </c>
    </row>
    <row spans="1:3" r="17">
      <c t="s" s="4" r="A17">
        <v>781</v>
      </c>
      <c t="s" s="4" r="B17">
        <v>396</v>
      </c>
    </row>
    <row spans="1:3" r="18">
      <c t="s" s="4" r="A18">
        <v>790</v>
      </c>
    </row>
    <row spans="1:3" r="19">
      <c t="s" s="3" r="A19">
        <v>674</v>
      </c>
    </row>
    <row spans="1:3" r="20">
      <c t="s" s="4" r="A20">
        <v>777</v>
      </c>
      <c t="s" s="4" r="B20">
        <v>791</v>
      </c>
      <c t="s" s="4" r="C20">
        <v>792</v>
      </c>
    </row>
    <row spans="1:3" r="21">
      <c t="s" s="4" r="A21">
        <v>793</v>
      </c>
    </row>
    <row spans="1:3" r="22">
      <c t="s" s="3" r="A22">
        <v>674</v>
      </c>
    </row>
    <row spans="1:3" r="23">
      <c t="s" s="4" r="A23">
        <v>777</v>
      </c>
      <c t="s" s="4" r="B23">
        <v>794</v>
      </c>
      <c t="s" s="4" r="C23">
        <v>795</v>
      </c>
    </row>
    <row spans="1:3" r="24">
      <c t="s" s="4" r="A24">
        <v>796</v>
      </c>
    </row>
    <row spans="1:3" r="25">
      <c t="s" s="3" r="A25">
        <v>674</v>
      </c>
    </row>
    <row spans="1:3" r="26">
      <c t="s" s="4" r="A26">
        <v>777</v>
      </c>
      <c t="s" s="4" r="B26">
        <v>797</v>
      </c>
      <c t="s" s="4" r="C26">
        <v>797</v>
      </c>
    </row>
    <row spans="1:3" r="27">
      <c t="s" s="4" r="A27">
        <v>798</v>
      </c>
    </row>
    <row spans="1:3" r="28">
      <c t="s" s="3" r="A28">
        <v>674</v>
      </c>
    </row>
    <row spans="1:3" r="29">
      <c t="s" s="4" r="A29">
        <v>777</v>
      </c>
      <c t="s" s="4" r="B29">
        <v>799</v>
      </c>
      <c t="s" s="4" r="C29">
        <v>800</v>
      </c>
    </row>
    <row spans="1:3" r="30">
      <c t="s" s="4" r="A30">
        <v>801</v>
      </c>
    </row>
    <row spans="1:3" r="31">
      <c t="s" s="3" r="A31">
        <v>674</v>
      </c>
    </row>
    <row spans="1:3" r="32">
      <c t="s" s="4" r="A32">
        <v>777</v>
      </c>
      <c t="s" s="4" r="B32">
        <v>802</v>
      </c>
      <c t="s" s="4" r="C32">
        <v>786</v>
      </c>
    </row>
    <row spans="1:3" r="33">
      <c t="s" s="4" r="A33">
        <v>803</v>
      </c>
    </row>
    <row spans="1:3" r="34">
      <c t="s" s="3" r="A34">
        <v>674</v>
      </c>
    </row>
    <row spans="1:3" r="35">
      <c t="s" s="4" r="A35">
        <v>777</v>
      </c>
      <c t="s" s="4" r="C35">
        <v>7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4</v>
      </c>
      <c t="s" s="2" r="B1">
        <v>2</v>
      </c>
      <c t="s" s="2" r="C1">
        <v>31</v>
      </c>
      <c t="s" s="2" r="D1">
        <v>32</v>
      </c>
    </row>
    <row spans="1:4" r="2">
      <c t="s" s="4" r="A2">
        <v>805</v>
      </c>
    </row>
    <row spans="1:4" r="3">
      <c t="s" s="3" r="A3">
        <v>674</v>
      </c>
    </row>
    <row spans="1:4" r="4">
      <c t="s" s="4" r="A4">
        <v>806</v>
      </c>
      <c t="n" s="7" r="B4">
        <v>707</v>
      </c>
      <c t="n" s="7" r="C4">
        <v>709</v>
      </c>
    </row>
    <row spans="1:4" r="5">
      <c t="s" s="4" r="A5">
        <v>790</v>
      </c>
    </row>
    <row spans="1:4" r="6">
      <c t="s" s="3" r="A6">
        <v>674</v>
      </c>
    </row>
    <row spans="1:4" r="7">
      <c t="s" s="4" r="A7">
        <v>806</v>
      </c>
      <c t="n" s="6" r="B7">
        <v>38595</v>
      </c>
      <c t="n" s="6" r="C7">
        <v>42473</v>
      </c>
    </row>
    <row spans="1:4" r="8">
      <c t="s" s="4" r="A8">
        <v>807</v>
      </c>
    </row>
    <row spans="1:4" r="9">
      <c t="s" s="3" r="A9">
        <v>674</v>
      </c>
    </row>
    <row spans="1:4" r="10">
      <c t="s" s="4" r="A10">
        <v>806</v>
      </c>
      <c t="n" s="6" r="B10">
        <v>40542</v>
      </c>
      <c t="n" s="6" r="C10">
        <v>41870</v>
      </c>
    </row>
    <row spans="1:4" r="11">
      <c t="s" s="4" r="A11">
        <v>808</v>
      </c>
    </row>
    <row spans="1:4" r="12">
      <c t="s" s="3" r="A12">
        <v>674</v>
      </c>
    </row>
    <row spans="1:4" r="13">
      <c t="s" s="4" r="A13">
        <v>806</v>
      </c>
      <c t="n" s="6" r="B13">
        <v>55</v>
      </c>
      <c t="n" s="6" r="C13">
        <v>157</v>
      </c>
    </row>
    <row spans="1:4" r="14">
      <c t="s" s="4" r="A14">
        <v>798</v>
      </c>
    </row>
    <row spans="1:4" r="15">
      <c t="s" s="3" r="A15">
        <v>674</v>
      </c>
    </row>
    <row spans="1:4" r="16">
      <c t="s" s="4" r="A16">
        <v>806</v>
      </c>
      <c t="n" s="6" r="B16">
        <v>6931</v>
      </c>
      <c t="n" s="6" r="C16">
        <v>8012</v>
      </c>
    </row>
    <row spans="1:4" r="17">
      <c t="s" s="4" r="A17">
        <v>809</v>
      </c>
    </row>
    <row spans="1:4" r="18">
      <c t="s" s="3" r="A18">
        <v>674</v>
      </c>
    </row>
    <row spans="1:4" r="19">
      <c t="s" s="4" r="A19">
        <v>806</v>
      </c>
      <c t="n" s="6" r="B19">
        <v>12389</v>
      </c>
      <c t="n" s="6" r="C19">
        <v>15072</v>
      </c>
    </row>
    <row spans="1:4" r="20">
      <c t="s" s="4" r="A20">
        <v>325</v>
      </c>
    </row>
    <row spans="1:4" r="21">
      <c t="s" s="3" r="A21">
        <v>674</v>
      </c>
    </row>
    <row spans="1:4" r="22">
      <c t="s" s="4" r="A22">
        <v>806</v>
      </c>
      <c t="n" s="6" r="B22">
        <v>99219</v>
      </c>
      <c t="n" s="6" r="C22">
        <v>108293</v>
      </c>
      <c t="n" s="7" r="D22">
        <v>104894</v>
      </c>
    </row>
    <row spans="1:4" r="23">
      <c t="s" s="4" r="A23">
        <v>810</v>
      </c>
    </row>
    <row spans="1:4" r="24">
      <c t="s" s="3" r="A24">
        <v>674</v>
      </c>
    </row>
    <row spans="1:4" r="25">
      <c t="s" s="4" r="A25">
        <v>806</v>
      </c>
      <c t="n" s="6" r="B25">
        <v>707</v>
      </c>
      <c t="n" s="6" r="C25">
        <v>709</v>
      </c>
    </row>
    <row spans="1:4" r="26">
      <c t="s" s="4" r="A26">
        <v>811</v>
      </c>
    </row>
    <row spans="1:4" r="27">
      <c t="s" s="3" r="A27">
        <v>674</v>
      </c>
    </row>
    <row spans="1:4" r="28">
      <c t="s" s="4" r="A28">
        <v>806</v>
      </c>
      <c t="n" s="6" r="B28">
        <v>38595</v>
      </c>
      <c t="n" s="6" r="C28">
        <v>42473</v>
      </c>
    </row>
    <row spans="1:4" r="29">
      <c t="s" s="4" r="A29">
        <v>812</v>
      </c>
    </row>
    <row spans="1:4" r="30">
      <c t="s" s="3" r="A30">
        <v>674</v>
      </c>
    </row>
    <row spans="1:4" r="31">
      <c t="s" s="4" r="A31">
        <v>806</v>
      </c>
      <c t="n" s="6" r="B31">
        <v>40542</v>
      </c>
      <c t="n" s="6" r="C31">
        <v>41870</v>
      </c>
    </row>
    <row spans="1:4" r="32">
      <c t="s" s="4" r="A32">
        <v>813</v>
      </c>
    </row>
    <row spans="1:4" r="33">
      <c t="s" s="3" r="A33">
        <v>674</v>
      </c>
    </row>
    <row spans="1:4" r="34">
      <c t="s" s="4" r="A34">
        <v>806</v>
      </c>
      <c t="n" s="6" r="B34">
        <v>55</v>
      </c>
      <c t="n" s="6" r="C34">
        <v>157</v>
      </c>
    </row>
    <row spans="1:4" r="35">
      <c t="s" s="4" r="A35">
        <v>814</v>
      </c>
    </row>
    <row spans="1:4" r="36">
      <c t="s" s="3" r="A36">
        <v>674</v>
      </c>
    </row>
    <row spans="1:4" r="37">
      <c t="s" s="4" r="A37">
        <v>806</v>
      </c>
      <c t="n" s="6" r="B37">
        <v>6931</v>
      </c>
      <c t="n" s="6" r="C37">
        <v>8012</v>
      </c>
    </row>
    <row spans="1:4" r="38">
      <c t="s" s="4" r="A38">
        <v>815</v>
      </c>
    </row>
    <row spans="1:4" r="39">
      <c t="s" s="3" r="A39">
        <v>674</v>
      </c>
    </row>
    <row spans="1:4" r="40">
      <c t="s" s="4" r="A40">
        <v>806</v>
      </c>
      <c t="n" s="6" r="B40">
        <v>12389</v>
      </c>
      <c t="n" s="6" r="C40">
        <v>15072</v>
      </c>
    </row>
    <row spans="1:4" r="41">
      <c t="s" s="4" r="A41">
        <v>816</v>
      </c>
    </row>
    <row spans="1:4" r="42">
      <c t="s" s="3" r="A42">
        <v>674</v>
      </c>
    </row>
    <row spans="1:4" r="43">
      <c t="s" s="4" r="A43">
        <v>806</v>
      </c>
      <c t="n" s="7" r="B43">
        <v>99219</v>
      </c>
      <c t="n" s="7" r="C43">
        <v>1082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7</v>
      </c>
      <c t="s" s="2" r="B1">
        <v>2</v>
      </c>
      <c t="s" s="2" r="C1">
        <v>31</v>
      </c>
      <c t="s" s="2" r="D1">
        <v>32</v>
      </c>
    </row>
    <row spans="1:4" r="2">
      <c t="s" s="3" r="A2">
        <v>674</v>
      </c>
    </row>
    <row spans="1:4" r="3">
      <c t="s" s="4" r="A3">
        <v>806</v>
      </c>
      <c t="n" s="7" r="B3">
        <v>40210</v>
      </c>
      <c t="n" s="7" r="C3">
        <v>45600</v>
      </c>
      <c t="n" s="7" r="D3">
        <v>48757</v>
      </c>
    </row>
    <row spans="1:4" r="4">
      <c t="s" s="4" r="A4">
        <v>818</v>
      </c>
    </row>
    <row spans="1:4" r="5">
      <c t="s" s="3" r="A5">
        <v>674</v>
      </c>
    </row>
    <row spans="1:4" r="6">
      <c t="s" s="4" r="A6">
        <v>806</v>
      </c>
      <c t="n" s="6" r="B6">
        <v>1706</v>
      </c>
      <c t="n" s="6" r="C6">
        <v>1192</v>
      </c>
    </row>
    <row spans="1:4" r="7">
      <c t="s" s="4" r="A7">
        <v>819</v>
      </c>
    </row>
    <row spans="1:4" r="8">
      <c t="s" s="3" r="A8">
        <v>674</v>
      </c>
    </row>
    <row spans="1:4" r="9">
      <c t="s" s="4" r="A9">
        <v>806</v>
      </c>
      <c t="n" s="6" r="B9">
        <v>10324</v>
      </c>
      <c t="n" s="6" r="C9">
        <v>12133</v>
      </c>
    </row>
    <row spans="1:4" r="10">
      <c t="s" s="4" r="A10">
        <v>820</v>
      </c>
    </row>
    <row spans="1:4" r="11">
      <c t="s" s="3" r="A11">
        <v>674</v>
      </c>
    </row>
    <row spans="1:4" r="12">
      <c t="s" s="4" r="A12">
        <v>806</v>
      </c>
      <c t="n" s="6" r="B12">
        <v>28180</v>
      </c>
      <c t="n" s="6" r="C12">
        <v>32275</v>
      </c>
    </row>
    <row spans="1:4" r="13">
      <c t="s" s="4" r="A13">
        <v>821</v>
      </c>
    </row>
    <row spans="1:4" r="14">
      <c t="s" s="3" r="A14">
        <v>674</v>
      </c>
    </row>
    <row spans="1:4" r="15">
      <c t="s" s="4" r="A15">
        <v>806</v>
      </c>
      <c t="n" s="6" r="B15">
        <v>10543</v>
      </c>
      <c t="n" s="6" r="C15">
        <v>12133</v>
      </c>
    </row>
    <row spans="1:4" r="16">
      <c t="s" s="4" r="A16">
        <v>822</v>
      </c>
    </row>
    <row spans="1:4" r="17">
      <c t="s" s="3" r="A17">
        <v>674</v>
      </c>
    </row>
    <row spans="1:4" r="18">
      <c t="s" s="4" r="A18">
        <v>806</v>
      </c>
      <c t="n" s="6" r="B18">
        <v>219</v>
      </c>
    </row>
    <row spans="1:4" r="19">
      <c t="s" s="4" r="A19">
        <v>823</v>
      </c>
    </row>
    <row spans="1:4" r="20">
      <c t="s" s="3" r="A20">
        <v>674</v>
      </c>
    </row>
    <row spans="1:4" r="21">
      <c t="s" s="4" r="A21">
        <v>806</v>
      </c>
      <c t="n" s="6" r="B21">
        <v>10324</v>
      </c>
      <c t="n" s="6" r="C21">
        <v>12133</v>
      </c>
    </row>
    <row spans="1:4" r="22">
      <c t="s" s="4" r="A22">
        <v>824</v>
      </c>
    </row>
    <row spans="1:4" r="23">
      <c t="s" s="3" r="A23">
        <v>674</v>
      </c>
    </row>
    <row spans="1:4" r="24">
      <c t="s" s="4" r="A24">
        <v>806</v>
      </c>
      <c t="n" s="6" r="B24">
        <v>29667</v>
      </c>
      <c t="n" s="6" r="C24">
        <v>33467</v>
      </c>
    </row>
    <row spans="1:4" r="25">
      <c t="s" s="4" r="A25">
        <v>825</v>
      </c>
    </row>
    <row spans="1:4" r="26">
      <c t="s" s="3" r="A26">
        <v>674</v>
      </c>
    </row>
    <row spans="1:4" r="27">
      <c t="s" s="4" r="A27">
        <v>806</v>
      </c>
      <c t="n" s="6" r="B27">
        <v>1487</v>
      </c>
      <c t="n" s="6" r="C27">
        <v>1192</v>
      </c>
    </row>
    <row spans="1:4" r="28">
      <c t="s" s="4" r="A28">
        <v>826</v>
      </c>
    </row>
    <row spans="1:4" r="29">
      <c t="s" s="3" r="A29">
        <v>674</v>
      </c>
    </row>
    <row spans="1:4" r="30">
      <c t="s" s="4" r="A30">
        <v>806</v>
      </c>
      <c t="n" s="7" r="B30">
        <v>28180</v>
      </c>
      <c t="n" s="7" r="C30">
        <v>3227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27</v>
      </c>
      <c t="s" s="2" r="B1">
        <v>468</v>
      </c>
    </row>
    <row spans="1:2" r="2">
      <c t="s" s="4" r="A2">
        <v>325</v>
      </c>
    </row>
    <row spans="1:2" r="3">
      <c t="s" s="3" r="A3">
        <v>674</v>
      </c>
    </row>
    <row spans="1:2" r="4">
      <c t="n" s="6" r="A4">
        <v>2017</v>
      </c>
      <c t="n" s="7" r="B4">
        <v>11246</v>
      </c>
    </row>
    <row spans="1:2" r="5">
      <c t="n" s="6" r="A5">
        <v>2018</v>
      </c>
      <c t="n" s="6" r="B5">
        <v>11381</v>
      </c>
    </row>
    <row spans="1:2" r="6">
      <c t="n" s="6" r="A6">
        <v>2019</v>
      </c>
      <c t="n" s="6" r="B6">
        <v>11421</v>
      </c>
    </row>
    <row spans="1:2" r="7">
      <c t="n" s="6" r="A7">
        <v>2020</v>
      </c>
      <c t="n" s="6" r="B7">
        <v>11362</v>
      </c>
    </row>
    <row spans="1:2" r="8">
      <c t="n" s="6" r="A8">
        <v>2021</v>
      </c>
      <c t="n" s="6" r="B8">
        <v>11432</v>
      </c>
    </row>
    <row spans="1:2" r="9">
      <c t="s" s="4" r="A9">
        <v>828</v>
      </c>
      <c t="n" s="6" r="B9">
        <v>57003</v>
      </c>
    </row>
    <row spans="1:2" r="10">
      <c t="s" s="4" r="A10">
        <v>829</v>
      </c>
    </row>
    <row spans="1:2" r="11">
      <c t="s" s="3" r="A11">
        <v>674</v>
      </c>
    </row>
    <row spans="1:2" r="12">
      <c t="n" s="6" r="A12">
        <v>2017</v>
      </c>
      <c t="n" s="6" r="B12">
        <v>3623</v>
      </c>
    </row>
    <row spans="1:2" r="13">
      <c t="n" s="6" r="A13">
        <v>2018</v>
      </c>
      <c t="n" s="6" r="B13">
        <v>3649</v>
      </c>
    </row>
    <row spans="1:2" r="14">
      <c t="n" s="6" r="A14">
        <v>2019</v>
      </c>
      <c t="n" s="6" r="B14">
        <v>3679</v>
      </c>
    </row>
    <row spans="1:2" r="15">
      <c t="n" s="6" r="A15">
        <v>2020</v>
      </c>
      <c t="n" s="6" r="B15">
        <v>3701</v>
      </c>
    </row>
    <row spans="1:2" r="16">
      <c t="n" s="6" r="A16">
        <v>2021</v>
      </c>
      <c t="n" s="6" r="B16">
        <v>3688</v>
      </c>
    </row>
    <row spans="1:2" r="17">
      <c t="s" s="4" r="A17">
        <v>828</v>
      </c>
      <c t="n" s="6" r="B17">
        <v>18458</v>
      </c>
    </row>
    <row spans="1:2" r="18">
      <c t="s" s="4" r="A18">
        <v>830</v>
      </c>
    </row>
    <row spans="1:2" r="19">
      <c t="s" s="3" r="A19">
        <v>674</v>
      </c>
    </row>
    <row spans="1:2" r="20">
      <c t="n" s="6" r="A20">
        <v>2017</v>
      </c>
      <c t="n" s="6" r="B20">
        <v>3187</v>
      </c>
    </row>
    <row spans="1:2" r="21">
      <c t="n" s="6" r="A21">
        <v>2018</v>
      </c>
      <c t="n" s="6" r="B21">
        <v>3169</v>
      </c>
    </row>
    <row spans="1:2" r="22">
      <c t="n" s="6" r="A22">
        <v>2019</v>
      </c>
      <c t="n" s="6" r="B22">
        <v>3157</v>
      </c>
    </row>
    <row spans="1:2" r="23">
      <c t="n" s="6" r="A23">
        <v>2020</v>
      </c>
      <c t="n" s="6" r="B23">
        <v>3132</v>
      </c>
    </row>
    <row spans="1:2" r="24">
      <c t="n" s="6" r="A24">
        <v>2021</v>
      </c>
      <c t="n" s="6" r="B24">
        <v>3544</v>
      </c>
    </row>
    <row spans="1:2" r="25">
      <c t="s" s="4" r="A25">
        <v>828</v>
      </c>
      <c t="n" s="7" r="B25">
        <v>1776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1</v>
      </c>
      <c t="s" s="2" r="D2">
        <v>32</v>
      </c>
    </row>
    <row spans="1:4" r="3">
      <c t="s" s="3" r="A3">
        <v>215</v>
      </c>
    </row>
    <row spans="1:4" r="4">
      <c t="s" s="4" r="A4">
        <v>832</v>
      </c>
      <c t="n" s="7" r="B4">
        <v>76194</v>
      </c>
      <c t="n" s="7" r="C4">
        <v>84612</v>
      </c>
      <c t="n" s="7" r="D4">
        <v>83790</v>
      </c>
    </row>
    <row spans="1:4" r="5">
      <c t="s" s="4" r="A5">
        <v>833</v>
      </c>
      <c t="n" s="6" r="B5">
        <v>-1742</v>
      </c>
      <c t="n" s="6" r="C5">
        <v>-2945</v>
      </c>
      <c t="n" s="6" r="D5">
        <v>-5152</v>
      </c>
    </row>
    <row spans="1:4" r="6">
      <c t="s" s="4" r="A6">
        <v>834</v>
      </c>
      <c t="n" s="7" r="B6">
        <v>74452</v>
      </c>
      <c t="n" s="7" r="C6">
        <v>81667</v>
      </c>
      <c t="n" s="7" r="D6">
        <v>786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35</v>
      </c>
      <c t="s" s="2" r="B1">
        <v>468</v>
      </c>
    </row>
    <row spans="1:2" r="2">
      <c t="s" s="3" r="A2">
        <v>836</v>
      </c>
    </row>
    <row spans="1:2" r="3">
      <c t="n" s="6" r="A3">
        <v>2017</v>
      </c>
      <c t="n" s="7" r="B3">
        <v>62824</v>
      </c>
    </row>
    <row spans="1:2" r="4">
      <c t="n" s="6" r="A4">
        <v>2018</v>
      </c>
      <c t="n" s="6" r="B4">
        <v>61053</v>
      </c>
    </row>
    <row spans="1:2" r="5">
      <c t="n" s="6" r="A5">
        <v>2019</v>
      </c>
      <c t="n" s="6" r="B5">
        <v>53355</v>
      </c>
    </row>
    <row spans="1:2" r="6">
      <c t="n" s="6" r="A6">
        <v>2020</v>
      </c>
      <c t="n" s="6" r="B6">
        <v>47594</v>
      </c>
    </row>
    <row spans="1:2" r="7">
      <c t="n" s="6" r="A7">
        <v>2021</v>
      </c>
      <c t="n" s="6" r="B7">
        <v>42135</v>
      </c>
    </row>
    <row spans="1:2" r="8">
      <c t="s" s="4" r="A8">
        <v>837</v>
      </c>
      <c t="n" s="6" r="B8">
        <v>174294</v>
      </c>
    </row>
    <row spans="1:2" r="9">
      <c t="s" s="4" r="A9">
        <v>147</v>
      </c>
      <c t="n" s="6" r="B9">
        <v>441255</v>
      </c>
    </row>
    <row spans="1:2" r="10">
      <c t="s" s="4" r="A10">
        <v>833</v>
      </c>
      <c t="n" s="6" r="B10">
        <v>-4839</v>
      </c>
    </row>
    <row spans="1:2" r="11">
      <c t="s" s="4" r="A11">
        <v>838</v>
      </c>
      <c t="n" s="7" r="B11">
        <v>43641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39</v>
      </c>
      <c t="s" s="2" r="B1">
        <v>468</v>
      </c>
    </row>
    <row spans="1:2" r="2">
      <c t="s" s="4" r="A2">
        <v>474</v>
      </c>
    </row>
    <row spans="1:2" r="3">
      <c t="s" s="3" r="A3">
        <v>840</v>
      </c>
    </row>
    <row spans="1:2" r="4">
      <c t="s" s="4" r="A4">
        <v>841</v>
      </c>
      <c t="n" s="7" r="B4">
        <v>264000</v>
      </c>
    </row>
    <row spans="1:2" r="5">
      <c t="s" s="4" r="A5">
        <v>458</v>
      </c>
    </row>
    <row spans="1:2" r="6">
      <c t="s" s="3" r="A6">
        <v>840</v>
      </c>
    </row>
    <row spans="1:2" r="7">
      <c t="s" s="4" r="A7">
        <v>841</v>
      </c>
      <c t="n" s="7" r="B7">
        <v>159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31</v>
      </c>
    </row>
    <row spans="1:3" r="2">
      <c t="s" s="3" r="A2">
        <v>843</v>
      </c>
    </row>
    <row spans="1:3" r="3">
      <c t="s" s="4" r="A3">
        <v>844</v>
      </c>
      <c t="n" s="7" r="B3">
        <v>11158</v>
      </c>
      <c t="n" s="7" r="C3">
        <v>12745</v>
      </c>
    </row>
    <row spans="1:3" r="4">
      <c t="s" s="4" r="A4">
        <v>845</v>
      </c>
      <c t="n" s="6" r="B4">
        <v>33230</v>
      </c>
    </row>
    <row spans="1:3" r="5">
      <c t="s" s="4" r="A5">
        <v>846</v>
      </c>
      <c t="n" s="6" r="B5">
        <v>44388</v>
      </c>
    </row>
    <row spans="1:3" r="6">
      <c t="s" s="3" r="A6">
        <v>847</v>
      </c>
    </row>
    <row spans="1:3" r="7">
      <c t="s" s="4" r="A7">
        <v>848</v>
      </c>
      <c t="n" s="6" r="B7">
        <v>12064</v>
      </c>
      <c t="n" s="6" r="C7">
        <v>13412</v>
      </c>
    </row>
    <row spans="1:3" r="8">
      <c t="s" s="4" r="A8">
        <v>821</v>
      </c>
    </row>
    <row spans="1:3" r="9">
      <c t="s" s="3" r="A9">
        <v>843</v>
      </c>
    </row>
    <row spans="1:3" r="10">
      <c t="s" s="4" r="A10">
        <v>844</v>
      </c>
      <c t="n" s="6" r="B10">
        <v>9936</v>
      </c>
      <c t="n" s="6" r="C10">
        <v>10997</v>
      </c>
    </row>
    <row spans="1:3" r="11">
      <c t="s" s="4" r="A11">
        <v>845</v>
      </c>
      <c t="n" s="6" r="B11">
        <v>33230</v>
      </c>
    </row>
    <row spans="1:3" r="12">
      <c t="s" s="4" r="A12">
        <v>846</v>
      </c>
      <c t="n" s="6" r="B12">
        <v>43166</v>
      </c>
    </row>
    <row spans="1:3" r="13">
      <c t="s" s="3" r="A13">
        <v>847</v>
      </c>
    </row>
    <row spans="1:3" r="14">
      <c t="s" s="4" r="A14">
        <v>848</v>
      </c>
      <c t="n" s="6" r="B14">
        <v>9936</v>
      </c>
      <c t="n" s="6" r="C14">
        <v>10997</v>
      </c>
    </row>
    <row spans="1:3" r="15">
      <c t="s" s="4" r="A15">
        <v>824</v>
      </c>
    </row>
    <row spans="1:3" r="16">
      <c t="s" s="3" r="A16">
        <v>843</v>
      </c>
    </row>
    <row spans="1:3" r="17">
      <c t="s" s="4" r="A17">
        <v>844</v>
      </c>
      <c t="n" s="6" r="B17">
        <v>1222</v>
      </c>
      <c t="n" s="6" r="C17">
        <v>1748</v>
      </c>
    </row>
    <row spans="1:3" r="18">
      <c t="s" s="4" r="A18">
        <v>846</v>
      </c>
      <c t="n" s="6" r="B18">
        <v>1222</v>
      </c>
    </row>
    <row spans="1:3" r="19">
      <c t="s" s="3" r="A19">
        <v>847</v>
      </c>
    </row>
    <row spans="1:3" r="20">
      <c t="s" s="4" r="A20">
        <v>848</v>
      </c>
      <c t="n" s="7" r="B20">
        <v>2128</v>
      </c>
      <c t="n" s="7" r="C20">
        <v>24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32</v>
      </c>
      <c t="s" s="2" r="C2">
        <v>2</v>
      </c>
      <c t="s" s="2" r="D2">
        <v>31</v>
      </c>
    </row>
    <row spans="1:4" r="3">
      <c t="s" s="3" r="A3">
        <v>850</v>
      </c>
    </row>
    <row spans="1:4" r="4">
      <c t="s" s="4" r="A4">
        <v>851</v>
      </c>
      <c t="n" s="6" r="C4">
        <v>100</v>
      </c>
      <c t="n" s="6" r="D4">
        <v>100</v>
      </c>
    </row>
    <row spans="1:4" r="5">
      <c t="s" s="4" r="A5">
        <v>93</v>
      </c>
      <c t="n" s="6" r="C5">
        <v>100</v>
      </c>
      <c t="n" s="6" r="D5">
        <v>100</v>
      </c>
    </row>
    <row spans="1:4" r="6">
      <c t="s" s="4" r="A6">
        <v>99</v>
      </c>
      <c t="n" s="7" r="B6">
        <v>8091</v>
      </c>
    </row>
    <row spans="1:4" r="7">
      <c t="s" s="4" r="A7">
        <v>171</v>
      </c>
      <c t="n" s="6" r="B7">
        <v>4125</v>
      </c>
    </row>
    <row spans="1:4" r="8">
      <c t="s" s="4" r="A8">
        <v>852</v>
      </c>
      <c t="n" s="6" r="B8">
        <v>5721</v>
      </c>
    </row>
    <row spans="1:4" r="9">
      <c t="s" s="4" r="A9">
        <v>853</v>
      </c>
      <c t="n" s="6" r="B9">
        <v>1718</v>
      </c>
    </row>
    <row spans="1:4" r="10">
      <c t="s" s="4" r="A10">
        <v>854</v>
      </c>
      <c t="n" s="6" r="B10">
        <v>6298</v>
      </c>
    </row>
    <row spans="1:4" r="11">
      <c t="s" s="4" r="A11">
        <v>855</v>
      </c>
      <c t="n" s="6" r="B11">
        <v>2486</v>
      </c>
    </row>
    <row spans="1:4" r="12">
      <c t="s" s="4" r="A12">
        <v>856</v>
      </c>
    </row>
    <row spans="1:4" r="13">
      <c t="s" s="3" r="A13">
        <v>850</v>
      </c>
    </row>
    <row spans="1:4" r="14">
      <c t="s" s="4" r="A14">
        <v>99</v>
      </c>
      <c t="n" s="6" r="B14">
        <v>13812</v>
      </c>
    </row>
    <row spans="1:4" r="15">
      <c t="s" s="4" r="A15">
        <v>150</v>
      </c>
    </row>
    <row spans="1:4" r="16">
      <c t="s" s="3" r="A16">
        <v>850</v>
      </c>
    </row>
    <row spans="1:4" r="17">
      <c t="s" s="4" r="A17">
        <v>857</v>
      </c>
      <c t="n" s="7" r="B17">
        <v>39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858</v>
      </c>
      <c t="s" s="2" r="B1">
        <v>432</v>
      </c>
      <c t="s" s="2" r="C1">
        <v>859</v>
      </c>
      <c t="s" s="2" r="D1">
        <v>860</v>
      </c>
    </row>
    <row spans="1:4" r="2">
      <c t="s" s="3" r="A2">
        <v>861</v>
      </c>
    </row>
    <row spans="1:4" r="3">
      <c t="s" s="4" r="A3">
        <v>862</v>
      </c>
      <c t="n" s="7" r="C3">
        <v>4000000</v>
      </c>
    </row>
    <row spans="1:4" r="4">
      <c t="s" s="4" r="A4">
        <v>863</v>
      </c>
    </row>
    <row spans="1:4" r="5">
      <c t="s" s="3" r="A5">
        <v>861</v>
      </c>
    </row>
    <row spans="1:4" r="6">
      <c t="s" s="4" r="A6">
        <v>864</v>
      </c>
      <c t="n" s="7" r="D6">
        <v>500</v>
      </c>
    </row>
    <row spans="1:4" r="7">
      <c t="s" s="4" r="A7">
        <v>865</v>
      </c>
    </row>
    <row spans="1:4" r="8">
      <c t="s" s="3" r="A8">
        <v>861</v>
      </c>
    </row>
    <row spans="1:4" r="9">
      <c t="s" s="4" r="A9">
        <v>864</v>
      </c>
      <c t="n" s="7" r="D9">
        <v>1500</v>
      </c>
    </row>
    <row spans="1:4" r="10">
      <c t="s" s="4" r="A10">
        <v>866</v>
      </c>
    </row>
    <row spans="1:4" r="11">
      <c t="s" s="3" r="A11">
        <v>861</v>
      </c>
    </row>
    <row spans="1:4" r="12">
      <c t="s" s="4" r="A12">
        <v>867</v>
      </c>
      <c t="s" s="4" r="B12">
        <v>8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1</v>
      </c>
      <c t="s" s="2" r="D2">
        <v>32</v>
      </c>
    </row>
    <row spans="1:4" r="3">
      <c t="s" s="3" r="A3">
        <v>227</v>
      </c>
    </row>
    <row spans="1:4" r="4">
      <c t="s" s="4" r="A4">
        <v>870</v>
      </c>
      <c t="n" s="7" r="B4">
        <v>210603</v>
      </c>
      <c t="n" s="7" r="C4">
        <v>139749</v>
      </c>
      <c t="n" s="7" r="D4">
        <v>84801</v>
      </c>
    </row>
    <row spans="1:4" r="5">
      <c t="s" s="4" r="A5">
        <v>871</v>
      </c>
      <c t="n" s="6" r="B5">
        <v>-19614</v>
      </c>
      <c t="n" s="6" r="C5">
        <v>-29043</v>
      </c>
      <c t="n" s="6" r="D5">
        <v>28425</v>
      </c>
    </row>
    <row spans="1:4" r="6">
      <c t="s" s="4" r="A6">
        <v>872</v>
      </c>
      <c t="n" s="7" r="B6">
        <v>190989</v>
      </c>
      <c t="n" s="7" r="C6">
        <v>110706</v>
      </c>
      <c t="n" s="7" r="D6">
        <v>1132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1</v>
      </c>
      <c t="s" s="2" r="D2">
        <v>32</v>
      </c>
    </row>
    <row spans="1:4" r="3">
      <c t="s" s="3" r="A3">
        <v>874</v>
      </c>
    </row>
    <row spans="1:4" r="4">
      <c t="s" s="4" r="A4">
        <v>875</v>
      </c>
      <c t="n" s="7" r="B4">
        <v>43800</v>
      </c>
      <c t="n" s="7" r="C4">
        <v>61049</v>
      </c>
      <c t="n" s="7" r="D4">
        <v>26018</v>
      </c>
    </row>
    <row spans="1:4" r="5">
      <c t="s" s="4" r="A5">
        <v>871</v>
      </c>
      <c t="n" s="6" r="B5">
        <v>-39</v>
      </c>
      <c t="n" s="6" r="C5">
        <v>-58</v>
      </c>
      <c t="n" s="6" r="D5">
        <v>8027</v>
      </c>
    </row>
    <row spans="1:4" r="6">
      <c t="s" s="4" r="A6">
        <v>876</v>
      </c>
      <c t="n" s="6" r="B6">
        <v>449</v>
      </c>
      <c t="n" s="6" r="C6">
        <v>5965</v>
      </c>
      <c t="n" s="6" r="D6">
        <v>6044</v>
      </c>
    </row>
    <row spans="1:4" r="7">
      <c t="s" s="4" r="A7">
        <v>877</v>
      </c>
      <c t="n" s="6" r="B7">
        <v>44210</v>
      </c>
      <c t="n" s="6" r="C7">
        <v>66956</v>
      </c>
      <c t="n" s="6" r="D7">
        <v>40089</v>
      </c>
    </row>
    <row spans="1:4" r="8">
      <c t="s" s="4" r="A8">
        <v>878</v>
      </c>
      <c t="n" s="6" r="B8">
        <v>16937</v>
      </c>
      <c t="n" s="6" r="C8">
        <v>-21357</v>
      </c>
      <c t="n" s="6" r="D8">
        <v>22615</v>
      </c>
    </row>
    <row spans="1:4" r="9">
      <c t="s" s="4" r="A9">
        <v>47</v>
      </c>
      <c t="n" s="7" r="B9">
        <v>61147</v>
      </c>
      <c t="n" s="7" r="C9">
        <v>45599</v>
      </c>
      <c t="n" s="7" r="D9">
        <v>627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 of Incom</vt:lpstr>
      <vt:lpstr>Consolidated Statement of Compr</vt:lpstr>
      <vt:lpstr>Consolidated Statement of Finan</vt:lpstr>
      <vt:lpstr>Consolidated Statement of Fina5</vt:lpstr>
      <vt:lpstr>Consolidated Statement of Cash </vt:lpstr>
      <vt:lpstr>Consolidated Statement of Share</vt:lpstr>
      <vt:lpstr>Consolidated Statement of Shar8</vt:lpstr>
      <vt:lpstr>Significant Accounting Policies</vt:lpstr>
      <vt:lpstr>Merger</vt:lpstr>
      <vt:lpstr>Acquisitions and Dispositions</vt:lpstr>
      <vt:lpstr>Other Income and Expense</vt:lpstr>
      <vt:lpstr>Accumulated Other Comprehensive</vt:lpstr>
      <vt:lpstr>Customer Allowances and Discoun</vt:lpstr>
      <vt:lpstr>Inventories</vt:lpstr>
      <vt:lpstr>Property, Plant and Equipment</vt:lpstr>
      <vt:lpstr>Goodwill and Other Intangible A</vt:lpstr>
      <vt:lpstr>Deferred Costs</vt:lpstr>
      <vt:lpstr>Debt</vt:lpstr>
      <vt:lpstr>Retirement and Postretirement B</vt:lpstr>
      <vt:lpstr>Long-Term Leases and Commitment</vt:lpstr>
      <vt:lpstr>Fair Value Measurements</vt:lpstr>
      <vt:lpstr>Common Shares and Stock-Based C</vt:lpstr>
      <vt:lpstr>Contingency</vt:lpstr>
      <vt:lpstr>Income Taxes</vt:lpstr>
      <vt:lpstr>Related Party Information</vt:lpstr>
      <vt:lpstr>Business Segment Information</vt:lpstr>
      <vt:lpstr>Valuation and Qualifying Accoun</vt:lpstr>
      <vt:lpstr>Significant Accounting Polici29</vt:lpstr>
      <vt:lpstr>Significant Accounting Polici30</vt:lpstr>
      <vt:lpstr>Merger (Tables)</vt:lpstr>
      <vt:lpstr>Acquisitions and Dispositions (</vt:lpstr>
      <vt:lpstr>Other Income and Expense (Table</vt:lpstr>
      <vt:lpstr>Accumulated Other Comprehensi34</vt:lpstr>
      <vt:lpstr>Customer Allowances and Disco35</vt:lpstr>
      <vt:lpstr>Inventories (Tables)</vt:lpstr>
      <vt:lpstr>Property, Plant and Equipment (</vt:lpstr>
      <vt:lpstr>Goodwill and Other Intangible38</vt:lpstr>
      <vt:lpstr>Deferred Costs (Tables)</vt:lpstr>
      <vt:lpstr>Debt (Tables)</vt:lpstr>
      <vt:lpstr>Retirement and Postretirement41</vt:lpstr>
      <vt:lpstr>Long-Term Leases and Commitme42</vt:lpstr>
      <vt:lpstr>Fair Value Measurements (Tables</vt:lpstr>
      <vt:lpstr>Income Taxes (Tables)</vt:lpstr>
      <vt:lpstr>Business Segment Information (T</vt:lpstr>
      <vt:lpstr>Significant Accounting Polici46</vt:lpstr>
      <vt:lpstr>Significant Accounting Polici47</vt:lpstr>
      <vt:lpstr>Merger - Additional Information</vt:lpstr>
      <vt:lpstr>Merger - Charges Incurred Assoc</vt:lpstr>
      <vt:lpstr>Acquisitions and Dispositions50</vt:lpstr>
      <vt:lpstr>Acquisitions and Dispositions51</vt:lpstr>
      <vt:lpstr>Acquisitions and Dispositions52</vt:lpstr>
      <vt:lpstr>Acquisitions and Dispositions53</vt:lpstr>
      <vt:lpstr>Acquisitions and Dispositions54</vt:lpstr>
      <vt:lpstr>Other Income and Expense - Othe</vt:lpstr>
      <vt:lpstr>Other Income and Expense - Addi</vt:lpstr>
      <vt:lpstr>Other Income and Expense - Ot57</vt:lpstr>
      <vt:lpstr>Accumulated Other Comprehensi58</vt:lpstr>
      <vt:lpstr>Accumulated Other Comprehensi59</vt:lpstr>
      <vt:lpstr>Customer Allowances and Disco60</vt:lpstr>
      <vt:lpstr>Customer Allowances and Disco61</vt:lpstr>
      <vt:lpstr>Inventories - Schedule of Inven</vt:lpstr>
      <vt:lpstr>Inventories - Additional Inform</vt:lpstr>
      <vt:lpstr>Property, Plant and Equipment -</vt:lpstr>
      <vt:lpstr>Property, Plant and Equipment65</vt:lpstr>
      <vt:lpstr>Goodwill and Other Intangible66</vt:lpstr>
      <vt:lpstr>Goodwill and Other Intangible67</vt:lpstr>
      <vt:lpstr>Deferred Costs - Additional Inf</vt:lpstr>
      <vt:lpstr>Deferred Costs - Deferred Costs</vt:lpstr>
      <vt:lpstr>Deferred Costs - Summary of Cha</vt:lpstr>
      <vt:lpstr>Debt - Long-Term Debt (Detail)</vt:lpstr>
      <vt:lpstr>Debt - Long-Term Debt (Parenthe</vt:lpstr>
      <vt:lpstr>Debt - Additional Information (</vt:lpstr>
      <vt:lpstr>Debt - Aggregate Maturities of </vt:lpstr>
      <vt:lpstr>Debt (7.375% Senior Notes Due 2</vt:lpstr>
      <vt:lpstr>Debt (Credit Facilities) - Addi</vt:lpstr>
      <vt:lpstr>Debt (Accounts Receivable Facil</vt:lpstr>
      <vt:lpstr>Retirement and Postretirement78</vt:lpstr>
      <vt:lpstr>Retirement and Postretirement79</vt:lpstr>
      <vt:lpstr>Retirement and Postretirement80</vt:lpstr>
      <vt:lpstr>Retirement and Postretirement81</vt:lpstr>
      <vt:lpstr>Retirement and Postretirement82</vt:lpstr>
      <vt:lpstr>Retirement and Postretirement83</vt:lpstr>
      <vt:lpstr>Retirement and Postretirement84</vt:lpstr>
      <vt:lpstr>Retirement and Postretirement85</vt:lpstr>
      <vt:lpstr>Retirement and Postretirement86</vt:lpstr>
      <vt:lpstr>Retirement and Postretirement87</vt:lpstr>
      <vt:lpstr>Retirement and Postretirement88</vt:lpstr>
      <vt:lpstr>Retirement and Postretirement89</vt:lpstr>
      <vt:lpstr>Retirement and Postretirement90</vt:lpstr>
      <vt:lpstr>Retirement and Postretirement91</vt:lpstr>
      <vt:lpstr>Long-Term Leases and Commitme92</vt:lpstr>
      <vt:lpstr>Long-Term Leases and Commitme93</vt:lpstr>
      <vt:lpstr>Long-Term Leases and Commitme94</vt:lpstr>
      <vt:lpstr>Fair Value Measurements - Summa</vt:lpstr>
      <vt:lpstr>Common Shares and Stock-Based96</vt:lpstr>
      <vt:lpstr>Contingency - Additional Inform</vt:lpstr>
      <vt:lpstr>Income Taxes - Income from Cont</vt:lpstr>
      <vt:lpstr>Income Taxes - Income Tax Expen</vt:lpstr>
      <vt:lpstr>Income Taxes - Reconciliation o</vt:lpstr>
      <vt:lpstr>Income Taxes - Additional Infor</vt:lpstr>
      <vt:lpstr>Income Taxes - Significant Comp</vt:lpstr>
      <vt:lpstr>Income Taxes - Net Deferred Tax</vt:lpstr>
      <vt:lpstr>Income Taxes - Company's Total </vt:lpstr>
      <vt:lpstr>Related Party Information (Worl</vt:lpstr>
      <vt:lpstr>Related Party Information (Tran</vt:lpstr>
      <vt:lpstr>Business Segment Information - </vt:lpstr>
      <vt:lpstr>Business Segment Information108</vt:lpstr>
      <vt:lpstr>Business Segment Information (O</vt:lpstr>
      <vt:lpstr>Business Segment Information110</vt:lpstr>
      <vt:lpstr>Business Segment Information111</vt:lpstr>
      <vt:lpstr>Business Segment Information112</vt:lpstr>
      <vt:lpstr>Business Segment Information113</vt:lpstr>
      <vt:lpstr>Schedule II-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11:11Z</dcterms:created>
  <dcterms:modified xmlns:dcterms="http://purl.org/dc/terms/" xmlns:xsi="http://www.w3.org/2001/XMLSchema-instance" xsi:type="dcterms:W3CDTF">2016-05-26T16:11:11Z</dcterms:modified>
  <dc:title xmlns:dc="http://purl.org/dc/elements/1.1/">Untitled</dc:title>
  <dc:description xmlns:dc="http://purl.org/dc/elements/1.1/"/>
  <dc:subject xmlns:dc="http://purl.org/dc/elements/1.1/"/>
  <cp:keywords/>
  <cp:category/>
</cp:coreProperties>
</file>